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PRINCIPAL ACTI" sheetId="8" r:id="rId8"/>
    <s:sheet name="SUMMARY OF PRINCIPAL ACCOUNTING" sheetId="9" r:id="rId9"/>
    <s:sheet name="INVENTORIES" sheetId="10" r:id="rId10"/>
    <s:sheet name="PROPERTY, PLANT AND EQUIPMENT" sheetId="11" r:id="rId11"/>
    <s:sheet name="PREPAID LAND USE RIGHTS" sheetId="12" r:id="rId12"/>
    <s:sheet name="INTANGIBLE ASSETS, NET" sheetId="13" r:id="rId13"/>
    <s:sheet name="BANK BORROWINGS" sheetId="14" r:id="rId14"/>
    <s:sheet name="FAIR VALUE MEASUREMENT" sheetId="15" r:id="rId15"/>
    <s:sheet name="CONVERTIBLE SENIOR NOTES" sheetId="16" r:id="rId16"/>
    <s:sheet name="MAINLAND CHINA CONTRIBUTION PLA" sheetId="17" r:id="rId17"/>
    <s:sheet name="PROFIT APPROPRIATION" sheetId="18" r:id="rId18"/>
    <s:sheet name="OTHER (EXPENSE) INCOME, NET" sheetId="19" r:id="rId19"/>
    <s:sheet name="INCOME TAXES" sheetId="20" r:id="rId20"/>
    <s:sheet name="SHARE-BASED COMPENSATION" sheetId="21" r:id="rId21"/>
    <s:sheet name="RELATED PARTY TRANSACTIONS AND " sheetId="22" r:id="rId22"/>
    <s:sheet name="COMMITMENTS AND CONTINGENCIES" sheetId="23" r:id="rId23"/>
    <s:sheet name="SEGMENT INFORMATION" sheetId="24" r:id="rId24"/>
    <s:sheet name="SUBSEQUENT EVENTS" sheetId="25" r:id="rId25"/>
    <s:sheet name="SCHEDULE I" sheetId="26" r:id="rId26"/>
    <s:sheet name="SUMMARY OF PRINCIPAL ACCOUNTI27" sheetId="27" r:id="rId27"/>
    <s:sheet name="ORGANIZATION AND PRINCIPAL AC28" sheetId="28" r:id="rId28"/>
    <s:sheet name="SUMMARY OF PRINCIPAL ACCOUNTI29" sheetId="29" r:id="rId29"/>
    <s:sheet name="INVENTORIES (Tables)" sheetId="30" r:id="rId30"/>
    <s:sheet name="PROPERTY, PLANT AND EQUIPMENT (" sheetId="31" r:id="rId31"/>
    <s:sheet name="PREPAID LAND USE RIGHTS (Tables" sheetId="32" r:id="rId32"/>
    <s:sheet name="BANK BORROWINGS (Tables)" sheetId="33" r:id="rId33"/>
    <s:sheet name="OTHER (EXPENSE) INCOME, NET (Ta" sheetId="34" r:id="rId34"/>
    <s:sheet name="INCOME TAXES (Tables)" sheetId="35" r:id="rId35"/>
    <s:sheet name="SHARE-BASED COMPENSATION (Table" sheetId="36" r:id="rId36"/>
    <s:sheet name="RELATED PARTY TRANSACTIONS AN37" sheetId="37" r:id="rId37"/>
    <s:sheet name="COMMITMENTS AND CONTINGENCIES (" sheetId="38" r:id="rId38"/>
    <s:sheet name="SEGMENT INFORMATION (Tables)" sheetId="39" r:id="rId39"/>
    <s:sheet name="ORGANIZATION AND PRINCIPAL AC40" sheetId="40" r:id="rId40"/>
    <s:sheet name="SUMMARY OF PRINCIPAL ACCOUNTI41" sheetId="41" r:id="rId41"/>
    <s:sheet name="SUMMARY OF PRINCIPAL ACCOUNTI42" sheetId="42" r:id="rId42"/>
    <s:sheet name="SUMMARY OF PRINCIPAL ACCOUNTI43" sheetId="43" r:id="rId43"/>
    <s:sheet name="SUMMARY OF PRINCIPAL ACCOUNTI44" sheetId="44" r:id="rId44"/>
    <s:sheet name="SUMMARY OF PRINCIPAL ACCOUNTI45" sheetId="45" r:id="rId45"/>
    <s:sheet name="SUMMARY OF PRINCIPAL ACCOUNTI46" sheetId="46" r:id="rId46"/>
    <s:sheet name="SUMMARY OF PRINCIPAL ACCOUNTI47" sheetId="47" r:id="rId47"/>
    <s:sheet name="SUMMARY OF PRINCIPAL ACCOUNTI48" sheetId="48" r:id="rId48"/>
    <s:sheet name="SUMMARY OF PRINCIPAL ACCOUNTI49" sheetId="49" r:id="rId49"/>
    <s:sheet name="INVENTORIES (Details)" sheetId="50" r:id="rId50"/>
    <s:sheet name="PROPERTY, PLANT AND EQUIPMENT51" sheetId="51" r:id="rId51"/>
    <s:sheet name="PREPAID LAND USE RIGHTS (Schedu" sheetId="52" r:id="rId52"/>
    <s:sheet name="PREPAID LAND USE RIGHTS (Narrat" sheetId="53" r:id="rId53"/>
    <s:sheet name="INTANGIBLE ASSETS, NET (Details" sheetId="54" r:id="rId54"/>
    <s:sheet name="BANK BORROWINGS (Schedule of Ba" sheetId="55" r:id="rId55"/>
    <s:sheet name="BANK BORROWINGS (Narrative) (De" sheetId="56" r:id="rId56"/>
    <s:sheet name="BANK BORROWINGS (Schedule of Sh" sheetId="57" r:id="rId57"/>
    <s:sheet name="BANK BORROWINGS (Schedule of Lo" sheetId="58" r:id="rId58"/>
    <s:sheet name="FAIR VALUE MEASUREMENT (Narrati" sheetId="59" r:id="rId59"/>
    <s:sheet name="CONVERTIBLE SENIOR NOTES (Detai" sheetId="60" r:id="rId60"/>
    <s:sheet name="MAINLAND CHINA CONTRIBUTION P61" sheetId="61" r:id="rId61"/>
    <s:sheet name="PROFIT APPROPRIATION (Details)" sheetId="62" r:id="rId62"/>
    <s:sheet name="OTHER (EXPENSE) INCOME, NET (De" sheetId="63" r:id="rId63"/>
    <s:sheet name="OTHER (EXPENSE) INCOME, NET (Na" sheetId="64" r:id="rId64"/>
    <s:sheet name="INCOME TAXES (Narrative) (Detai" sheetId="65" r:id="rId65"/>
    <s:sheet name="INCOME TAXES (Schedule of Incom" sheetId="66" r:id="rId66"/>
    <s:sheet name="INCOME TAXES (Schedule of Inc67" sheetId="67" r:id="rId67"/>
    <s:sheet name="INCOME TAXES (Schedule of Effec" sheetId="68" r:id="rId68"/>
    <s:sheet name="INCOME TAXES (Schedule of Defer" sheetId="69" r:id="rId69"/>
    <s:sheet name="INCOME TAXES (Schedule of Def70" sheetId="70" r:id="rId70"/>
    <s:sheet name="SHARE-BASED COMPENSATION (Narra" sheetId="71" r:id="rId71"/>
    <s:sheet name="SHARE-BASED COMPENSATION (Sched" sheetId="72" r:id="rId72"/>
    <s:sheet name="SHARE-BASED COMPENSATION (Sch73" sheetId="73" r:id="rId73"/>
    <s:sheet name="RELATED PARTY TRANSACTIONS AN74" sheetId="74" r:id="rId74"/>
    <s:sheet name="RELATED PARTY TRANSACTIONS AN75" sheetId="75" r:id="rId75"/>
    <s:sheet name="RELATED PARTY TRANSACTIONS AN76" sheetId="76" r:id="rId76"/>
    <s:sheet name="RELATED PARTY TRANSACTIONS AN77" sheetId="77" r:id="rId77"/>
    <s:sheet name="RELATED PARTY TRANSACTIONS AN78" sheetId="78" r:id="rId78"/>
    <s:sheet name="RELATED PARTY TRANSACTIONS AN79" sheetId="79" r:id="rId79"/>
    <s:sheet name="RELATED PARTY TRANSACTIONS AN80" sheetId="80" r:id="rId80"/>
    <s:sheet name="RELATED PARTY TRANSACTIONS AN81" sheetId="81" r:id="rId81"/>
    <s:sheet name="COMMITMENTS AND CONTINGENCIES82" sheetId="82" r:id="rId82"/>
    <s:sheet name="COMMITMENTS AND CONTINGENCIES83" sheetId="83" r:id="rId83"/>
    <s:sheet name="COMMITMENTS AND CONTINGENCIES84" sheetId="84" r:id="rId84"/>
    <s:sheet name="COMMITMENTS AND CONTINGENCIES85" sheetId="85" r:id="rId85"/>
    <s:sheet name="COMMITMENTS AND CONTINGENCIES86" sheetId="86" r:id="rId86"/>
    <s:sheet name="SEGMENT INFORMATION (Details)" sheetId="87" r:id="rId87"/>
    <s:sheet name="SUBSEQUENT EVENTS (Details)" sheetId="88" r:id="rId88"/>
    <s:sheet name="SCHEDULE I (BALANCE SHEET) (Det" sheetId="89" r:id="rId89"/>
    <s:sheet name="SCHEDULE I (BALANCE SHEET) (Par" sheetId="90" r:id="rId90"/>
    <s:sheet name="SCHEDULE I (STATEMENT OF OPERAT" sheetId="91" r:id="rId91"/>
    <s:sheet name="SCHEDULE 1 STATEMENT OF COMPREH" sheetId="92" r:id="rId92"/>
    <s:sheet name="SCHEDULE 1 STATEMENT OF COMPR93" sheetId="93" r:id="rId93"/>
    <s:sheet name="SCHEDULE I (STATEMENT OF CASH F" sheetId="94" r:id="rId94"/>
  </s:sheets>
  <s:definedNames/>
  <s:calcPr calcId="124519" calcMode="auto" fullCalcOnLoad="1"/>
</s:workbook>
</file>

<file path=xl/sharedStrings.xml><?xml version="1.0" encoding="utf-8"?>
<sst xmlns="http://schemas.openxmlformats.org/spreadsheetml/2006/main" uniqueCount="895">
  <si>
    <t>Document and Entity Information - Dec. 31, 2014 - shares</t>
  </si>
  <si>
    <t>Total</t>
  </si>
  <si>
    <t>Document and Entity Information [Abstract]</t>
  </si>
  <si>
    <t>Document Type</t>
  </si>
  <si>
    <t>20-F</t>
  </si>
  <si>
    <t>Amendment Flag</t>
  </si>
  <si>
    <t>false</t>
  </si>
  <si>
    <t>Document Period End Date</t>
  </si>
  <si>
    <t>Dec. 31,
		2014</t>
  </si>
  <si>
    <t>Entity Registrant Name</t>
  </si>
  <si>
    <t>CHINA SUNERGY CO., LTD.</t>
  </si>
  <si>
    <t>Entity Central Index Key</t>
  </si>
  <si>
    <t>Current Fiscal Year End Date</t>
  </si>
  <si>
    <t>--12-31</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 USD ($)</t>
  </si>
  <si>
    <t>Dec. 31, 2014</t>
  </si>
  <si>
    <t>Dec. 31, 2013</t>
  </si>
  <si>
    <t>Current assets:</t>
  </si>
  <si>
    <t>Cash and cash equivalents</t>
  </si>
  <si>
    <t>Restricted cash</t>
  </si>
  <si>
    <t>Accounts receivable, net of allowance for doubtful accounts of $64,940,205 and $59,049,747 in 2013 and 2014, respectively</t>
  </si>
  <si>
    <t>Notes receivable</t>
  </si>
  <si>
    <t>Advance to suppliers</t>
  </si>
  <si>
    <t>Amounts due from related parties</t>
  </si>
  <si>
    <t>Inventories</t>
  </si>
  <si>
    <t>Project assets</t>
  </si>
  <si>
    <t>Deferred tax assets</t>
  </si>
  <si>
    <t>VAT receivable</t>
  </si>
  <si>
    <t>Prepaid expense and other current assets</t>
  </si>
  <si>
    <t>Total current assets</t>
  </si>
  <si>
    <t>Property, plant and equipment, net</t>
  </si>
  <si>
    <t>Prepaid land use rights</t>
  </si>
  <si>
    <t>Other long-term assets</t>
  </si>
  <si>
    <t>TOTAL ASSETS</t>
  </si>
  <si>
    <t>Current liabilities:</t>
  </si>
  <si>
    <t>Short-term bank borrowings</t>
  </si>
  <si>
    <t>Current portion of long-term debt</t>
  </si>
  <si>
    <t>Accounts payable</t>
  </si>
  <si>
    <t>Notes payable</t>
  </si>
  <si>
    <t>Amounts due to related parties</t>
  </si>
  <si>
    <t>Accrued payroll and welfare</t>
  </si>
  <si>
    <t>Advance from customers</t>
  </si>
  <si>
    <t>Accrued expenses and other current liabilities</t>
  </si>
  <si>
    <t>Deferred tax liability</t>
  </si>
  <si>
    <t>Income tax payable</t>
  </si>
  <si>
    <t>Total current liabilities</t>
  </si>
  <si>
    <t>Long-term debt</t>
  </si>
  <si>
    <t>Accrued warranty cost</t>
  </si>
  <si>
    <t>Other liabilities</t>
  </si>
  <si>
    <t>Total liabilities</t>
  </si>
  <si>
    <t>Commitments and contingencies (Note 16)</t>
  </si>
  <si>
    <t>Equity (deficit):</t>
  </si>
  <si>
    <t>Ordinary shares (par value $0.0001; 463,247,600 shares authorized, 240,701,253 shares issued and outstanding as of December 31, 2013 and December 31, 2014)</t>
  </si>
  <si>
    <t>Additional paid-in capital</t>
  </si>
  <si>
    <t>Treasury shares (at par value of $0.0001)</t>
  </si>
  <si>
    <t>Accumulated deficit</t>
  </si>
  <si>
    <t>Accumulated other comprehensive income</t>
  </si>
  <si>
    <t>Total (deficit) attributable to China Sunergy Co., Ltd.</t>
  </si>
  <si>
    <t>Noncontrolling interest</t>
  </si>
  <si>
    <t>Total (deficit)</t>
  </si>
  <si>
    <t>TOTAL LIABILITIES AND EQUITY</t>
  </si>
  <si>
    <t>CONSOLIDATED BALANCE SHEETS (Parenthetical) - USD ($)</t>
  </si>
  <si>
    <t>12 Months Ended</t>
  </si>
  <si>
    <t>CONSOLIDATED BALANCE SHEETS [Abstract]</t>
  </si>
  <si>
    <t>Accounts receivable, allowance for doubtful accounts</t>
  </si>
  <si>
    <t>Ordinary shares, par value per share</t>
  </si>
  <si>
    <t>Ordinary shares, shares authorized</t>
  </si>
  <si>
    <t>Ordinary shares, shares issued</t>
  </si>
  <si>
    <t>Ordinary shares, shares outstanding</t>
  </si>
  <si>
    <t>Treasury shares, par value per share</t>
  </si>
  <si>
    <t>CONSOLIDATED STATEMENTS OF OPERATIONS - USD ($)</t>
  </si>
  <si>
    <t>Dec. 31, 2012</t>
  </si>
  <si>
    <t>Revenues</t>
  </si>
  <si>
    <t>Cost of revenues</t>
  </si>
  <si>
    <t>Gross profit (loss)</t>
  </si>
  <si>
    <t>Selling and marketing expenses</t>
  </si>
  <si>
    <t>General and administrative expenses</t>
  </si>
  <si>
    <t>Research and development expenses</t>
  </si>
  <si>
    <t>Total operating expenses</t>
  </si>
  <si>
    <t>Loss from operations</t>
  </si>
  <si>
    <t>Interest expense</t>
  </si>
  <si>
    <t>Interest income</t>
  </si>
  <si>
    <t>Changes in fair value of derivatives</t>
  </si>
  <si>
    <t>Other income (expense), net</t>
  </si>
  <si>
    <t>Loss before income taxes</t>
  </si>
  <si>
    <t>Income tax expense</t>
  </si>
  <si>
    <t>Net loss</t>
  </si>
  <si>
    <t>Less: Net loss attributable to noncontrolling interest</t>
  </si>
  <si>
    <t>Net loss attributable to ordinary shareholders of China Sunergy Co., Ltd.</t>
  </si>
  <si>
    <t>Net loss per share:</t>
  </si>
  <si>
    <t>Basic and diluted</t>
  </si>
  <si>
    <t>Share used in calculating basic and diluted loss per share</t>
  </si>
  <si>
    <t>Third parties [Member]</t>
  </si>
  <si>
    <t>Related parties [Member]</t>
  </si>
  <si>
    <t>CONSOLIDATED STATEMENTS OF COMPREHENSIVE INCOME (LOSS) - USD ($)</t>
  </si>
  <si>
    <t>CONSOLIDATED STATEMENTS OF COMPREHENSIVE INCOME (LOSS) [Abstract]</t>
  </si>
  <si>
    <t>Other comprehensive income:</t>
  </si>
  <si>
    <t>Foreign currency translation adjustments, net of tax impact of nil, for 2012, 2013 and 2014</t>
  </si>
  <si>
    <t>Total comprehensive loss</t>
  </si>
  <si>
    <t>Less: Comprehensive loss attributable to noncontrolling interest</t>
  </si>
  <si>
    <t>Comprehensive loss attributable to ordinary shareholders of China Sunergy Co., Ltd.</t>
  </si>
  <si>
    <t>CONSOLIDATED STATEMENTS OF CHANGES IN EQUITY (DEFICIT) - USD ($)</t>
  </si>
  <si>
    <t>Ordinary Shares [Member]</t>
  </si>
  <si>
    <t>Additional paid-in capital [Member]</t>
  </si>
  <si>
    <t>Treasury shares [Member]</t>
  </si>
  <si>
    <t>Retained earnings (accumulated deficit) [Member]</t>
  </si>
  <si>
    <t>Accumulated other comprehensive income [Member]</t>
  </si>
  <si>
    <t>Noncontrolling interest [Member]</t>
  </si>
  <si>
    <t>Balance at Dec. 31, 2011</t>
  </si>
  <si>
    <t>Balance, shares at Dec. 31, 2011</t>
  </si>
  <si>
    <t>Share-based compensation</t>
  </si>
  <si>
    <t>Other comprehensive income</t>
  </si>
  <si>
    <t>Noncontolling interest capital injection</t>
  </si>
  <si>
    <t>Balance at Dec. 31, 2012</t>
  </si>
  <si>
    <t>Balance, shares at Dec. 31, 2012</t>
  </si>
  <si>
    <t>Return of the shares under Share Lending Agreement</t>
  </si>
  <si>
    <t>Return of the shares under Share Lending Agreement, shares</t>
  </si>
  <si>
    <t>Balance at Dec. 31, 2013</t>
  </si>
  <si>
    <t>Balance, shares at Dec. 31, 2013</t>
  </si>
  <si>
    <t>Balance at Dec. 31, 2014</t>
  </si>
  <si>
    <t>Balance, shares at Dec. 31, 2014</t>
  </si>
  <si>
    <t>CONSOLIDATED STATEMENTS OF CASH FLOWS - USD ($)</t>
  </si>
  <si>
    <t>Operating activities:</t>
  </si>
  <si>
    <t>Adjustments to reconcile net loss to net cash used in operating activities:</t>
  </si>
  <si>
    <t>Depreciation and amortization</t>
  </si>
  <si>
    <t>Bad debt provision</t>
  </si>
  <si>
    <t>Loss from disposal of property, plant and equipment</t>
  </si>
  <si>
    <t>Project assets impairment</t>
  </si>
  <si>
    <t>Inventory write-down</t>
  </si>
  <si>
    <t>Loss on changes in fair value of derivatives</t>
  </si>
  <si>
    <t>Gain on repurchase of convertible senior notes</t>
  </si>
  <si>
    <t>Amortization of convertible senior notes issuance cost and Share Lending Agreement</t>
  </si>
  <si>
    <t>Gain on disposal of subsidiaries</t>
  </si>
  <si>
    <t>[1]</t>
  </si>
  <si>
    <t>Others</t>
  </si>
  <si>
    <t>Changes in operating assets and liabilities:</t>
  </si>
  <si>
    <t>Accounts receivable and notes receivable</t>
  </si>
  <si>
    <t>Prepaid expenses and other current assets and VAT receivable</t>
  </si>
  <si>
    <t>Accounts payable and notes payable</t>
  </si>
  <si>
    <t>Amount due to related parties</t>
  </si>
  <si>
    <t>Accrued expenses and other liabilities and Advance from suppliers</t>
  </si>
  <si>
    <t>Net cash used in operating activities</t>
  </si>
  <si>
    <t>Investing activities:</t>
  </si>
  <si>
    <t>Purchases of property, plant and equipment</t>
  </si>
  <si>
    <t>Subsidy received from local government to purchase plant and equipment</t>
  </si>
  <si>
    <t>Proceeds from disposal of property, plant and equipment</t>
  </si>
  <si>
    <t>Proceeds from disposal of subsidiaries</t>
  </si>
  <si>
    <t>Change in restricted cash</t>
  </si>
  <si>
    <t>Net cash provided by (used in) investing activities</t>
  </si>
  <si>
    <t>Financing activities:</t>
  </si>
  <si>
    <t>Capital injection from noncontrolling interest</t>
  </si>
  <si>
    <t>Repurchase of convertible senior notes</t>
  </si>
  <si>
    <t>Proceeds from short-term bank borrowings</t>
  </si>
  <si>
    <t>Proceeds from long-term bank borrowings</t>
  </si>
  <si>
    <t>Repayment of bank borrowing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 net of interest capitalized</t>
  </si>
  <si>
    <t>Income taxes paid</t>
  </si>
  <si>
    <t>Supplemental disclosure of non-cash investing activities:</t>
  </si>
  <si>
    <t>Restricted cash collateral received (paid) in connection with Share Lending Agreement</t>
  </si>
  <si>
    <t>Purchase of property, plant and equipment included in accounts payable</t>
  </si>
  <si>
    <t>The gain on disposal of subsidiaries for the year ended December 31, 2013 arose from disposal of the Company's wholly owned subsidiaries, Jinchang New Sunshine Solar Power Co., Ltd. (“Jinchang New Sunshine”) and Hami Huiteng Solar Power Co., Ltd (“Hami Huiteng”).
Jinchang New Sunshine and Hami Huiteng were mainly engaged in the photovoltaic project's engineering and sales, and were on their pre-operating stage. During the year of 2013, the Company entered into sale agreements with Changzhou Guangyu New Energy Co., Ltd. and Changzhou Dinghui New Energy Co., Ltd. to dispose of its 100% equity interest in Jinchang New Sunshine and Hami Huiteng, respectively. The disposals were completed on December 10, 2013.
The amount of the consideration for disposal of Jinchang New Sunshine was $1.9 million, of which $1.6 million has been collected. The carrying amount of net assets on the date of disposal was $0.4 million. The Company recorded a disposal gain of $1.5 million in Other (expense) income, net. The amount of the consideration for disposal of Hami Huiteng was $4.3 million, of which $2.7 million has been collected. The carrying amount of net assets on the date of disposal was $3.6 million. The Company recorded a disposal gain of $0.7 million in Other (expense) income, net.
The disposal did not constitute discontinued operations as the Company will continuously be the sole material provider of Jinchang New Sunshine and Hami Huiteng, for the construction of the photovoltaic projects, and therefore, significant cash inflows are expected to be received by the Company as a result of such continuation of activities with Jinchang New Sunshine and Hami Huiteng after the disposal transaction.
The gain on disposal of subsidiary for the year ended December 31, 2014 arose from disposal of the Company's wholly owned subsidiary, China Sunergy (Shanghai) Co., Ltd. (“Sunergy Shanghai”).
Sunergy Shanghai was mainly engaged in Solar cells manufacturing, and was not in operation due to the over-capacity of the Solar cells manufacturing according to the best market estimation from the management. During the current year, the Company entered into a sale agreement with China Electric Equipment Group Co., Ltd. to dispose of its 100% equity interest in Sunergy Shanghai. The disposal was completed on April 3, 2014.
The amount of the consideration for disposal of Sunergy Shanghai was $37.6 million and $24.6 million was settled through forgiveness of the amount due from the Group by Sunergy Shanghai and the Group expected to receive the net cash consideration of $13.0 million, of which $ 6.8 million has been collected. The carrying amount of net assets on the date of disposal was $28.4 million. The Company recorded a disposal gain of US$9.2 million in Other (expense) income, net.
The disposal did not constitute discontinued operation as the Company disposed Sunergy Shanghai to a related party and the Company intends to have continuation of activities with Sunergy Shanghai, such as significant business and in and out cash-flows, after the disposal transaction.</t>
  </si>
  <si>
    <t>ORGANIZATION AND PRINCIPAL ACTIVITIES</t>
  </si>
  <si>
    <t>ORGANIZATION AND PRINCIPAL ACTIVITIES [Abstract]</t>
  </si>
  <si>
    <t>1. ORGANIZATION AND PRINCIPAL ACTIVITIES China Sunergy Co., Ltd. (the Company or "China Sunergy Cayman") was incorporated under the laws of the Cayman Islands on August 4, 2006. The Company and its subsidiaries (collectively referred to as the "Group) are principally engaged in the design, development, manufacturing and marketing of solar cells and modules in the People's Republic of China (the PRC) and overseas markets. As of December 31, 2014, the Company's subsidiaries include the following entities:
Date of
Incorporation Percentage of
Subsidiaries' Name Principal Activities or acquisition Ownership Place of Incorporation
China Sunergy Co., Ltd. ("China Sunergy BVI") Investment Holding January 27, 2006 100 % British Virgin Islands
China Sunergy (Hong Kong) Co.,Limited ("Sunergy Hong Kong") Investment Holding December 7, 2007 100 % Hong Kong
China Sunergy Europe Gmbh Marketing Service November 27, 2007 100 % Germany
China Sunergy (Nanjing) Co., Ltd. ("Sunergy Nanjing") Solar cells manufacturing August 2, 2004 100 % PRC
CEEG (Shanghai) Solar Science Technology Co., Ltd. ("SST") Modules manufacturing November 1, 2010 100 % PRC
CEEG (Nanjing) Renewable Energy Co., Ltd ("NRE") Modules manufacturing November 1, 2010 100 % PRC
China Sunergy (US) Clean Tech Inc Sales &amp; Marketing service April 8, 2011 100 % US
CSUN Trading (Hong Kong) Co., Limited Trading May 4, 2011 100 % Hong Kong
China Sunergy (Yangzhou) Co., Ltd. Solar cell Manufacturing and Research&amp; Development (R&amp;D) June 30, 2011 100 % PRC
China Sunergy Luxembourg S.A Photovoltaic project's Engineering &amp; sales August 5, 2011 100 % Luxembourg
CSUN International (Hong Kong) Co., Ltd Investment Holding March 22, 2012 100 % Hong Kong
CSUN Holding (Luxembourg) s.a.r.l Investment Holding April 26, 2012 100 % Luxembourg
CSUN Renewable Energy (France) S.A.R.L Marketing service May 29, 2012 100 % France
CSUN Holding UK LTD Photovoltaic project's Engineering &amp; sales July 17, 2012 100 % UK
CSUN Italy S.R.L Marketing service August 29, 2012 100 % Italy
AEE Renewable UK 6 Photovoltaic Project October 30, 2012 100 % UK
AEE Renewable UK 7 Photovoltaic Project October 30, 2012 100 % UK
CSUN Eurasia Energy Systems Industry and Trade Inc. Modules manufacturing November 12, 2012 80 % Turkey
CSUN Eurasia Energy Technologies Industry and Trade Inc. Solar cells manufacturing November 12, 2012 80 % Turkey
Lianyungang Yuanhui Solar Power Photovoltaic project's Engineering and sales July 15, 2013 100 % PRC
China Sunergy ( Nanjing ) Solar Energy Co., Ltd. Solar cell, modules Manufacturing ,R&amp;D and sales April 30, 2014 100 % PRC
China Sunergy (Nanjing) Power Science &amp; Technology Co., Ltd. Solar cell, modules Manufacturing ,R&amp;D and sales April 30, 2014 100 % PRC
Juancheng Xingze Solar Electric Power Co., Ltd. Photovoltaic project's Engineering and sales March 21, 2014 100 % PRC
CSUN Energy Solutions Australia Pty Ltd. Photovoltaic project's Engineering and sales April 30, 2014 100 % Australia
CSUN Australia Pty. Ltd. Sales &amp; Marketing service March 19, 2014 100 % Australia
CSUN (Japan) Solar Energy Co., Ltd. Trading Solar cell, modules March 20, 2014 70 % Japan
CSUN Energy Investment Inc. Manufacturing &amp; sales Photovoltaic project's March 10, 2014 80 % Turkey
Korea Sunergy Co., Ltd. Engineering and sales Solar cells manufacturing December 23, 2014 50 % South Korea</t>
  </si>
  <si>
    <t>SUMMARY OF PRINCIPAL ACCOUNTING POLICIES</t>
  </si>
  <si>
    <t>SUMMARY OF PRINCIPAL ACCOUNTING POLICIES [Abstract]</t>
  </si>
  <si>
    <t>2. SUMMARY OF PRINCIPAL ACCOUNTING POLICIES
(a) Basis of presentation The consolidated financial statements of the Group have been prepared in accordance with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The following factors raise doubt about the Group's ability to continue as a going concern for the foreseeable future.
 The solar industry is being negatively impacted by a number of factors including excess capacity, reduction of government incentives in key solar markets, higher import tariffs and the European debt crisis. These factors have contributed to declining average selling prices for the Group's products. Since December 31, 2011, the Group's average selling price of modules has fallen from $ 1.36 0.59 0.63
 For the year ended December 31, 2014, the Group incurred an operating loss of $ 31.0 37.2
 During the year ended December 31, 2014, the Group experienced negative cash flow of $ 62.5
 As of December 31, 2014, the Group's current liabilities exceed its current assets by $ 53.3 42.1 179.4 356.8 20.4 These factors are mitigated by the following plans and actions:
 The Group has entered into a written agreement with five commercial banks who agreed to continue providing financial support to the Group, including extensions and renewals of existing loans, representing 76% of the total outstanding loans from these banks as of December 31, 2014.
 While there can be no assurance that the Group will be able to refinance its short-term bank borrowings as they become due, historically, the Group has renewed or rolled over most of its short-term bank loans upon the maturity date of the loans and has assumed it will continue to be able to do so. From January 1, 2015 to March 31, 2015, the Group renewed short-term bank borrowings of $ 88.2
 The Group has taken a number of cost reduction initiatives. Since the second half of 2011, the Group has implemented its business strategy of cost reduction through research and development efforts at each stage of its vertically integrated manufacturing process and economies of scale through expanding its solar module business.
 The Group has successfully expanded a portion of its manufacturing to Europe through establishing plants to manufacture and sell solar products in Turkey. The Group believes the overseas production capacities will enable us to stay closer to the European market than certain of our competitors which only conduct manufacturing operations in China, capture business opportunities in emerging solar power markets such as Turkey and neighboring countries and mitigate the adverse effect on our sales to European countries caused by anti-dumping and countervailing duties that may be imposed. In fourth quarter of 2014, the Group established a plant to manufacture solar products in South Korea. The Group believes this will increase its overseas production capacities which enable us to expand to the East Asia market. Based on the above factors, management believes that adequate sources of liquidity will exist to fund the Group's working capital and capital expenditures requirements, and to meet its short-term debt obligations, other liabilities and commitments as they become due.
(b) Basis of consolidation The consolidated financial statements include the assets, liabilities, revenues and expenses of the Group. All intercompany transactions and balances have been eliminated on consolidation.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nsolidated financial statements include valuation allowances of deferred tax assets, inventory valuation, allowance on accounts receivable and supplier advances, provision of warranty costs, forfeiture rate of options, the useful lives for property plant and equipment, intangible assets, impairment of long-lived assets and goodwill.
(d) Cash and cash equivalents and restricted cash Cash and cash equivalents consist of cash on hand and demand deposits, which are unrestricted as to withdrawal and use, and which have original maturities of three months or less. Restricted cash represents bank deposits for securing letters of credit, letter of guarantee, bank promissory notes, foreign exchange forward contracts and bank guarantees that are not available for use in operations.
(e) Fair value of financial instruments Assets and liabilities that are recorded at fair value on a recurring basis reflect fair value as the price that would be received from the sale of an asset or paid to transfer a liability (an exit price) on the measurement date in an orderly transaction between market participants in the principal or most advantageous market for the asset or liability. The Company applies a hierarchy of valuation techniques, which is based on whether the inputs into the valuation technique are observable or unobservable. The hierarchy is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f) Accounts receivable and allowance for doubtful accounts Accounts receivable are recognized and carried at the original transaction amount less allowance for doubtful accounts. The Group maintains allowance for doubtful accounts for uncollectible accounts receivable. Estimates of anticipated losses from doubtful accounts are based on days past due, historical collection and other factors.
(g) Inventories Inventories are stated at the lower of cost or market value. Cost of purchased raw material is determined using the weighted-average method and cost of work-in-progress and finished good is determined the using standard cost method. The Group estimates excess and slow moving inventory based upon assumptions of future demands and market conditions. If actual market conditions are less favorable than projected by management, additional inventory write-downs may be required.
(h) Project assets Project assets consist primarily of costs relating to solar power projects in various stages of development that are capitalized prior to the sale of the solar power project. These costs include modules and development costs. While the project assets are not constructed for a specific customer, the Group intends to sell the project assets upon their completion. Due to the development, construction, and sale timeframe of the Group's solar projects, they are expected to be sold within the next 12 months and are classified as current assets. Project assets consisted of the following:
At December 31,
2013 2014
$ $
Project assets  Module cost 2,816,687 2,227,804
Project assets  Development 7,338,088 5,994,123
Total 10,154,775 8,221,927 The Group reviews project assets for impairment whenever events or changes in circumstances indicate that the carrying amount may not be recoverable. In determining whether or not the project assets are recoverable, the Group considers a number of factors, including changes in environmental, ecological, permitting, or regulatory conditions that affect the project. Such changes may cause the cost of the project to increase or the selling price of the project to decrease. There were nil 1,608,505
(i) Property, plant and equipment Property, plant and equipment are recorded at cost less accumulated depreciation. Depreciation is provided on a straight-line basis over the following estimated useful lives:
Buildings 20
Machinery 10
Furniture, fixtures and equipment 5
Motor vehicles 5
Leasehold improvements over the shorter of the lease term or their estimated useful lives Costs incurred in constructing new facilities, including progress payments and other costs related to construction, are capitalized and transferred to property, plant and equipment on completion, at which time depreciation commences. Interest cost incurred and capitalized in respect of construction of new facilities amounted to $ 3,180,454 3,816,232 4,425,863
(j) Prepaid land use rights Prepaid land use rights are recorded at cost and are amortized ratably over 50
(k) Intangible assets, net Intangible assets consist primarily of customer relationships acquired in business combinations and are amortized on a straight-line basis over 3
(l)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its annual goodwill impairment test in November.
(m) Impairment of long-lived assets The Group evaluates its long-lived assets and finite-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equal to the excess of the carrying amount over the fair value of the assets. There was no impairment charge recognized during the years ended December 31, 2012, 2013 and 2014.
(n) Income taxes The Group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determines whether or not a tax position is "more-likely-than-not" of being sustained upon audit based solely on the technical merits of the position. The Company records interest and penalties related to an uncertain tax position, if and when required, as part of income tax expense in the consolidated statements of operations. At December 31, 2012, 2013 and 2014, the Group had recorded no uncertain tax benefits. The Group does not anticipate any significant changes to its liability for unrecognized tax benefits within the next 12 months.
(o) Revenue recognition Sales of solar cells and modules are recorded when persuasive evidence of an arrangement exists, delivery has occurred, the fee is fixed or determinable, and collectability is reasonably assured. Delivery is considered to have occurred when the risks, rewards and ownership of the products are transferred from the Group to its customers. The majority of the Group's sales contracts include the shipping terms Free on Board ("FOB") and Cost, Insurance and Freight ("CIF"). Based on the nature of these shipping terms, the Group's obligation to deliver has been fulfilled when the goods pass over the ship's rail at the named port of shipment which is specified in each contract. Customers do not have any general rights of return, but may be allowed to exchange for goods that are not defective for a 30 45 Taxes collected from customers and remitted to governmental authorities are excluded from revenues and such taxes are presented on a net basis.
(p) Buy-and-sell arrangements In 2012, the Group entered into arrangements whereby the Group sells solar wafers or solar modules and purchase solar cells from the same counterparties. These arrangements were all to maintain the quantity and quality of the Group's solar cell supply, which were a key input into the production of solar modules. In 2013, the Group entered into arrangements wherein the Group purchases accessorial raw material and sells modules or purchases solar cells and sells solar wafers to the same counterparties. These arrangements are to maintain the quantity and quality of the silicon cell and other accessorial material supply, which are a key input into the production of solar modules. In 2014, the Group entered into arrangements wherein the Group purchases accessorial raw material and sells solar wafers to the same counterparties. These arrangements are to maintain the quantity and quality of the silicon cell and other accessorial material supply, which are a key input into the production of solar modules. Based on the substance of the arrangements, the Group records such transactions at the market value. Transactions under buy-and-sell arrangement are as follows:
Years ended December 31,
2012 2013 2014
$ $ $
Sell:
Solar wafer 7,459,649 155,869 1,586,980
Solar cell - - 1,976,141
Solar module 1,148,789 1,790,579 14,297,671
Purchase:
Raw material - 2,704,839 3,292,306
Solar cell 26,887,923 382,716 11,971,938
(q) Cost of revenue Cost of revenue includes production and indirect costs, as well as warranty costs.
(r) Research and development Research and development ("R&amp;D") costs are expensed when incurred.
(s) Advertising expenses Advertising costs are expensed as incurred. The Group incurred advertising costs amounting to $ 2,665,486 938,330 783,942
(t) Shipping and handling cost Shipping and handling cost for products sold are expensed as incurred and included in sales and marketing expense. The Group incurred shipping and handling cost amounting to $ 3,747,564 4,890,611 4,781,150
(u) Warranty cost Solar modules are typically sold with up to 25 five ten The Group currently accrues for all product warranties on a cumulative basis, based on its best estimate to date. The Group estimates the cost of warranties to be approximately 1.0 0.1 0.26 The movement of the Group's accrued warranty costs is summarized below:
Years ended December 31,
2012 2013 2014
$ $ $
Beginning balance 14,763,321 17,163,711 20,129,274
Addition 2,760,248 3,366,686 2,785,113
Claimed (359,858 ) (401,123 ) (496,552 )
Ending balance 17,163,711 20,129,274 22,417,835
(v) Government grants Government grants are recognized when received and all the conditions for their receipt have been met. Specifically, government grants whose primary condition is that the Company should purchase, construct or otherwise acquire non-current assets are recognized as other liabilities in the consolidated balance sheet and transferred to profit or loss on a systematic and rational basis over the useful lives of the related assets. In 2014, the Company received government grants of $ 4.7 Government grants as the compensation for expenses or losses already incurred or for the purpose of giving immediate financial support to the Company with no future related cost are recognized in profit or loss in the period in which they become receivable. In 2014, approximately $ 0.95 0.2
(w) Foreign currency translation The functional and reporting currency of the Company is the United States dollar (US dollar). Monetary assets and liabilities denominated in currencies other than the US dollar are translated into US dollar at the rates of exchange in effect at the balance sheet dates. Transactions denominated in currencies other than the US dollar during the year are converted into US dollar at the applicable rates of exchange prevailing when the transactions occur. Transaction gains and losses are recorded in other income (expense), net in the statements of operations. The financial records of the Group's subsidiaries are maintained in their local currencies.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comprehensive income (loss).
(x) Comprehensive loss Comprehensive loss includes all changes in equity except those resulting from investments by owners and distributions to owners and is comprised of net loss and foreign currency translation adjustments.
(y) Foreign currency risk The functional currency of the Group's subsidiaries which operate in the PRC is Renminbi (RMB).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USD equivalent of $ 209,116,209 164,193,726
(z) Concentration of credit risk Financial instruments that potentially expose the Group to significant concentrations of credit risk consist principally of cash and cash equivalents, accounts receivable and advance to suppliers. The Group places its cash and cash equivalents with financial institutions with high-credit ratings and quality. The Group performs ongoing credit evaluations of customers and suppliers and generally does not require collateral or other security from its customers. The Group establishes an allowance for doubtful accounts primarily based upon the age of the receivables and advances and factors surrounding the credit risk of specific customers and suppliers. The following table sets forth the changes in allowance for doubtful accounts:
Years ended December 31,
2012 2013 2014
$ $ $
Opening balance (15,869,894 ) (63,006,093 ) (64,940,205 )
Addition (47,400,809 ) (10,337,119 ) -
Reversal - 9,836,790 4,799,411
Write-off 361,049 - -
Effect of exchange rate change in foreign currency (96,439 ) (1,433,783 ) 1,091,047
Ending balance (63,006,093 ) (64,940,205 ) (59,049,747 ) The reversal of $4.8 million was due to the collection of accounts receivable for which bad debt provision was recorded prior to 2014. The reversal was recorded as an offset to general and administrative expense in the consolidated statement of operations. There are no third party customers accounting for 10% or more of total revenue for the years ended December 31, 2012, 2013 or 2014. Accounts receivable from customers accounting for 10% or more of total gross accounts receivable are as follows:
Name of Customer At December 31,
2013 2014
Company A 22 % 21 %
Company B 11 % *
*
Less than 10%
(aa) Net loss per share Basic loss per share is computed by dividing loss attributable to holders of ordinary shares by the weighted-average number of ordinary shares outstanding during the year. Diluted loss per ordinary share reflects the potential dilution that could occur if securities or other contracts to issue ordinary shares were exercised or converted into ordinary shares. Generally, ordinary share equivalents are excluded from the computation in loss periods as their effects would be anti-dilutive. For the years ended December 31, 2012, 2013 and 2014, the Group had securities which could potentially dilute basic earnings per share in the future, but which were excluded from the computation of diluted loss per share as their effects would have been anti-dilutive. Such outstanding securities consist of the following:
Years ended December 31,
2012 2013 2014
$ $ $
Outstanding options and restricted shares 344,190 297,120 202,310
Assumed conversion of convertible senior notes 4,811,408 - -
Total 5,155,598 297,120 202,310 The following table sets forth the computation of basic and diluted income per share for the periods indicated:
Years ended December 31,
2012 2013 2014
Net loss attributable to ordinary shareholders- for the calculation of basic loss per share $ (133,580,664 ) $ (50,609,081 ) $ (56,096,366 )
Net loss attributable to ordinary shareholders- for the calculation of diluted loss per share $ (133,580,664 ) $ (50,609,081 ) $ (56,096,366 )
Weightedaverage ordinary shares outstanding- for the calculation of basic loss per share 240,701,253 255,102,003 267,287,253
Weightedaverage ordinary shares outstanding- for the calculation of diluted loss per share 240,701,253 255,102,003 267,287,253
Net loss per share:
Basic $ (0.55 ) $ (0.20 ) $ (0.21 )
Diluted $ (0.55 ) $ (0.20 ) $ (0.21 )
(bb) Share-based compensation The Group recognizes the services received in exchange for awards of equity instruments based on the grant-date fair value of the award as determined by the Binomial option pricing model, net of estimated forfeitures. The estimated compensation cost is recognized using the straight-line method over the period the recipient is required to provide services per the conditions of the award. See Note 14, Share-Based Compensation, for further details.
(cc) Recently issued accounting pronouncements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solidated financial position or results of operations. In August 2014, the FASB issued guidance on the presentation of financial statements when there is substantial doubt about an entity's ability to continue as a going concern. The amendment requires that an entity's management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additional disclosure is required to enable users of the financial statements to understand the conditions or events, management's evaluation of the significance of those conditions and management's plans that are intended to alleviate or management's plans that have alleviated substantial doubt. The amendment is effective for annual periods ending after December 15, 2016, and for annual periods and interim periods thereafter. Early application is permitted. Management does not believe that the adoption of this guidance will have any material impact on the Company's consolidated financial position or results of operation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fiscal years, and interim periods within those years, beginning after December 15, 2016. Entities can choose to apply the guidance using either the full retrospective approach or a modified retrospective approach. Management is currently evaluating the impact that this guidance will have on the Company's consolidated financial statements, if any, including which transition method it will adopt.</t>
  </si>
  <si>
    <t>INVENTORIES</t>
  </si>
  <si>
    <t>INVENTORIES [Abstract]</t>
  </si>
  <si>
    <t>3. INVENTORIES Inventories consist of the following:
At December 31,
2013 2014
$ $
Raw materials 11,170,602 26,697,632
Work-in-process 12,528,549 990,073
Finished goods 20,958,503 25,195,519
Inventories 44,657,654 52,883,224 In 2012, 2013 and 2014, inventories were written down by $ 6,925,478 1,663,051 1,353,770</t>
  </si>
  <si>
    <t>PROPERTY, PLANT AND EQUIPMENT</t>
  </si>
  <si>
    <t>PROPERTY, PLANT AND EQUIPMENT [Abstract]</t>
  </si>
  <si>
    <t>4. PROPERTY, PLANT AND EQUIPMENT Property, plant and equipment, consist of the following:
At December 31,
2013 2014
$ $
Buildings 62,472,729 63,695,930
Plant and machinery 144,361,757 158,824,781
Furniture, fixtures and equipment 14,117,389 14,733,578
Motor vehicles 1,665,289 1,616,276
222,617,164 238,870,565
Less: Accumulated depreciation (88,912,568 ) (107,510,326 )
133,704,596 131,360,239
Construction in process 89,919,590 95,439,441
Property, plant and equipment, net 223,624,186 226,799,680 Depreciation expense was $ 16,382,485 20,014,581 19,487,405 Construction in progress primarily represents the construction of a research and development building that includes several new production lines and the machinery under installation.</t>
  </si>
  <si>
    <t>PREPAID LAND USE RIGHTS</t>
  </si>
  <si>
    <t>PREPAID LAND USE RIGHTS [Abstract]</t>
  </si>
  <si>
    <t>5. PREPAID LAND USE RIGHTS
At December 31,
2013
2014
$
$
Prepaid land use rights, cost
30,086,477
25,627,478
Less: Accumulated amortization
(2,201,737
)
(2,252,352
)
Prepaid land use rights, net
27,884,740
23,375,126
The Group disposed of Sunergy Shanghai during 2014, a subsidiary mainly engaged in Solar cells manufacturing. With the transaction, $ 4,465,743 523,530 Amortization expense was $ 637,687 662,677 567,312 In 2015, 2016, 2017, 2018 and 2019, the Group will record annual amortization expense of approximately $ 567,312</t>
  </si>
  <si>
    <t>INTANGIBLE ASSETS, NET</t>
  </si>
  <si>
    <t>INTANGIBLE ASSETS, NET [Abstract]</t>
  </si>
  <si>
    <t>6. INTANGIBLE ASSETS, NET The intangible assets were acquired in 2010 through the business acquisition, and amortization expense was $ 2,852,325 1,986,621</t>
  </si>
  <si>
    <t>BANK BORROWINGS</t>
  </si>
  <si>
    <t>BANK BORROWINGS [Abstract]</t>
  </si>
  <si>
    <t>7. BANK BORROWINGS
At December 31,
2013 2014
$ $
Short-term bank borrowings 304,827,038 356,793,246
Current portion of long-term borrowings 35,427,888 20,412,210
Long-term bank borrowings 265,975,939 272,348,001
Total 606,230,865 649,553,457 The Group's short-term bank borrowings had annual average fixed interest rates of 7.01 6.88 The Group's long-term bank borrowings had annual average fixed interest rates of 4.74 4.20 The short-term bank borrowings (in millions) were guaranteed by:
At December 31,
2013 2014
$ $
Fixed deposit 211.1 209.0
China Electric Equipment Group Co., Ltd. and Group Chairman Mr. Tingxiu Lu 16.4 16.3
China Electric Equipment Group Co., Ltd., CEEG (Jiangsu) Ltd., CEEG (Nanjing) Special Transformer Co., Ltd. and Group Chairman Mr. Tingxiu Lu and his wife Mrs Guilan Shi 16.4 26.1
Jiangsu Xinde Asset Management Co., Ltd. and Group Chairman Mr. Tingxiu Lu and his wife Mrs Guilan Shi 16.4 -
China Electric Equipment Group Co., Ltd., Group Chairman Mr. Tingxiu Lu and machinery from China Sunergy (Nanjing) Co., Ltd. 16.1 8.1
CEEG(Jiangsu) Ltd. and Group Chairman Mr. Tingxiu Lu 8.2 13.1
Construction in progress 4.9 3.6
China Electric Equipment Group Co., Ltd., Group Chairman Mr. Tingxiu Lu and his wife Mrs Guilan Shi 6.6 -
China Electric Equipment Group Co., Ltd., CEEG (Nanjing) Special Transformer Co., Ltd. and Group Chairman Mr. Tingxiu Lu 3.3 -
Songjiang District SME Credit Guarantee Center 3.3 1.0
Shareholder of subsidiaries in Turkey 0.5 3.0
China Electric Equipment Group Co., Ltd. and Jiangsu Xinde Asset Management Co., Ltd. and CEEG(Zhengjiang) Power Transformer and Group Chairman Mr. Tingxiu Lu and his wife Mrs Guilan Shi - 8.2
Jiangsu Xinde Asset Management Co., Ltd and CEEG (zhenjiang) Power Transformer Co., Ltdand Group Chairman Mr. Tingxiu Lu and his wife Mrs Guilan Shi - 8.2
Fixed deposit pledge and shareholder of subsidiaries in Turkey - 0.7
Fixed deposit pledge and China Electric Equipment Group Co., Ltd. - 10.0
Construction in Progress &amp; Fix assets and China Electric Equipment Group Co., Ltd, CEEG (Nanjing) Special Transformer Co., Ltd and Group Chairman Mr. Tingxiu Lu - 1.6
CEEG (Jiangsu) Limited and CEEG Special Transformer Co., Ltd and new energy and Land use right and plant - 32.7
Total 303.2 341.6 The Group's long-term bank borrowings (in millions) were guaranteed by:
At December 31,
2013 2014
$ $
Group Chairman Mr. Tingxiu Lu and his stock rights in Jiangsu Xinde Asset Management Co., Ltd. 100.0 -
Land use right and machinery 42.5 38.2
Group Chairman Mr. Tingxiu Lu and his stock rights in China Electric Equipment Group Co., Ltd. 50.0 50.0
CEEG (Jiangsu) Limited, China Electric Equipment Group Co., Ltd., and CEEG (Nanjing) Special Transformer Co., Ltd.'s real estate 32.8 -
China Electric Equipment Group Co., Ltd., CEEG (Jiangsu) Limited, and Group Chairman Mr. Tingxiu Lu 30.6 30.6
Fixed deposit 26.8 51.2
Construction in progress 11.1 -
China Electric Equipment Group Co., Ltd. and machinery 7.5 13.0
China Electric Equipment Group Co., Ltd. and Group Chairman Mr. Tingxiu Lu and his wife Mrs Guilan Shi - 100.0
Construction in Progress &amp; Property, plant and equipment - 9.8
Total 301.3 292.8 The Group has short-term credit facilities of $ 292.0 215.9 76.2 The Group has a seven 158.4 20.1 The Group has a four 50.0 The Group has a six 20.1 6.7 The Group has three 41.0 5.0</t>
  </si>
  <si>
    <t>FAIR VALUE MEASUREMENT</t>
  </si>
  <si>
    <t>FAIR VALUE MEASUREMENT [Abstract]</t>
  </si>
  <si>
    <t xml:space="preserve"> 8. FAIR VALUE MEASUREMENT Recurring change in fair value There were no assets or liabilities that were measured at fair value on a recurring basis as of December 31, 2014. Non-recurring change in fair value Given the market capitalization was significantly less than the net asset value as of December 31, 2011, the Group fully impaired the goodwill balance of $ 14.8 Valuation techniques and classification The following is a description of the fair value techniques used for instruments measured at fair value as well as the general classification of such instruments pursuant to the valuation hierarchy described above. The fair value measurement for goodwill is classified as Level 3 measurement. Fair value of the goodwill was determined by the Group based on the market approach. Determining the appropriate fair value model and calculating the fair value of these instruments requires the input of significant estimates and assumptions, some of which are unobservable. As of December 31, 2014, the carrying amounts of accounts receivable, notes receivable, advance to suppliers, accounts payable, notes payable, advance from customers, amount due from (to) related parties and short-term borrowings approximated their fair values due to their short-term nature. The fair value of long-term borrowings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 The fair value estimates presented above are based on pertinent information available to management as of December 31, 2013 and 2014, respectively.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CONVERTIBLE SENIOR NOTES</t>
  </si>
  <si>
    <t>CONVERTIBLE SENIOR NOTES [Abstract]</t>
  </si>
  <si>
    <t xml:space="preserve"> 9. CONVERTIBLE SENIOR NOTES On July 1, 2008, the Company issued $ 54.5 4.5 4.75 Conversion Each $ 1,000 27.10 18 0.0001 36.9 1,000 If Notes are converted in connection with a fundamental change, as defined in the agreement for the issuance of convertible senior notes, then the conversion rate of the Notes being converted shall be increased by an additional number of ADSs. The conversion rate, including any additional ADSs added to the conversion rate in connection with a fundamental change, will not exceed 32.52 30.75 Redemption In the event of a fundamental change, holders have the option to require the Company to repurchase the entire principal amount of these Notes, or the portion thereof (which is $1,000 or an integral multiple thereof), at the fundamental change Repurchase Price, together with accrued interest to, but excluding the repurchase date. In the event of default, the Trustee by notice to the Company or the Holders of at least 25 Issuance costs for the Convertible Notes amounted to $ 4.3 0.7 0.01 Share Lending Agreement Concurrent with this offering, 1,477,000 The purpose of the arrangement, entered into with a third-party financial institution, was to provide potential investors with a means by which they could hedge their long-term exposure to the Group's equity underlying the conversion option. The Group has not received any significant cash from this arrangement, with the exception of cash collateral received from the counterparty which is included in the "restricted cash-collateral account" balance on our consolidated balance sheet. The Loaned Shares must be returned to the Group by the earliest of (a) the maturity date of the Notes, June 15, 2013, (b) upon the Group's election to terminate the Share Lending Agreement at any time after the later of (i) the date on which the entire principal amount of the Notes ceases to be outstanding, and (ii) the date on which the entire principal amount of any additional convertible securities that the Group has in writing consented to permit the ADS Borrower to hedge under the Share Lending Agreement ceases to be outstanding, in each case, whether as a result of conversion, redemption, repurchase, cancellation or otherwise; and (c) the termination of the Share Lending Agreement. The Group is not required to make any payment to the underwriter of the Notes ("Underwriter") or the ultimate holder of the Notes ("the ADS Borrower") upon the return of the Loaned Shares. The Underwriter has agreed to post collateral in cash, having a market value equal to at least 100 100 The collateral agent is required to deliver to the Group any interest, distributions or dividends on the date of such interest, distribution or dividends are received. The Underwriter has agreed not to vote the Loaned Shares to the extent it is the shareholder of record. An ADS Borrower has the ability to vote without restriction. Share Lending Agreement - A nominal lending fee of $ 0.0018 The Group used the proceeds from the issuance of the Convertible Notes for expansion of production capacity, for enhancement of research and development, and for general corporate purposes. The Group has accounted for the Share Lending Agreement as the issuance of a written call option to the ADS Borrower for the fair value of the associated ADSs. The Group has recorded the call option at fair value, given the Group has no economic benefit associated with the issuance of the call option. The fair value of the call option upon issuance and subsequently is immaterial. Although legally issued, the Group has not considered the Loaned Shares issued for accounting purposes. As a result, any cash collateral, to the extent posted by the ADS Borrower, is not considered attributable to the issuance of shares. To the extent cash collateral is posted, the Group recorded the cash as an asset on its balance sheet with an offsetting liability recorded to reflect the collateral receipt as the proceeds of a borrowing. As the Convertible Notes matured in June 2013, no asset or liability related to collateral account was recognized as of December 31, 2013. As of December 31, 2013, all loaned shares have been returned to the Group, no fair value measurement was required and they were recorded as treasury shares and included in the number of outstanding shares used in calculating loss per share in 2013 and 2013. The total issuance costs associated with the share-lending arrangement was $ 1.9 0.3 0.01 In 2012, the Group conducted open market repurchases of its Convertible Notes, and repurchased $ 26.0 15.7 10.3 1.5</t>
  </si>
  <si>
    <t>MAINLAND CHINA CONTRIBUTION PLAN</t>
  </si>
  <si>
    <t>MAINLAND CHINA CONTRIBUTION PLAN [Abstract]</t>
  </si>
  <si>
    <t xml:space="preserve"> 10.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 for such employee benefits was $ 6.2 5.9 5.1</t>
  </si>
  <si>
    <t>PROFIT APPROPRIATION</t>
  </si>
  <si>
    <t>PROFIT APPROPRIATION [Abstract]</t>
  </si>
  <si>
    <t>11. PROFIT APPROPRIATION Pursuant to laws applicable to entities incorporated in the PRC, PRC subsidiaries such as Sunergy Nanjing, SST, NRE, China Sunergy (Yangzhou) Co., Ltd and Lianyungang Yuanhui Solar Power Co., Ltd are prohibited from distributing their statutory capital and should make appropriations from PRC GAAP after-tax profit to other non-distributable reserve funds. These reserve funds include one or more of the following: (i) a general reserve, (ii) an enterprise expansion fund and (iii) a staff bonus and welfare fund. Subject to certain cumulative limits, the general reserve fund requires annual appropriation of 10 49.4 7.9 1,737.6 284.1</t>
  </si>
  <si>
    <t>OTHER (EXPENSE) INCOME, NET</t>
  </si>
  <si>
    <t>OTHER (EXPENSE) INCOME, NET [Abstract]</t>
  </si>
  <si>
    <t>12. OTHER (EXPENSE) INCOME, NET
Years ended December 31,
2012 2013 2014
$ $ $
Foreign currency exchange gain (loss), net 397,621 (826 ) (12,721,957 )
Convertible notes repurchase gain 10,348,750 - -
Government grants 889,239 1,921,965 948,641
Gain on disposal of subsidiaries (Note (a)) - 2,196,198 9,150,952
Compensation in relation to dispute settlement (Note (b)) - 1,790,214 -
Forgiveness of interests owed to a related party - 2,436,882 -
Others (148,672 ) 630,354 17,054
Total 11,486,938 8,974,787 (2,605,310 ) Note:
(a) The gain on disposal of subsidiaries for the year ended December 31, 2013 arose from disposal of the Company's wholly owned subsidiaries, Jinchang New Sunshine Solar Power Co., Ltd. (Jinchang New Sunshine) and Hami Huiteng Solar Power Co., Ltd (Hami Huiteng). Jinchang New Sunshine and Hami Huiteng were mainly engaged in the photovoltaic project's engineering and sales, and were on their pre-operating stage. During the year of 2013, the Company entered into sale agreements with Changzhou Guangyu New Energy Co., Ltd. and Changzhou Dinghui New Energy Co., Ltd. to dispose of its 100 The amount of the consideration for disposal of Jinchang New Sunshine was $ 1.9 1.6 0.4 1.5 4.3 2.7 3.6 0.7 The disposal did not constitute discontinued operations as the Company will continuously be the sole material provider of Jinchang New Sunshine and Hami Huiteng, for the construction of the photovoltaic projects, and therefore, significant cash inflows are expected to be received by the Company as a result of such continuation of activities with Jinchang New Sunshine and Hami Huiteng after the disposal transaction. The gain on disposal of subsidiary for the year ended December 31, 2014 arose from disposal of the Company's wholly owned subsidiary, China Sunergy (Shanghai) Co., Ltd. (Sunergy Shanghai). Sunergy Shanghai was mainly engaged in Solar cells manufacturing, and was not in operation due to the over-capacity of the Solar cells manufacturing according to the best market estimation from the management. During the current year, the Company entered into a sale agreement with China Electric Equipment Group Co., Ltd. to dispose of its 100 The amount of the consideration for disposal of Sunergy Shanghai was $ 37.6 24.6 13.0 6.8 28.4 9.2 The disposal did not constitute discontinued operation as the Company disposed Sunergy Shanghai to a related party and the Company intends to have continuation of activities with Sunergy Shanghai, such as significant business and in and out cash-flows, after the disposal transaction.
(b)
The compensation in relation to dispute settlement is the compensation payment from a supplier due to its failure to provide the Company with solar modules pursuant to the agreement.</t>
  </si>
  <si>
    <t>INCOME TAXES</t>
  </si>
  <si>
    <t>INCOME TAXES [Abstract]</t>
  </si>
  <si>
    <t>13. INCOME TAXES Cayman Islands China Sunergy Cayman is not subject to tax on income or capital gain according to the current laws of the Cayman Islands. British Virgin Islands("BVI") China Sunergy BVI is not subject to tax on income or capital gain according to the current laws of the British Virgin Islands. Hong Kong Sunergy Hong Kong is subject to Hong Kong profit tax at a rate of 16.5 16.5 CSUN Trading (Hong Kong) Co., Limited was incorporated in May 2011 and is subject to Hong Kong profit tax at a rate of 16.5% in 2012, 2013 and 2014. PRC Under the Law of the People's Republic of China on Enterprise Income Tax ("New EIT Law"), which was effective from January 1, 2008, both domestically-owned enterprises and foreign-invested enterprises are subject to a uniform tax rate of 25 Sunergy Nanjing, as a wholly foreign owned enterprise engaged in a manufacturing business, was entitled to two 50 15 three 12.5 Sunergy Shanghai was established in November 2007 and its applicable EIT rate is 25 SST was acquired in November 2010, which obtained the certificate of HNTE in 2009 and renewed the certificate in 2012, with a valid period from 2012 to 2014, and thus is eligible for a 15 NRE was acquired in November 2010 and its applicable EIT rate is 25 China Sunergy (Yangzhou) Co., Ltd and Lianyungang Yuanhui Solar Power Co., Ltd were established in June 2011 and July 2013 separately, their applicable EIT rate is 25%. They did not have substantive operations and had incurred minimal non-operating related losses. The Group has no uncertain tax positions as of December 31, 2013 and 2014 or unrecognized tax benefits which would favorably affect the effective income tax rate. The Group does not anticipate any significant increases or decreases to its liabilities for unrecognized tax benefits within the next 12 months. According to the PRC Tax Administration and Collection Law, the statute of limitations is three years if the underpayment of income taxes is due to computational errors made by the taxpayer. The statute of limitations will be extended to five 100,000 ten The PRC is the primary tax jurisdiction in which the Company operates. As of December 31, 2014, the Company's PRC subsidiaries remain subject to tax examination by the PRC tax authorities for the tax years 2012 through 2014 on non-transfer pricing matters, and the tax years 2005 to 2014 on transfer pricing matters. There is no statute of limitations in the case of tax evasion. The statute of limitations in Hong Kong is 6 The provision for income taxes by tax jurisdictions for the years ended December 31, 2012, 2013 and 2014 is as follows:
Years ended December 31,
2012 2013 2014
$ $ $
Loss from operations before income tax:
PRC (107,662,760 ) (42,999,102 ) (49,984,053 )
Other jurisdictions (9,635,640 ) (7,482,743 ) (5,896,782 )
Total loss before income tax (117,298,400 ) (50,481,845 ) (55,880,835 )
Years ended December 31,
2012 2013 2014
$ $ $
Current income tax expense:
PRC - (1,981,113 ) -
Other jurisdictions (339,223 ) (1,881,831 ) (554,966 )
(339,223 ) (3,862,944 ) (554,966 )
Deferred income tax benefit (expense)
PRC (17,231,276 ) 1,481,687 1,326,512
Other jurisdictions 1,275,278 1,253,630 (1,385,831 )
(15,955,998 ) 2,735,317 (59,319 )
Total income tax benefit (expense) (16,295,221 ) (1,127,627 ) (614,285 ) A reconciliation between the effective income tax rate and the PRC statutory income tax rate is as follows:
Years ended December 31,
2012 2013 2014
PRC statutory enterprise income tax rate 25.0 % 25.0 % 25.0 %
Different tax rates in other jurisdictions (0.5 %) (3.3 %) 1.5 %
Other non-deductible expense for tax purposes (0.2 %) (5.3 %) 0.1 %
Effect of tax holiday (5.2 %) (5.5 %) (7.6 )%
Effect of future tax rate change 7.8 % 8.3 % -
50 0.7 % 1.2 % 0.2 %
Change in valuation allowance (41.1 %) (23.5 %) (21.5 %)
Others (0.4 %) 0.9 % 1.2 %
(13.9 %) (2.2 %) (1.1 )%
Years ended December 31,
2012 2013 2014
Gross tax exemption $ 6,041,242 $ 2,756,938 $ 4,244,345
Tax holiday per share-basic $ 0.03 $ 0.01 $ 0.02
Tax holiday per share-diluted $ 0.03 $ 0.01 $ 0.02 The principal components of the deferred tax assets are as follows:
At December 31,
2013 2014
$ $
Deferred tax assets:
Depreciation of property, plant and equipment 2,188,731 1,618,387
Warranty costs 5,058,369 4,144,552
Inventory write-down 517,001 408,683
Allowance for doubtful account 14,608,597 12,882,718
Net operating loss carry forwards 51,570,404 51,404,673
Fixed assets impairment 175,045 17,397
Others 49,603 116,905
Gross total deferred tax assets 74,167,750 70,593,315
Valuation allowances (64,754,872 ) (61,025,933 )
Net deferred tax assets 9,412,878 9,567,382
Analysis as:
Current 1,922,242 2,075,802
Non-current 7,490,636 7,491,580
Total deferred tax assets 9,412,878 9,567,382
At December 31,
2013 2014
$ $
Deferred tax liabilities:
Intangible assets (451,042 ) (262,926 )
Total deferred tax liabilities (451,042 ) (262,926 )
Analysis as:
Current (6,133 ) -
Non-current (444,909 ) (262,926 )
Total deferred tax liabilities (451,042 ) (262,926 ) The net operating loss carry forwards of the Group's PRC subsidiaries are approximately $ 246.4 The Group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for tax purposes. Based on the current profit, projected future profitability, and other available evidence, the Group believes that except for certain long-lived temporary differences, deferred tax assets associated with the net operating loss carried forwards and other short-term temporary differences such as bad debt allowances are not more likely than not to be realized. Therefore, a $ 61.0 In accordance with the New EIT Law, dividends, which arise from profits of foreign invested enterprises (FIEs) earned after January 1, 2008, are subject to a 10% withholding income tax.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plans to indefinitely reinvest the undistributed earnings of the Company's PRC subsidiaries. As of December 31, 2014, the Company's PRC subsidiaries have an accumulated deficit of $ 327.6</t>
  </si>
  <si>
    <t>SHARE-BASED COMPENSATION</t>
  </si>
  <si>
    <t>SHARE-BASED COMPENSATION [Abstract]</t>
  </si>
  <si>
    <t>14. SHARE-BASED COMPENSATION Prior to January 1, 2008, pursuant to the company's Share Incentive Plan which allows the Company to offer share incentive awards to employees, officers, directors, individual consultants or advisors who rendered services to the Group, 2,500,000 2,050,900 four 10 On January 10, 2008, under the Share Incentive Plan, the Company further granted options to purchase 716,226 1.283 On February 5, 2008, the shareholders granted approval for its Second Share Incentive Plan (the Second Plan). The Second Plan is open to members of the Board of the Group, as well as employees and consultants as determined by the Compensation Committee of the Board. The maximum number of shares that may be issued pursuant to the Second Plan is 4,190,748 2,397,301 1,078,785 three On January 9, 2009, the Group granted options to purchase 260,002 80,640 1.283 0.7 ten 100,002 0.7 5 In 2012, 2013 and 2014, the Group did not grant any additional options to employees. The Group recorded $ 217 nil nil The Group records share-based compensation based on the grant date fair value of the option. The weighted average grant-date fair value of options granted during year 2008 and 2009 was $ 1.20 0.22
2009
Average risk-free rate of return 1.51 2.40 %
Expected term 6 10
Volatility rate 84 %
Dividend yield 0 % A summary of the option activities is follows:
Weighted average
Number of Weighted average remaining Aggregate
Options exercise price contract term intrinsic value
Outstanding at January 1, 2014 297,120 $ 1.087 2.65 $ -
Forfeited (94,810 ) $ 1.283 1.33 $ -
Outstanding at December 31, 2014 (all vested and exercisable) 202,310 $ 0.995 1.33 $ - As of December 31, 2014, there was no unrecognized compensation expense related to unvested share-based compensation.</t>
  </si>
  <si>
    <t>RELATED PARTY TRANSACTIONS AND BALANCES</t>
  </si>
  <si>
    <t>RELATED PARTY TRANSACTIONS AND BALANCES [Abstract]</t>
  </si>
  <si>
    <t>15. RELATED PARTY TRANSACTIONS AND BALANCES Related party balances Amounts due from related parties:
Years ended December 31,
2013 2014
$ $
Trade related balances 78,319,560 75,713,936
Non-trade related balances 5,667,293 12,333,542
Amounts due from related parties 83,986,853 88,047,478 Trade related balances pertain to receivables and prepayments in respect of sales and inventory acquisition or land use right purchases from related parties with common ultimate investors. Details with such parties are as follows:
At December 31,
Name of related party 2013 2014
$ $
CEEG (Nanjing) Semiconductor Co., Ltd. 74,922,671 70,186,196
China Electric Equipment Group Co., Ltd. 1,833,709 4,054,056
CEEG (Nanjing) Solar Research Institute 1,527,431 597,774
CEEG (Jiangsu) Insulated New Material Co., Ltd. 35,749 4,620
Jiangxi Jingde Semiconductor New Material Co., Ltd. - 44,942
Nanjing Xinde New Energy Technology Co., Ltd. - 583,390
CEEG Holding Co.,Ltd. - 148,768
Jiangsu CEEG Business Co., Ltd. - 94,190
78,319,560 75,713,936
As of December 31, 2013 and 2014, the trade related balance was $ 78,319,560 75,713,936 74,922,671 70,186,196 75 one 70 one As of December 31, 2013, the non-trade related balance was $ 5,667,293 3,963,883 As of December 31, 2014, the non-trade related balance was $ 12,333,542 6,180,174 3,958,029 Amounts due to related parties:
At December 31,
2013 2014
$ $
Trade related balances 6,609,510 4,424,706
Non-trade related balances 5,188,009 4,696,075
Amounts due to related parties 11,797,519 9,120,781 Trade related balances pertain to payables and pre-collected amounts in respect of rental, inventory purchases and sales to/from related parties with common ultimate investors. Details of trade related balances with such parties are as follows:
At December 31,
Name of related party 2013 2014
$ $
Jiangxi Jingde Semiconductor New Material Co., Ltd. 3,181,214 111,013
China Electric Equipment Group Co., Ltd. 454,759 522,763
CEEG (Nanjing) Intelligent Technology Co., Ltd. 190,067 172,852
CEEG (Jiangsu) Insulated New Material Co., Ltd. 1,701,026 1,442,674
CEEG (Nanjing) Semiconductor Co., Ltd. 1,082,444 140,865
CEEG (Nanjing) Solar Research Institute - 1,923,774
CEEG (HK) Limited Co., Ltd. - 47,029
Jiangsu Xinde Minyong Photovoltaic System Co., Ltd. - 63,736
6,609,510 4,424,706 As of December 31, 2013, the non-trade related balances were $5.2 million, of which $ 4.1 As of December 31, 2014, the non-trade related balances were $4.7 million, of which $ 3.6 Related party transactions Other than as disclosed in Note 7, details of related party transactions are as follow: Sales to related parties with common ultimate investors:
Name of related party Years ended December 31,
2012 2013 2014
$ $ $
CEEG (Nanjing) Solar Research Institute 4,997,073 1,450,689 333,943
CEEG (Nanjing) Semiconductor Co., Ltd. - 247,563 9,736
China Electric Equipment Group (Hong Kong) Co., Ltd. 245,341 71,852 -
China Electric Equipment Group Co., Lt 51,216 7,435,809 5,333,313
CEEG (Jiangsu) Insulated New Material Co., Ltd. 537,278 606,322 -
CEEG Korea Co., Ltd. 1,393 - 4,065
Jiangxi Jingde Semiconductor New Material Co., Ltd. - 38,893 95,555
Jiangsu Xinde Civil Photovoltaic System Co., Ltd. - - 715,691
Jiangsu CEEG Cloud Commercial Co., Ltd. - - 328,053
Nanjing Xinde New Energy Technology Co., Ltd. - - 1,501,211
CEEG Holding Co., Ltd. - - 1,738,797
CEEG Xinde (Shanghai)New Energy Co., Ltd. - - 8,190
5,832,301 9,851,128 10,068,554 Purchase of raw materials from related parties with common ultimate investors are as follows:
Name of related party Years ended December 31,
2012 2013 2014
$ $ $
China Electric Equipment Group Co., Ltd. - 4,778,993 379,275
CEEG (Nanjing) Semiconductor Co., Ltd. 32,011,217 21,449,705 40,296
Jiangxi Jingde Semiconductor New Material Co., Ltd. - 4,811,590 -
CEEG (Jiangsu) Insulated New Material Co., Ltd. 3,852,558 6,181,715 3,668,758
CEEG (Nanjing) Special Transformer Co., Ltd. - 181 -
35,863,775 37,222,184 4,088,329 Since December 2012, the Group set up cell and module plants in Turkey and transferred some machinery from SST and NRE to the new plants in Turkey through China Electric Equipment Group Co., Ltd. in the amount of $ 1.6 2.1 0.02 Short-term borrowings from CEEG Semi, with common ultimate investors, are as follows:
Years ended December 31,
2012 2013 2014
$ $ $
Opening balance - (9,545,760 ) -
Borrowings (116,935,560 ) (28,713,240 ) -
Repayment 107,389,800 38,259,000 -
Closing balance (9,545,760 ) - - In 2012, the Group and CEEG Semi entered into certain short-term borrowing agreements, under which the Group borrowed $ 116.9 107.4 28.7 In 2013, CEEG Semi forgave the interests of these borrowings and the accrued interests amounted to $ 2.4 In 2013, the Group lent CEEG Semi an interest-free loan amounting to $ 44.3 In 2014, the Group had no short-term borrowings from CEEG Semi.</t>
  </si>
  <si>
    <t>COMMITMENTS AND CONTINGENCIES</t>
  </si>
  <si>
    <t>COMMITMENTS AND CONTINGENCIES [Abstract]</t>
  </si>
  <si>
    <t xml:space="preserve">16. COMMITMENTS AND CONTINGENCIES
a) Operating lease commitments The Group has operating lease agreements principally for staff quarters and for warehouse premises in the PRC. Such leases have remaining terms generally within 48 months, and are renewable upon negotiation. Rental expense was $ 1,274,139 1,677,533 1,626,155 Future minimum lease payments under non-cancelable operating lease agreements at December 31, 2014 were as follows: Twelve-month period ending December 31,
2015 $ 1,746,724
2016 $ 105,491
2017 $ 57,945
2018 $ 29,417
2019 $ 29,417
Over 5 years $ 31,868
$ 2,000,862
b) Purchase commitments
At December 31,
2012 2013 2014
$ $ $
Commitments to purchase property, plant and equipment (1) 20,415,660 13,356,755 8,028,764
Commitments to purchase silicon raw materials (2) 899,304,092 845,131,131 464,634,744
919,719,752 858,487,886 472,663,508
(1) Future payment required for purchase of property, plant and equipment are as follows:
Twelve-month period ending December 31,
2015 $ 8,011,239
2016 $ 17,525
Total $ 8,028,764
(2) As of December 31, 2012, the Group had entered into certain long-term silicon procurement contracts, under which the Group agreed to purchase silicon wafers in an aggregate quantity of approximately 986 four Based on the prevailing market as of December 31, 2014, future payments required under these long-term supply agreements are as follows:
Twelve-month period ending December 31,
2015 $ 232,317,372
2016 $ 232,317,372
Total $ 464,634,744 </t>
  </si>
  <si>
    <t>SEGMENT INFORMATION</t>
  </si>
  <si>
    <t>SEGMENT INFORMATION [Abstract]</t>
  </si>
  <si>
    <t>17. SEGMENT INFORMATION The Group's chief operating decision maker has been identified as the Chief Executive Officer, who reviews consolidated results when making decisions about allocating resources and assessing performance of the Group. Based on this assessment, the Group has determined that it operates in a single reportable segment that includes the design, development, and manufacture of solar cells and modules. The following table summarizes the Group's revenues generated from different geographic locations in which customers are based:
Years ended December 31,
2012 2013 2014
$ $ $
Europe:
- Germany 65,979,111 43,997,078 15,732,066
- Italy 45,429,510 7,747,266 856,757
- Spain 656,723 1,558,828 81,246
- Belgium 1,953,916 1,319,670 244,416
- France 19,758,758 48,504,587 69,270,852
- Czech Republic and Slovakia 5,699,269 1,806,237 645,756
- Bulgaria 22,300,958 1,886,258 60,928
- United Kingdom 11,844,591 6,055,612 7,115,464
- Others 34,582,052 36,316,562 10,791,911
Europe total 208,204,888 149,192,098 104,799,396
PRC 29,148,928 97,038,992 137,148,042
India 867,177 26,943,051 20,328,345
South Korea 14,244 - 8,751
Australia 39,605,278 7,783,075 8,400,530
America 1,932,147 1,837,797 2,400,047
Japan - 31,313,082 57,774,158
Others 12,948,699 2,077,599 10,248,428
Total net revenues 292,721,361 316,185,694 341,107,697 Substantially all the identifiable assets of the Group are located in the PRC.</t>
  </si>
  <si>
    <t>SUBSEQUENT EVENTS</t>
  </si>
  <si>
    <t>SUBSEQUENT EVENTS [Abstract]</t>
  </si>
  <si>
    <t>18. SUBSEQUENT EVENTS On January 23, 2015, the Group has signed an assets transfer agreement with a third party power company, under which the Group agreed to sell and the third party company agreed to purchase all the project assets (see note 2h), for a total consideration of approximately $ 8.0 9.8 1.6 7.2</t>
  </si>
  <si>
    <t>SCHEDULE I</t>
  </si>
  <si>
    <t>SCHEDULE 1 [Abstract]</t>
  </si>
  <si>
    <t>ADDITIONAL INFORMATION-FINANCIAL STATEMENTS SCHEDULE 1 CHINA SUNERGY CO., LTD. Financial information for parent company BALANCE SHEET (In U.S. dollars, except for share data)
December 31,
2013 2014
$ $
ASSETS
Current assets:
Cash 401,680 115,557
Amount due from subsidiaries 79,100,696 79,521,658
Other receivables 221,884 68,235
Total current assets 79,724,260 79,705,450
Investments in subsidiaries (123,416,770 ) (179,395,255 )
Property, Plant and Equipment, net 3,511 2,698
Total assets (43,688,999 ) (99,687,107 )
Liabilities and equity:
Liabilities:
Other liabilities 42,799 302,809
Total current liabilities 42,799 302,809
Total liabilities 42,799 302,809
Equity (deficit):
Ordinary shares (par value $ 0.0001 463,247,600 267,287,253 24,070 24,070
Additional paid-in capital 185,367,042 185,367,042
Treasury shares (at par value of $0.0001) 2,659 2,659
Accumulated deficit (265,196,150 ) (321,691,379 )
Accumulated other comprehensive income 36,070,581 36,307,692
Total (deficit) (43,731,798 ) (99,989,916 )
TOTAL LIABILITIES AND (DEFICIT) (43,688,999 ) (99,687,107 ) CHINA SUNERGY CO., LTD. STATEMENT OF OPERATIONS (In U.S. dollars)
Year ended December 31,
2012 2013 2014
$ $ $
General and administrative expenses (1,982,550 ) (1,367,729 ) (1,659,482 )
Total operating expenses (1,982,550 ) (1,367,729 ) (1,659,482 )
Loss from operations (1,982,550 ) (1,367,729 ) (1,659,482 )
Interest expense (1,426,848 ) (67,583 ) (8,743 )
Interest income 929,636 1,568,461 1,272,607
Equity in losses of subsidiaries (141,703,447 ) (50,695,469 ) (56,215,596 )
Other income (expense), net 10,602,545 (46,761 ) 115,985
Net loss (133,580,664 ) (50,609,081 ) (56,495,229 ) CHINA SUNERGY CO., LTD. STATEMENT OF COMPREHENSIVE INCOME (LOSS) (In U.S. dollars)
Years ended December 31,
2012 2013 2014
$ $ $
Net loss (133,580,664 ) (50,609,081 ) (56,495,229 )
Other comprehensive income:
Foreign currency translation adjustments, net of tax impact of nil for 2012, 2013and 2014 824,123 547,193 237,111
Comprehensive loss (132,756,541 ) (50,061,888 ) (56,258,118 ) CHINA SUNERGY CO., LTD. STATEMENT OF CASH FLOWS (In U.S. dollars)
Year ended December 31,
2012 2013 2014
$ $ $
Operating activities:
Net loss attributable to China Sunergy Co., Ltd. (133,580,664 ) (50,609,081 ) (56,495,229 )
Adjustments to reconcile net loss to net cash used in operating activities:
Equity in gains/losses of subsidiaries 141,703,447 50,695,469 56,215,596
Share-based compensation 217 - -
Gain on repurchase of convertible senior notes (10,348,750 ) - -
Amortization of convertible senior notes 964,750 15,934 -
Others (256,363 ) - 813
Changes in operating assets and liabilities:
Other receivables (52,466 ) (61,798 ) 153,649
Other liabilities (11,832 ) (752,627 ) 260,010
Amounts due from subsidiaries 15,517,779 2,318,743 (420,962 )
Net cash provided by (used in) operating activities 13,936,118 1,606,640 (286,123 )
Investing activity:
Purchase of PPE - (3,511 ) -
Net cash (used in) investing activity - (3,511 ) -
Financing activities:
Payment of convertible senior notes repurchase (15,651,250 ) (1,500,000 ) -
Net cash used in financial activities (15,651,250 ) (1,500,000 ) -
Net increase (decrease) in cash and cash equivalents (1,715,132 ) 103,129 (286,123 )
Cash and cash equivalents at the beginning of the year 2,013,683 298,551 401,680
Cash and cash equivalents at the end of the year 298,551 401,680 115,557
Supplemental disclosure of non-cash investing activities:
Restricted cash collateral received in connection with Share Lending Agreement 443,100 - - Notes to Schedule 1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China Sunergy Co., Ltd.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4) As of December 31, 2014,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t>
  </si>
  <si>
    <t>SUMMARY OF PRINCIPAL ACCOUNTING POLICIES (Policies)</t>
  </si>
  <si>
    <t>Basis of presentation</t>
  </si>
  <si>
    <t>(a) Basis of presentation The consolidated financial statements of the Group have been prepared in accordance with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The following factors raise doubt about the Group's ability to continue as a going concern for the foreseeable future.
 The solar industry is being negatively impacted by a number of factors including excess capacity, reduction of government incentives in key solar markets, higher import tariffs and the European debt crisis. These factors have contributed to declining average selling prices for the Group's products. Since December 31, 2011, the Group's average selling price of modules has fallen from $ 1.36 0.59 0.63
 For the year ended December 31, 2014, the Group incurred an operating loss of $ 31.0 37.2
 During the year ended December 31, 2014, the Group experienced negative cash flow of $ 62.5
 As of December 31, 2014, the Group's current liabilities exceed its current assets by $ 53.3 42.1 179.4 356.8 20.4 These factors are mitigated by the following plans and actions:
 The Group has entered into a written agreement with five commercial banks who agreed to continue providing financial support to the Group, including extensions and renewals of existing loans, representing 76% of the total outstanding loans from these banks as of December 31, 2014.
 While there can be no assurance that the Group will be able to refinance its short-term bank borrowings as they become due, historically, the Group has renewed or rolled over most of its short-term bank loans upon the maturity date of the loans and has assumed it will continue to be able to do so. From January 1, 2015 to March 31, 2015, the Group renewed short-term bank borrowings of $ 88.2
 The Group has taken a number of cost reduction initiatives. Since the second half of 2011, the Group has implemented its business strategy of cost reduction through research and development efforts at each stage of its vertically integrated manufacturing process and economies of scale through expanding its solar module business.
 The Group has successfully expanded a portion of its manufacturing to Europe through establishing plants to manufacture and sell solar products in Turkey. The Group believes the overseas production capacities will enable us to stay closer to the European market than certain of our competitors which only conduct manufacturing operations in China, capture business opportunities in emerging solar power markets such as Turkey and neighboring countries and mitigate the adverse effect on our sales to European countries caused by anti-dumping and countervailing duties that may be imposed. In fourth quarter of 2014, the Group established a plant to manufacture solar products in South Korea. The Group believes this will increase its overseas production capacities which enable us to expand to the East Asia market. Based on the above factors, management believes that adequate sources of liquidity will exist to fund the Group's working capital and capital expenditures requirements, and to meet its short-term debt obligations, other liabilities and commitments as they become due.</t>
  </si>
  <si>
    <t>Basis of consolidation</t>
  </si>
  <si>
    <t>(b) Basis of consolidation The consolidated financial statements include the assets, liabilities, revenues and expenses of the Group. All intercompany transactions and balances have been eliminated on consolidation.</t>
  </si>
  <si>
    <t>Use of estimates</t>
  </si>
  <si>
    <t>(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nsolidated financial statements include valuation allowances of deferred tax assets, inventory valuation, allowance on accounts receivable and supplier advances, provision of warranty costs, forfeiture rate of options, the useful lives for property plant and equipment, intangible assets, impairment of long-lived assets and goodwill.</t>
  </si>
  <si>
    <t>Cash and cash equivalents and restricted cash</t>
  </si>
  <si>
    <t>(d) Cash and cash equivalents and restricted cash Cash and cash equivalents consist of cash on hand and demand deposits, which are unrestricted as to withdrawal and use, and which have original maturities of three months or less. Restricted cash represents bank deposits for securing letters of credit, letter of guarantee, bank promissory notes, foreign exchange forward contracts and bank guarantees that are not available for use in operations.</t>
  </si>
  <si>
    <t>Fair value of financial instruments</t>
  </si>
  <si>
    <t>(e) Fair value of financial instruments Assets and liabilities that are recorded at fair value on a recurring basis reflect fair value as the price that would be received from the sale of an asset or paid to transfer a liability (an exit price) on the measurement date in an orderly transaction between market participants in the principal or most advantageous market for the asset or liability. The Company applies a hierarchy of valuation techniques, which is based on whether the inputs into the valuation technique are observable or unobservable. The hierarchy is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t>
  </si>
  <si>
    <t>Accounts receivable and allowance for doubtful accounts</t>
  </si>
  <si>
    <t>(f) Accounts receivable and allowance for doubtful accounts Accounts receivable are recognized and carried at the original transaction amount less allowance for doubtful accounts. The Group maintains allowance for doubtful accounts for uncollectible accounts receivable. Estimates of anticipated losses from doubtful accounts are based on days past due, historical collection and other factors.</t>
  </si>
  <si>
    <t>(g) Inventories Inventories are stated at the lower of cost or market value. Cost of purchased raw material is determined using the weighted-average method and cost of work-in-progress and finished good is determined the using standard cost method. The Group estimates excess and slow moving inventory based upon assumptions of future demands and market conditions. If actual market conditions are less favorable than projected by management, additional inventory write-downs may be required.</t>
  </si>
  <si>
    <t>(h) Project assets Project assets consist primarily of costs relating to solar power projects in various stages of development that are capitalized prior to the sale of the solar power project. These costs include modules and development costs. While the project assets are not constructed for a specific customer, the Group intends to sell the project assets upon their completion. Due to the development, construction, and sale timeframe of the Group's solar projects, they are expected to be sold within the next 12 months and are classified as current assets. Project assets consisted of the following:
At December 31,
2013 2014
$ $
Project assets  Module cost 2,816,687 2,227,804
Project assets  Development 7,338,088 5,994,123
Total 10,154,775 8,221,927 The Group reviews project assets for impairment whenever events or changes in circumstances indicate that the carrying amount may not be recoverable. In determining whether or not the project assets are recoverable, the Group considers a number of factors, including changes in environmental, ecological, permitting, or regulatory conditions that affect the project. Such changes may cause the cost of the project to increase or the selling price of the project to decrease. There were nil 1,608,505</t>
  </si>
  <si>
    <t>Property, plant and equipment</t>
  </si>
  <si>
    <t>(i) Property, plant and equipment Property, plant and equipment are recorded at cost less accumulated depreciation. Depreciation is provided on a straight-line basis over the following estimated useful lives:
Buildings 20
Machinery 10
Furniture, fixtures and equipment 5
Motor vehicles 5
Leasehold improvements over the shorter of the lease term or their estimated useful lives Costs incurred in constructing new facilities, including progress payments and other costs related to construction, are capitalized and transferred to property, plant and equipment on completion, at which time depreciation commences. Interest cost incurred and capitalized in respect of construction of new facilities amounted to $ 3,180,454 3,816,232 4,425,863</t>
  </si>
  <si>
    <t>(j) Prepaid land use rights Prepaid land use rights are recorded at cost and are amortized ratably over 50</t>
  </si>
  <si>
    <t>Intangible assets, net</t>
  </si>
  <si>
    <t>(k) Intangible assets, net Intangible assets consist primarily of customer relationships acquired in business combinations and are amortized on a straight-line basis over 3</t>
  </si>
  <si>
    <t>Goodwill</t>
  </si>
  <si>
    <t>(l)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its annual goodwill impairment test in November.</t>
  </si>
  <si>
    <t>Impairment of long-lived assets</t>
  </si>
  <si>
    <t>(m) Impairment of long-lived assets The Group evaluates its long-lived assets and finite-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equal to the excess of the carrying amount over the fair value of the assets. There was no impairment charge recognized during the years ended December 31, 2012, 2013 and 2014.</t>
  </si>
  <si>
    <t>Income taxes</t>
  </si>
  <si>
    <t>(n) Income taxes The Group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determines whether or not a tax position is "more-likely-than-not" of being sustained upon audit based solely on the technical merits of the position. The Company records interest and penalties related to an uncertain tax position, if and when required, as part of income tax expense in the consolidated statements of operations. At December 31, 2012, 2013 and 2014, the Group had recorded no uncertain tax benefits. The Group does not anticipate any significant changes to its liability for unrecognized tax benefits within the next 12 months.</t>
  </si>
  <si>
    <t>Revenue recognition</t>
  </si>
  <si>
    <t>(o) Revenue recognition Sales of solar cells and modules are recorded when persuasive evidence of an arrangement exists, delivery has occurred, the fee is fixed or determinable, and collectability is reasonably assured. Delivery is considered to have occurred when the risks, rewards and ownership of the products are transferred from the Group to its customers. The majority of the Group's sales contracts include the shipping terms Free on Board ("FOB") and Cost, Insurance and Freight ("CIF"). Based on the nature of these shipping terms, the Group's obligation to deliver has been fulfilled when the goods pass over the ship's rail at the named port of shipment which is specified in each contract. Customers do not have any general rights of return, but may be allowed to exchange for goods that are not defective for a 30 45 Taxes collected from customers and remitted to governmental authorities are excluded from revenues and such taxes are presented on a net basis.</t>
  </si>
  <si>
    <t>Buy-and-sell arrangements</t>
  </si>
  <si>
    <t xml:space="preserve">(p) Buy-and-sell arrangements In 2012, the Group entered into arrangements whereby the Group sells solar wafers or solar modules and purchase solar cells from the same counterparties. These arrangements were all to maintain the quantity and quality of the Group's solar cell supply, which were a key input into the production of solar modules. In 2013, the Group entered into arrangements wherein the Group purchases accessorial raw material and sells modules or purchases solar cells and sells solar wafers to the same counterparties. These arrangements are to maintain the quantity and quality of the silicon cell and other accessorial material supply, which are a key input into the production of solar modules. In 2014, the Group entered into arrangements wherein the Group purchases accessorial raw material and sells solar wafers to the same counterparties. These arrangements are to maintain the quantity and quality of the silicon cell and other accessorial material supply, which are a key input into the production of solar modules. Based on the substance of the arrangements, the Group records such transactions at the market value. Transactions under buy-and-sell arrangement are as follows:
Years ended December 31,
2012 2013 2014
$ $ $
Sell:
Solar wafer 7,459,649 155,869 1,586,980
Solar cell - - 1,976,141
Solar module 1,148,789 1,790,579 14,297,671
Purchase:
Raw material - 2,704,839 3,292,306
Solar cell 26,887,923 382,716 11,971,938 </t>
  </si>
  <si>
    <t>Cost of revenue</t>
  </si>
  <si>
    <t>(q) Cost of revenue Cost of revenue includes production and indirect costs, as well as warranty costs.</t>
  </si>
  <si>
    <t>Research and development</t>
  </si>
  <si>
    <t>(r) Research and development Research and development ("R&amp;D") costs are expensed when incurred.</t>
  </si>
  <si>
    <t>Advertising expenses</t>
  </si>
  <si>
    <t>(s) Advertising expenses Advertising costs are expensed as incurred. The Group incurred advertising costs amounting to $ 2,665,486 938,330 783,942</t>
  </si>
  <si>
    <t>Shipping and handling cost</t>
  </si>
  <si>
    <t>(t) Shipping and handling cost Shipping and handling cost for products sold are expensed as incurred and included in sales and marketing expense. The Group incurred shipping and handling cost amounting to $ 3,747,564 4,890,611 4,781,150</t>
  </si>
  <si>
    <t>Warranty cost</t>
  </si>
  <si>
    <t>(u) Warranty cost Solar modules are typically sold with up to 25 five ten The Group currently accrues for all product warranties on a cumulative basis, based on its best estimate to date. The Group estimates the cost of warranties to be approximately 1.0 0.1 0.26 The movement of the Group's accrued warranty costs is summarized below:
Years ended December 31,
2012 2013 2014
$ $ $
Beginning balance 14,763,321 17,163,711 20,129,274
Addition 2,760,248 3,366,686 2,785,113
Claimed (359,858 ) (401,123 ) (496,552 )
Ending balance 17,163,711 20,129,274 22,417,835</t>
  </si>
  <si>
    <t>Government grants</t>
  </si>
  <si>
    <t>(v) Government grants Government grants are recognized when received and all the conditions for their receipt have been met. Specifically, government grants whose primary condition is that the Company should purchase, construct or otherwise acquire non-current assets are recognized as other liabilities in the consolidated balance sheet and transferred to profit or loss on a systematic and rational basis over the useful lives of the related assets. In 2014, the Company received government grants of $ 4.7 Government grants as the compensation for expenses or losses already incurred or for the purpose of giving immediate financial support to the Company with no future related cost are recognized in profit or loss in the period in which they become receivable. In 2014, approximately $ 0.95 0.2</t>
  </si>
  <si>
    <t>Foreign currency translation</t>
  </si>
  <si>
    <t>(w) Foreign currency translation The functional and reporting currency of the Company is the United States dollar (US dollar). Monetary assets and liabilities denominated in currencies other than the US dollar are translated into US dollar at the rates of exchange in effect at the balance sheet dates. Transactions denominated in currencies other than the US dollar during the year are converted into US dollar at the applicable rates of exchange prevailing when the transactions occur. Transaction gains and losses are recorded in other income (expense), net in the statements of operations. The financial records of the Group's subsidiaries are maintained in their local currencies.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comprehensive income (loss).</t>
  </si>
  <si>
    <t>Comprehensive loss</t>
  </si>
  <si>
    <t>(x) Comprehensive loss Comprehensive loss includes all changes in equity except those resulting from investments by owners and distributions to owners and is comprised of net loss and foreign currency translation adjustments.</t>
  </si>
  <si>
    <t>Foreign currency risk</t>
  </si>
  <si>
    <t>(y) Foreign currency risk The functional currency of the Group's subsidiaries which operate in the PRC is Renminbi (RMB).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USD equivalent of $ 209,116,209 164,193,726</t>
  </si>
  <si>
    <t>Concentration of credit risk</t>
  </si>
  <si>
    <t>(z) Concentration of credit risk Financial instruments that potentially expose the Group to significant concentrations of credit risk consist principally of cash and cash equivalents, accounts receivable and advance to suppliers. The Group places its cash and cash equivalents with financial institutions with high-credit ratings and quality. The Group performs ongoing credit evaluations of customers and suppliers and generally does not require collateral or other security from its customers. The Group establishes an allowance for doubtful accounts primarily based upon the age of the receivables and advances and factors surrounding the credit risk of specific customers and suppliers. The following table sets forth the changes in allowance for doubtful accounts:
Years ended December 31,
2012 2013 2014
$ $ $
Opening balance (15,869,894 ) (63,006,093 ) (64,940,205 )
Addition (47,400,809 ) (10,337,119 ) -
Reversal - 9,836,790 4,799,411
Write-off 361,049 - -
Effect of exchange rate change in foreign currency (96,439 ) (1,433,783 ) 1,091,047
Ending balance (63,006,093 ) (64,940,205 ) (59,049,747 ) The reversal of $4.8 million was due to the collection of accounts receivable for which bad debt provision was recorded prior to 2014. The reversal was recorded as an offset to general and administrative expense in the consolidated statement of operations. There are no third party customers accounting for 10% or more of total revenue for the years ended December 31, 2012, 2013 or 2014. Accounts receivable from customers accounting for 10% or more of total gross accounts receivable are as follows:
Name of Customer At December 31,
2013 2014
Company A 22 % 21 %
Company B 11 % *
*
Less than 10%</t>
  </si>
  <si>
    <t>Net loss per share</t>
  </si>
  <si>
    <t xml:space="preserve">(aa) Net loss per share Basic loss per share is computed by dividing loss attributable to holders of ordinary shares by the weighted-average number of ordinary shares outstanding during the year. Diluted loss per ordinary share reflects the potential dilution that could occur if securities or other contracts to issue ordinary shares were exercised or converted into ordinary shares. Generally, ordinary share equivalents are excluded from the computation in loss periods as their effects would be anti-dilutive. For the years ended December 31, 2012, 2013 and 2014, the Group had securities which could potentially dilute basic earnings per share in the future, but which were excluded from the computation of diluted loss per share as their effects would have been anti-dilutive. Such outstanding securities consist of the following:
Years ended December 31,
2012 2013 2014
$ $ $
Outstanding options and restricted shares 344,190 297,120 202,310
Assumed conversion of convertible senior notes 4,811,408 - -
Total 5,155,598 297,120 202,310 The following table sets forth the computation of basic and diluted income per share for the periods indicated:
Years ended December 31,
2012 2013 2014
Net loss attributable to ordinary shareholders- for the calculation of basic loss per share $ (133,580,664 ) $ (50,609,081 ) $ (56,096,366 )
Net loss attributable to ordinary shareholders- for the calculation of diluted loss per share $ (133,580,664 ) $ (50,609,081 ) $ (56,096,366 )
Weightedaverage ordinary shares outstanding- for the calculation of basic loss per share 240,701,253 255,102,003 267,287,253
Weightedaverage ordinary shares outstanding- for the calculation of diluted loss per share 240,701,253 255,102,003 267,287,253
Net loss per share:
Basic $ (0.55 ) $ (0.20 ) $ (0.21 )
Diluted $ (0.55 ) $ (0.20 ) $ (0.21 ) </t>
  </si>
  <si>
    <t>(bb) Share-based compensation The Group recognizes the services received in exchange for awards of equity instruments based on the grant-date fair value of the award as determined by the Binomial option pricing model, net of estimated forfeitures. The estimated compensation cost is recognized using the straight-line method over the period the recipient is required to provide services per the conditions of the award. See Note 14, Share-Based Compensation, for further details.</t>
  </si>
  <si>
    <t>Recently issued accounting pronouncements</t>
  </si>
  <si>
    <t>(cc) Recently issued accounting pronouncements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solidated financial position or results of operations. In August 2014, the FASB issued guidance on the presentation of financial statements when there is substantial doubt about an entity's ability to continue as a going concern. The amendment requires that an entity's management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additional disclosure is required to enable users of the financial statements to understand the conditions or events, management's evaluation of the significance of those conditions and management's plans that are intended to alleviate or management's plans that have alleviated substantial doubt. The amendment is effective for annual periods ending after December 15, 2016, and for annual periods and interim periods thereafter. Early application is permitted. Management does not believe that the adoption of this guidance will have any material impact on the Company's consolidated financial position or results of operation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fiscal years, and interim periods within those years, beginning after December 15, 2016. Entities can choose to apply the guidance using either the full retrospective approach or a modified retrospective approach. Management is currently evaluating the impact that this guidance will have on the Company's consolidated financial statements, if any, including which transition method it will adopt.</t>
  </si>
  <si>
    <t>ORGANIZATION AND PRINCIPAL ACTIVITIES (Tables)</t>
  </si>
  <si>
    <t>Schedule of Subsidiaries</t>
  </si>
  <si>
    <t>Date of
Incorporation Percentage of
Subsidiaries' Name Principal Activities or acquisition Ownership Place of Incorporation
China Sunergy Co., Ltd. ("China Sunergy BVI") Investment Holding January 27, 2006 100 % British Virgin Islands
China Sunergy (Hong Kong) Co.,Limited ("Sunergy Hong Kong") Investment Holding December 7, 2007 100 % Hong Kong
China Sunergy Europe Gmbh Marketing Service November 27, 2007 100 % Germany
China Sunergy (Nanjing) Co., Ltd. ("Sunergy Nanjing") Solar cells manufacturing August 2, 2004 100 % PRC
CEEG (Shanghai) Solar Science Technology Co., Ltd. ("SST") Modules manufacturing November 1, 2010 100 % PRC
CEEG (Nanjing) Renewable Energy Co., Ltd ("NRE") Modules manufacturing November 1, 2010 100 % PRC
China Sunergy (US) Clean Tech Inc Sales &amp; Marketing service April 8, 2011 100 % US
CSUN Trading (Hong Kong) Co., Limited Trading May 4, 2011 100 % Hong Kong
China Sunergy (Yangzhou) Co., Ltd. Solar cell Manufacturing and Research&amp; Development (R&amp;D) June 30, 2011 100 % PRC
China Sunergy Luxembourg S.A Photovoltaic project's Engineering &amp; sales August 5, 2011 100 % Luxembourg
CSUN International (Hong Kong) Co., Ltd Investment Holding March 22, 2012 100 % Hong Kong
CSUN Holding (Luxembourg) s.a.r.l Investment Holding April 26, 2012 100 % Luxembourg
CSUN Renewable Energy (France) S.A.R.L Marketing service May 29, 2012 100 % France
CSUN Holding UK LTD Photovoltaic project's Engineering &amp; sales July 17, 2012 100 % UK
CSUN Italy S.R.L Marketing service August 29, 2012 100 % Italy
AEE Renewable UK 6 Photovoltaic Project October 30, 2012 100 % UK
AEE Renewable UK 7 Photovoltaic Project October 30, 2012 100 % UK
CSUN Eurasia Energy Systems Industry and Trade Inc. Modules manufacturing November 12, 2012 80 % Turkey
CSUN Eurasia Energy Technologies Industry and Trade Inc. Solar cells manufacturing November 12, 2012 80 % Turkey
Lianyungang Yuanhui Solar Power Photovoltaic project's Engineering and sales July 15, 2013 100 % PRC
China Sunergy ( Nanjing ) Solar Energy Co., Ltd. Solar cell, modules Manufacturing ,R&amp;D and sales April 30, 2014 100 % PRC
China Sunergy (Nanjing) Power Science &amp; Technology Co., Ltd. Solar cell, modules Manufacturing ,R&amp;D and sales April 30, 2014 100 % PRC
Juancheng Xingze Solar Electric Power Co., Ltd. Photovoltaic project's Engineering and sales March 21, 2014 100 % PRC
CSUN Energy Solutions Australia Pty Ltd. Photovoltaic project's Engineering and sales April 30, 2014 100 % Australia
CSUN Australia Pty. Ltd. Sales &amp; Marketing service March 19, 2014 100 % Australia
CSUN (Japan) Solar Energy Co., Ltd. Trading Solar cell, modules March 20, 2014 70 % Japan
CSUN Energy Investment Inc. Manufacturing &amp; sales Photovoltaic project's March 10, 2014 80 % Turkey
Korea Sunergy Co., Ltd. Engineering and sales Solar cells manufacturing December 23, 2014 50 % South Korea</t>
  </si>
  <si>
    <t>SUMMARY OF PRINCIPAL ACCOUNTING POLICIES (Tables)</t>
  </si>
  <si>
    <t>Schedule of Project Assets</t>
  </si>
  <si>
    <t>At December 31,
2013 2014
$ $
Project assets  Module cost 2,816,687 2,227,804
Project assets  Development 7,338,088 5,994,123
Total 10,154,775 8,221,927</t>
  </si>
  <si>
    <t>Schedule of Property, Plant, and Equipment Estimated Useful Lives</t>
  </si>
  <si>
    <t>Buildings 20
Machinery 10
Furniture, fixtures and equipment 5
Motor vehicles 5
Leasehold improvements over the shorter of the lease term or their estimated useful lives</t>
  </si>
  <si>
    <t>Schedule of Purchase and Selling Transactions</t>
  </si>
  <si>
    <t xml:space="preserve">Years ended December 31,
2012 2013 2014
$ $ $
Sell:
Solar wafer 7,459,649 155,869 1,586,980
Solar cell - - 1,976,141
Solar module 1,148,789 1,790,579 14,297,671
Purchase:
Raw material - 2,704,839 3,292,306
Solar cell 26,887,923 382,716 11,971,938 </t>
  </si>
  <si>
    <t>Schedule of Warranty Costs</t>
  </si>
  <si>
    <t>Years ended December 31,
2012 2013 2014
$ $ $
Beginning balance 14,763,321 17,163,711 20,129,274
Addition 2,760,248 3,366,686 2,785,113
Claimed (359,858 ) (401,123 ) (496,552 )
Ending balance 17,163,711 20,129,274 22,417,835</t>
  </si>
  <si>
    <t>Reconciliation of Allowance for Doubtful Accounts</t>
  </si>
  <si>
    <t>Years ended December 31,
2012 2013 2014
$ $ $
Opening balance (15,869,894 ) (63,006,093 ) (64,940,205 )
Addition (47,400,809 ) (10,337,119 ) -
Reversal - 9,836,790 4,799,411
Write-off 361,049 - -
Effect of exchange rate change in foreign currency (96,439 ) (1,433,783 ) 1,091,047
Ending balance (63,006,093 ) (64,940,205 ) (59,049,747 )</t>
  </si>
  <si>
    <t>Accounts Receivable from Customers Accounting for 10% Percent or More</t>
  </si>
  <si>
    <t>Name of Customer At December 31,
2013 2014
Company A 22 % 21 %
Company B 11 % *
*
Less than 10%</t>
  </si>
  <si>
    <t>Schedule of Antidilutive Securities Excluded from Computation of Diluted Earnings (Loss) Per Share</t>
  </si>
  <si>
    <t xml:space="preserve">Years ended December 31,
2012 2013 2014
$ $ $
Outstanding options and restricted shares 344,190 297,120 202,310
Assumed conversion of convertible senior notes 4,811,408 - -
Total 5,155,598 297,120 202,310 </t>
  </si>
  <si>
    <t>Schedule of Computation of Basic and Diluted Income Per Share</t>
  </si>
  <si>
    <t>Years ended December 31,
2012 2013 2014
Net loss attributable to ordinary shareholders- for the calculation of basic loss per share $ (133,580,664 ) $ (50,609,081 ) $ (56,096,366 )
Net loss attributable to ordinary shareholders- for the calculation of diluted loss per share $ (133,580,664 ) $ (50,609,081 ) $ (56,096,366 )
Weightedaverage ordinary shares outstanding- for the calculation of basic loss per share 240,701,253 255,102,003 267,287,253
Weightedaverage ordinary shares outstanding- for the calculation of diluted loss per share 240,701,253 255,102,003 267,287,253
Net loss per share:
Basic $ (0.55 ) $ (0.20 ) $ (0.21 )
Diluted $ (0.55 ) $ (0.20 ) $ (0.21 )</t>
  </si>
  <si>
    <t>INVENTORIES (Tables)</t>
  </si>
  <si>
    <t>Schedule of Inventory</t>
  </si>
  <si>
    <t xml:space="preserve">At December 31,
2013 2014
$ $
Raw materials 11,170,602 26,697,632
Work-in-process 12,528,549 990,073
Finished goods 20,958,503 25,195,519
Inventories 44,657,654 52,883,224 </t>
  </si>
  <si>
    <t>PROPERTY, PLANT AND EQUIPMENT (Tables)</t>
  </si>
  <si>
    <t>Schedule Of Property, Plant And Equipment</t>
  </si>
  <si>
    <t>At December 31,
2013 2014
$ $
Buildings 62,472,729 63,695,930
Plant and machinery 144,361,757 158,824,781
Furniture, fixtures and equipment 14,117,389 14,733,578
Motor vehicles 1,665,289 1,616,276
222,617,164 238,870,565
Less: Accumulated depreciation (88,912,568 ) (107,510,326 )
133,704,596 131,360,239
Construction in process 89,919,590 95,439,441
Property, plant and equipment, net 223,624,186 226,799,680</t>
  </si>
  <si>
    <t>PREPAID LAND USE RIGHTS (Tables)</t>
  </si>
  <si>
    <t>Schedule of Land Use Rights, Net</t>
  </si>
  <si>
    <t>At December 31,
2013
2014
$
$
Prepaid land use rights, cost
30,086,477
25,627,478
Less: Accumulated amortization
(2,201,737
)
(2,252,352
)
Prepaid land use rights, net
27,884,740
23,375,126</t>
  </si>
  <si>
    <t>BANK BORROWINGS (Tables)</t>
  </si>
  <si>
    <t>Schedule of Bank Borrowings</t>
  </si>
  <si>
    <t xml:space="preserve">At December 31,
2013 2014
$ $
Short-term bank borrowings 304,827,038 356,793,246
Current portion of long-term borrowings 35,427,888 20,412,210
Long-term bank borrowings 265,975,939 272,348,001
Total 606,230,865 649,553,457 </t>
  </si>
  <si>
    <t>Schedule of Short-Term Bank Borrowings</t>
  </si>
  <si>
    <t xml:space="preserve">At December 31,
2013 2014
$ $
Fixed deposit 211.1 209.0
China Electric Equipment Group Co., Ltd. and Group Chairman Mr. Tingxiu Lu 16.4 16.3
China Electric Equipment Group Co., Ltd., CEEG (Jiangsu) Ltd., CEEG (Nanjing) Special Transformer Co., Ltd. and Group Chairman Mr. Tingxiu Lu and his wife Mrs Guilan Shi 16.4 26.1
Jiangsu Xinde Asset Management Co., Ltd. and Group Chairman Mr. Tingxiu Lu and his wife Mrs Guilan Shi 16.4 -
China Electric Equipment Group Co., Ltd., Group Chairman Mr. Tingxiu Lu and machinery from China Sunergy (Nanjing) Co., Ltd. 16.1 8.1
CEEG(Jiangsu) Ltd. and Group Chairman Mr. Tingxiu Lu 8.2 13.1
Construction in progress 4.9 3.6
China Electric Equipment Group Co., Ltd., Group Chairman Mr. Tingxiu Lu and his wife Mrs Guilan Shi 6.6 -
China Electric Equipment Group Co., Ltd., CEEG (Nanjing) Special Transformer Co., Ltd. and Group Chairman Mr. Tingxiu Lu 3.3 -
Songjiang District SME Credit Guarantee Center 3.3 1.0
Shareholder of subsidiaries in Turkey 0.5 3.0
China Electric Equipment Group Co., Ltd. and Jiangsu Xinde Asset Management Co., Ltd. and CEEG(Zhengjiang) Power Transformer and Group Chairman Mr. Tingxiu Lu and his wife Mrs Guilan Shi - 8.2
Jiangsu Xinde Asset Management Co., Ltd and CEEG (zhenjiang) Power Transformer Co., Ltdand Group Chairman Mr. Tingxiu Lu and his wife Mrs Guilan Shi - 8.2
Fixed deposit pledge and shareholder of subsidiaries in Turkey - 0.7
Fixed deposit pledge and China Electric Equipment Group Co., Ltd. - 10.0
Construction in Progress &amp; Fix assets and China Electric Equipment Group Co., Ltd, CEEG (Nanjing) Special Transformer Co., Ltd and Group Chairman Mr. Tingxiu Lu - 1.6
CEEG (Jiangsu) Limited and CEEG Special Transformer Co., Ltd and new energy and Land use right and plant - 32.7
Total 303.2 341.6 </t>
  </si>
  <si>
    <t>Schedule of Long-Term Bank Borrowings</t>
  </si>
  <si>
    <t xml:space="preserve">At December 31,
2013 2014
$ $
Group Chairman Mr. Tingxiu Lu and his stock rights in Jiangsu Xinde Asset Management Co., Ltd. 100.0 -
Land use right and machinery 42.5 38.2
Group Chairman Mr. Tingxiu Lu and his stock rights in China Electric Equipment Group Co., Ltd. 50.0 50.0
CEEG (Jiangsu) Limited, China Electric Equipment Group Co., Ltd., and CEEG (Nanjing) Special Transformer Co., Ltd.'s real estate 32.8 -
China Electric Equipment Group Co., Ltd., CEEG (Jiangsu) Limited, and Group Chairman Mr. Tingxiu Lu 30.6 30.6
Fixed deposit 26.8 51.2
Construction in progress 11.1 -
China Electric Equipment Group Co., Ltd. and machinery 7.5 13.0
China Electric Equipment Group Co., Ltd. and Group Chairman Mr. Tingxiu Lu and his wife Mrs Guilan Shi - 100.0
Construction in Progress &amp; Property, plant and equipment - 9.8
Total 301.3 292.8 </t>
  </si>
  <si>
    <t>OTHER (EXPENSE) INCOME, NET (Tables)</t>
  </si>
  <si>
    <t>Schedule of Other (Expense) Income</t>
  </si>
  <si>
    <t>Years ended December 31,
2012 2013 2014
$ $ $
Foreign currency exchange gain (loss), net 397,621 (826 ) (12,721,957 )
Convertible notes repurchase gain 10,348,750 - -
Government grants 889,239 1,921,965 948,641
Gain on disposal of subsidiaries (Note (a)) - 2,196,198 9,150,952
Compensation in relation to dispute settlement (Note (b)) - 1,790,214 -
Forgiveness of interests owed to a related party - 2,436,882 -
Others (148,672 ) 630,354 17,054
Total 11,486,938 8,974,787 (2,605,310 )</t>
  </si>
  <si>
    <t>INCOME TAXES (Tables)</t>
  </si>
  <si>
    <t>Schedule of Income Taxes by Tax Jurisdictions</t>
  </si>
  <si>
    <t>Years ended December 31,
2012 2013 2014
$ $ $
Loss from operations before income tax:
PRC (107,662,760 ) (42,999,102 ) (49,984,053 )
Other jurisdictions (9,635,640 ) (7,482,743 ) (5,896,782 )
Total loss before income tax (117,298,400 ) (50,481,845 ) (55,880,835 )</t>
  </si>
  <si>
    <t>Schedule of Income Tax Expense (Benefit)</t>
  </si>
  <si>
    <t>Years ended December 31,
2012 2013 2014
$ $ $
Current income tax expense:
PRC - (1,981,113 ) -
Other jurisdictions (339,223 ) (1,881,831 ) (554,966 )
(339,223 ) (3,862,944 ) (554,966 )
Deferred income tax benefit (expense)
PRC (17,231,276 ) 1,481,687 1,326,512
Other jurisdictions 1,275,278 1,253,630 (1,385,831 )
(15,955,998 ) 2,735,317 (59,319 )
Total income tax benefit (expense) (16,295,221 ) (1,127,627 ) (614,285 )</t>
  </si>
  <si>
    <t>Schedule of Effective Income Tax Rate Reconciliation</t>
  </si>
  <si>
    <t xml:space="preserve">Years ended December 31,
2012 2013 2014
PRC statutory enterprise income tax rate 25.0 % 25.0 % 25.0 %
Different tax rates in other jurisdictions (0.5 %) (3.3 %) 1.5 %
Other non-deductible expense for tax purposes (0.2 %) (5.3 %) 0.1 %
Effect of tax holiday (5.2 %) (5.5 %) (7.6 )%
Effect of future tax rate change 7.8 % 8.3 % -
50 0.7 % 1.2 % 0.2 %
Change in valuation allowance (41.1 %) (23.5 %) (21.5 %)
Others (0.4 %) 0.9 % 1.2 %
(13.9 %) (2.2 %) (1.1 )%
Years ended December 31,
2012 2013 2014
Gross tax exemption $ 6,041,242 $ 2,756,938 $ 4,244,345
Tax holiday per share-basic $ 0.03 $ 0.01 $ 0.02
Tax holiday per share-diluted $ 0.03 $ 0.01 $ 0.02 </t>
  </si>
  <si>
    <t>Schedule of Deferred Tax Assets</t>
  </si>
  <si>
    <t>At December 31,
2013 2014
$ $
Deferred tax assets:
Depreciation of property, plant and equipment 2,188,731 1,618,387
Warranty costs 5,058,369 4,144,552
Inventory write-down 517,001 408,683
Allowance for doubtful account 14,608,597 12,882,718
Net operating loss carry forwards 51,570,404 51,404,673
Fixed assets impairment 175,045 17,397
Others 49,603 116,905
Gross total deferred tax assets 74,167,750 70,593,315
Valuation allowances (64,754,872 ) (61,025,933 )
Net deferred tax assets 9,412,878 9,567,382
Analysis as:
Current 1,922,242 2,075,802
Non-current 7,490,636 7,491,580
Total deferred tax assets 9,412,878 9,567,382</t>
  </si>
  <si>
    <t>Schedule of Deferred Tax Liabilities</t>
  </si>
  <si>
    <t>At December 31,
2013 2014
$ $
Deferred tax liabilities:
Intangible assets (451,042 ) (262,926 )
Total deferred tax liabilities (451,042 ) (262,926 )
Analysis as:
Current (6,133 ) -
Non-current (444,909 ) (262,926 )
Total deferred tax liabilities (451,042 ) (262,926 )</t>
  </si>
  <si>
    <t>SHARE-BASED COMPENSATION (Tables)</t>
  </si>
  <si>
    <t>Schedule of Assumptions Used to Estimate Fair Value</t>
  </si>
  <si>
    <t>2009
Average risk-free rate of return 1.51 2.40 %
Expected term 6 10
Volatility rate 84 %
Dividend yield 0 %</t>
  </si>
  <si>
    <t>Schedule of Stock Option Activity</t>
  </si>
  <si>
    <t xml:space="preserve">Weighted average
Number of Weighted average remaining Aggregate
Options exercise price contract term intrinsic value
Outstanding at January 1, 2014 297,120 $ 1.087 2.65 $ -
Forfeited (94,810 ) $ 1.283 1.33 $ -
Outstanding at December 31, 2014 (all vested and exercisable) 202,310 $ 0.995 1.33 $ - </t>
  </si>
  <si>
    <t>RELATED PARTY TRANSACTIONS AND BALANCES (Tables)</t>
  </si>
  <si>
    <t>Amounts due from related parties [Member]</t>
  </si>
  <si>
    <t>Related Party Transaction [Line Items]</t>
  </si>
  <si>
    <t>Schedule of Related Party Balances and Transactions</t>
  </si>
  <si>
    <t xml:space="preserve">Years ended December 31,
2013 2014
$ $
Trade related balances 78,319,560 75,713,936
Non-trade related balances 5,667,293 12,333,542
Amounts due from related parties 83,986,853 88,047,478 </t>
  </si>
  <si>
    <t>Trade related balances to receivables and prepayments [Member]</t>
  </si>
  <si>
    <t>At December 31,
Name of related party 2013 2014
$ $
CEEG (Nanjing) Semiconductor Co., Ltd. 74,922,671 70,186,196
China Electric Equipment Group Co., Ltd. 1,833,709 4,054,056
CEEG (Nanjing) Solar Research Institute 1,527,431 597,774
CEEG (Jiangsu) Insulated New Material Co., Ltd. 35,749 4,620
Jiangxi Jingde Semiconductor New Material Co., Ltd. - 44,942
Nanjing Xinde New Energy Technology Co., Ltd. - 583,390
CEEG Holding Co.,Ltd. - 148,768
Jiangsu CEEG Business Co., Ltd. - 94,190
78,319,560 75,713,936</t>
  </si>
  <si>
    <t>Amounts due to related parties [Member]</t>
  </si>
  <si>
    <t xml:space="preserve">At December 31,
2013 2014
$ $
Trade related balances 6,609,510 4,424,706
Non-trade related balances 5,188,009 4,696,075
Amounts due to related parties 11,797,519 9,120,781 </t>
  </si>
  <si>
    <t>Trade related balances to payables and pre-collected amounts [Member]</t>
  </si>
  <si>
    <t xml:space="preserve">At December 31,
Name of related party 2013 2014
$ $
Jiangxi Jingde Semiconductor New Material Co., Ltd. 3,181,214 111,013
China Electric Equipment Group Co., Ltd. 454,759 522,763
CEEG (Nanjing) Intelligent Technology Co., Ltd. 190,067 172,852
CEEG (Jiangsu) Insulated New Material Co., Ltd. 1,701,026 1,442,674
CEEG (Nanjing) Semiconductor Co., Ltd. 1,082,444 140,865
CEEG (Nanjing) Solar Research Institute - 1,923,774
CEEG (HK) Limited Co., Ltd. - 47,029
Jiangsu Xinde Minyong Photovoltaic System Co., Ltd. - 63,736
6,609,510 4,424,706 </t>
  </si>
  <si>
    <t>Sales to related parties [Member]</t>
  </si>
  <si>
    <t xml:space="preserve">Name of related party Years ended December 31,
2012 2013 2014
$ $ $
CEEG (Nanjing) Solar Research Institute 4,997,073 1,450,689 333,943
CEEG (Nanjing) Semiconductor Co., Ltd. - 247,563 9,736
China Electric Equipment Group (Hong Kong) Co., Ltd. 245,341 71,852 -
China Electric Equipment Group Co., Lt 51,216 7,435,809 5,333,313
CEEG (Jiangsu) Insulated New Material Co., Ltd. 537,278 606,322 -
CEEG Korea Co., Ltd. 1,393 - 4,065
Jiangxi Jingde Semiconductor New Material Co., Ltd. - 38,893 95,555
Jiangsu Xinde Civil Photovoltaic System Co., Ltd. - - 715,691
Jiangsu CEEG Cloud Commercial Co., Ltd. - - 328,053
Nanjing Xinde New Energy Technology Co., Ltd. - - 1,501,211
CEEG Holding Co., Ltd. - - 1,738,797
CEEG Xinde (Shanghai)New Energy Co., Ltd. - - 8,190
5,832,301 9,851,128 10,068,554 </t>
  </si>
  <si>
    <t>Purchases from related parties [Member]</t>
  </si>
  <si>
    <t xml:space="preserve">Name of related party Years ended December 31,
2012 2013 2014
$ $ $
China Electric Equipment Group Co., Ltd. - 4,778,993 379,275
CEEG (Nanjing) Semiconductor Co., Ltd. 32,011,217 21,449,705 40,296
Jiangxi Jingde Semiconductor New Material Co., Ltd. - 4,811,590 -
CEEG (Jiangsu) Insulated New Material Co., Ltd. 3,852,558 6,181,715 3,668,758
CEEG (Nanjing) Special Transformer Co., Ltd. - 181 -
35,863,775 37,222,184 4,088,329 </t>
  </si>
  <si>
    <t>Short-term borrowings [Member]</t>
  </si>
  <si>
    <t>Years ended December 31,
2012 2013 2014
$ $ $
Opening balance - (9,545,760 ) -
Borrowings (116,935,560 ) (28,713,240 ) -
Repayment 107,389,800 38,259,000 -
Closing balance (9,545,760 ) - -</t>
  </si>
  <si>
    <t>COMMITMENTS AND CONTINGENCIES (Tables)</t>
  </si>
  <si>
    <t>Long-term Purchase Commitment [Line Items]</t>
  </si>
  <si>
    <t>Schedule of Future Minimum Payments Under Operating Leases</t>
  </si>
  <si>
    <t xml:space="preserve">2015 $ 1,746,724
2016 $ 105,491
2017 $ 57,945
2018 $ 29,417
2019 $ 29,417
Over 5 years $ 31,868
$ 2,000,862 </t>
  </si>
  <si>
    <t>Schedule of Purchase Commitments</t>
  </si>
  <si>
    <t xml:space="preserve">At December 31,
2012 2013 2014
$ $ $
Commitments to purchase property, plant and equipment (1) 20,415,660 13,356,755 8,028,764
Commitments to purchase silicon raw materials (2) 899,304,092 845,131,131 464,634,744
919,719,752 858,487,886 472,663,508 </t>
  </si>
  <si>
    <t>Schedule of Long-Term Supply Agreements</t>
  </si>
  <si>
    <t xml:space="preserve">Twelve-month period ending December 31,
2015 $ 232,317,372
2016 $ 232,317,372
Total $ 464,634,744 </t>
  </si>
  <si>
    <t>Property, Plant and Equipment [Member]</t>
  </si>
  <si>
    <t xml:space="preserve">Twelve-month period ending December 31,
2015 $ 8,011,239
2016 $ 17,525
Total $ 8,028,764 </t>
  </si>
  <si>
    <t>SEGMENT INFORMATION (Tables)</t>
  </si>
  <si>
    <t>Schedule of Revenues by Geographic Area</t>
  </si>
  <si>
    <t xml:space="preserve">Years ended December 31,
2012 2013 2014
$ $ $
Europe:
- Germany 65,979,111 43,997,078 15,732,066
- Italy 45,429,510 7,747,266 856,757
- Spain 656,723 1,558,828 81,246
- Belgium 1,953,916 1,319,670 244,416
- France 19,758,758 48,504,587 69,270,852
- Czech Republic and Slovakia 5,699,269 1,806,237 645,756
- Bulgaria 22,300,958 1,886,258 60,928
- United Kingdom 11,844,591 6,055,612 7,115,464
- Others 34,582,052 36,316,562 10,791,911
Europe total 208,204,888 149,192,098 104,799,396
PRC 29,148,928 97,038,992 137,148,042
India 867,177 26,943,051 20,328,345
South Korea 14,244 - 8,751
Australia 39,605,278 7,783,075 8,400,530
America 1,932,147 1,837,797 2,400,047
Japan - 31,313,082 57,774,158
Others 12,948,699 2,077,599 10,248,428
Total net revenues 292,721,361 316,185,694 341,107,697 </t>
  </si>
  <si>
    <t>ORGANIZATION AND PRINCIPAL ACTIVITIES (Details)</t>
  </si>
  <si>
    <t>China Sunergy Co., Ltd.("China Sunergy BVI") [Member]</t>
  </si>
  <si>
    <t>Business Acquisition [Line Items]</t>
  </si>
  <si>
    <t>Percentage of ownership</t>
  </si>
  <si>
    <t>100.00%</t>
  </si>
  <si>
    <t>China Sunergy (Hong Kong) Co.,Limited ("Sunergy Hong Kong") [Member]</t>
  </si>
  <si>
    <t>China Sunergy Europe Gmbh [Member]</t>
  </si>
  <si>
    <t>China Sunergy (Nanjing) Co., Ltd. ("Sunergy Nanjing") [Member]</t>
  </si>
  <si>
    <t>CEEG (Shanghai) Solar Science Technology Co., Ltd. ("SST") [Member]</t>
  </si>
  <si>
    <t>CEEG (Nanjing) Renewable Energy Co., Ltd ("NRE") [Member]</t>
  </si>
  <si>
    <t>China Sunergy (US) Clean Tech Inc [Member]</t>
  </si>
  <si>
    <t>CSUN Trading (Hong Kong) Co., Limited [Member]</t>
  </si>
  <si>
    <t>China Sunergy (Yangzhou) Co., Ltd [Member]</t>
  </si>
  <si>
    <t>China Sunergy Luxembourg S.A [Member]</t>
  </si>
  <si>
    <t>CSUN International (Hong Kong) Co., Ltd [Member]</t>
  </si>
  <si>
    <t>CSUN Holding (Luxembourg) s.a.r.l [Member]</t>
  </si>
  <si>
    <t>CSUN Renewable Energy (France) S.A.R.L [Member]</t>
  </si>
  <si>
    <t>CSUN Holding UK LTD [Member]</t>
  </si>
  <si>
    <t>CSUN Italy S.R.L [Member]</t>
  </si>
  <si>
    <t>AEE Renewable UK 6 Limited [Member]</t>
  </si>
  <si>
    <t>AEE Renewable UK 7 Limited [Member]</t>
  </si>
  <si>
    <t>CSUN Eurasia Energy Systems Industry and Trade Inc [Member]</t>
  </si>
  <si>
    <t>80.00%</t>
  </si>
  <si>
    <t>CSUN Eurasia Energy Technologies Industry and Trade Inc. [Member].</t>
  </si>
  <si>
    <t>Lianyungang Yuanhui Solar Power [Member]</t>
  </si>
  <si>
    <t>China Sunergy ( Nanjing ) Solar Energy Co., Ltd [Member]</t>
  </si>
  <si>
    <t>China Sunergy (Nanjing) Power Science &amp; Technology Co., Ltd [Member]</t>
  </si>
  <si>
    <t>Juancheng Xingze Solar Electric Power Co., Ltd [Member]</t>
  </si>
  <si>
    <t>CSUN Energy Solutions Australia Pty Ltd [Member]</t>
  </si>
  <si>
    <t>CSUN Australia Pty. Ltd [Member]</t>
  </si>
  <si>
    <t>CSUN (Japan) Solar Energy Co., Ltd [Member]</t>
  </si>
  <si>
    <t>70.00%</t>
  </si>
  <si>
    <t>CSUN Energy Investment Inc [Member]</t>
  </si>
  <si>
    <t>Korea Sunergy Co., Ltd [Member]</t>
  </si>
  <si>
    <t>50.00%</t>
  </si>
  <si>
    <t>SUMMARY OF PRINCIPAL ACCOUNTING POLICIES (Schedule of Project Assets) (Details) - USD ($)</t>
  </si>
  <si>
    <t>Module Cost [Member]</t>
  </si>
  <si>
    <t>Development [Member]</t>
  </si>
  <si>
    <t>SUMMARY OF PRINCIPAL ACCOUNTING POLICIES (Schedule of Property, Plant, and Equipment Estimated Useful Lives) (Details)</t>
  </si>
  <si>
    <t>Buildings [Member]</t>
  </si>
  <si>
    <t>Property, Plant and Equipment [Line Items]</t>
  </si>
  <si>
    <t>Estimated useful life</t>
  </si>
  <si>
    <t>20 years</t>
  </si>
  <si>
    <t>Machinery [Member]</t>
  </si>
  <si>
    <t>10 years</t>
  </si>
  <si>
    <t>Furniture, fixtures and equipment [Member]</t>
  </si>
  <si>
    <t>5 years</t>
  </si>
  <si>
    <t>Motor vehicles [Member]</t>
  </si>
  <si>
    <t>Leasehold Improvements [Member]</t>
  </si>
  <si>
    <t>Estimated useful lives, description</t>
  </si>
  <si>
    <t>over the shorter of the lease term or their estimated useful lives</t>
  </si>
  <si>
    <t>SUMMARY OF PRINCIPAL ACCOUNTING POLICIES (Narrative) (Details)</t>
  </si>
  <si>
    <t>Dec. 31, 2014USD ($)$ / W</t>
  </si>
  <si>
    <t>Dec. 31, 2013USD ($)$ / W</t>
  </si>
  <si>
    <t>Dec. 31, 2012USD ($)</t>
  </si>
  <si>
    <t>Dec. 31, 2011USD ($)$ / W</t>
  </si>
  <si>
    <t>Summary Of Accounting Policies [Line Items]</t>
  </si>
  <si>
    <t>Operating loss</t>
  </si>
  <si>
    <t>Average product selling price | $ / W</t>
  </si>
  <si>
    <t>Interest costs capitalized</t>
  </si>
  <si>
    <t>Cash flows from operating activities</t>
  </si>
  <si>
    <t>Short-term bank loan renewed</t>
  </si>
  <si>
    <t>Assets and liabilities, net</t>
  </si>
  <si>
    <t>Amortization period</t>
  </si>
  <si>
    <t>3 years</t>
  </si>
  <si>
    <t>Impairment of intangible assets</t>
  </si>
  <si>
    <t>Advertising costs</t>
  </si>
  <si>
    <t>Shipping and handling costs</t>
  </si>
  <si>
    <t>Product warranty period issued</t>
  </si>
  <si>
    <t>25 years</t>
  </si>
  <si>
    <t>Product warranty period for defects, period one</t>
  </si>
  <si>
    <t>Product warranty period for defects, period two</t>
  </si>
  <si>
    <t>Cost of warranties determined by percentage of sales</t>
  </si>
  <si>
    <t>1.00%</t>
  </si>
  <si>
    <t>Increase (decrease) in accrual rate</t>
  </si>
  <si>
    <t>0.10%</t>
  </si>
  <si>
    <t>Increase (decrease) in warranty expense</t>
  </si>
  <si>
    <t>Government grants, non-current</t>
  </si>
  <si>
    <t>Research and development expenses offset</t>
  </si>
  <si>
    <t>Minimum [Member]</t>
  </si>
  <si>
    <t>Exchange of goods period</t>
  </si>
  <si>
    <t>30 years</t>
  </si>
  <si>
    <t>Maximum [Member]</t>
  </si>
  <si>
    <t>45 years</t>
  </si>
  <si>
    <t>Land Use Rights [Member]</t>
  </si>
  <si>
    <t>50 years</t>
  </si>
  <si>
    <t>SUMMARY OF PRINCIPAL ACCOUNTING POLICIES (Schedule of Purchase and Selling Transactions) (Details) - USD ($)</t>
  </si>
  <si>
    <t>Polysilicon [Member]</t>
  </si>
  <si>
    <t>Purchasing And Selling Inventory [Line Items]</t>
  </si>
  <si>
    <t>Purchase</t>
  </si>
  <si>
    <t>Solar wafer [Member]</t>
  </si>
  <si>
    <t>Sell</t>
  </si>
  <si>
    <t>Solar cell [Member]</t>
  </si>
  <si>
    <t>Solar module [Member]</t>
  </si>
  <si>
    <t>SUMMARY OF PRINCIPAL ACCOUNTING POLICIES (Schedule of Warranty Costs) (Details) - USD ($)</t>
  </si>
  <si>
    <t>Beginning Balance</t>
  </si>
  <si>
    <t>Addition</t>
  </si>
  <si>
    <t>Claimed</t>
  </si>
  <si>
    <t>Ending Balance</t>
  </si>
  <si>
    <t>SUMMARY OF PRINCIPAL ACCOUNTING POLICIES (Reconciliation of Allowance for Doubtful Accounts) (Details) - USD ($)</t>
  </si>
  <si>
    <t>Opening balance</t>
  </si>
  <si>
    <t>Reversal</t>
  </si>
  <si>
    <t>Write-off</t>
  </si>
  <si>
    <t>Effect of exchange rate change in foreign currency</t>
  </si>
  <si>
    <t>Ending balance</t>
  </si>
  <si>
    <t>SUMMARY OF PRINCIPAL ACCOUNTING POLICIES (Accounts Receivable from Customers Accounting for 10% Percent or More) (Details) - Accounts Receivable [Member]</t>
  </si>
  <si>
    <t>Company A [Member]</t>
  </si>
  <si>
    <t>Concentration Risk [Line Items]</t>
  </si>
  <si>
    <t>Percentage of accounts receivable</t>
  </si>
  <si>
    <t>21.00%</t>
  </si>
  <si>
    <t>22.00%</t>
  </si>
  <si>
    <t>Company B [Member]</t>
  </si>
  <si>
    <t>11.00%</t>
  </si>
  <si>
    <t>Less than 10%</t>
  </si>
  <si>
    <t>SUMMARY OF PRINCIPAL ACCOUNTING POLICIES (Schedule of Antidilutive Securities Excluded from Computation of Diluted Earnings (Loss) Per Share) (Details) - shares</t>
  </si>
  <si>
    <t>Antidilutive Securities Excluded from Computation of Earnings Per Share [Line Items]</t>
  </si>
  <si>
    <t>Outstanding securities</t>
  </si>
  <si>
    <t>Outstanding options and restricted shares [Member]</t>
  </si>
  <si>
    <t>Assumed conversion of convertible senior notes [Member]</t>
  </si>
  <si>
    <t>SUMMARY OF PRINCIPAL ACCOUNTING POLICIES (Schedule of Computation of Basic and Diluted Income Per Share) (Details) - USD ($)</t>
  </si>
  <si>
    <t>Net income (loss) attributable to ordinary shareholders- for the calculation of basic income (loss) per share</t>
  </si>
  <si>
    <t>Net income (loss) attributable to ordinary shareholders- for the calculation of diluted income (loss) per share</t>
  </si>
  <si>
    <t>Weighted-average ordinary shares outstanding-for the calculation of basic income (loss) per share</t>
  </si>
  <si>
    <t>Weighted-average ordinary shares outstanding- for the calculation of diluted income (loss) per share</t>
  </si>
  <si>
    <t>Net income (loss) per share:</t>
  </si>
  <si>
    <t>Basic</t>
  </si>
  <si>
    <t>Diluted</t>
  </si>
  <si>
    <t>INVENTORIES (Details) - USD ($)</t>
  </si>
  <si>
    <t>Raw materials</t>
  </si>
  <si>
    <t>Work-in-process</t>
  </si>
  <si>
    <t>Finished goods</t>
  </si>
  <si>
    <t>Inventory write down</t>
  </si>
  <si>
    <t>PROPERTY, PLANT AND EQUIPMENT (Details) - USD ($)</t>
  </si>
  <si>
    <t>Property, plant and equipment, gross</t>
  </si>
  <si>
    <t>Less: Accumulated depreciation</t>
  </si>
  <si>
    <t>Construction in process</t>
  </si>
  <si>
    <t>Depreciation expense</t>
  </si>
  <si>
    <t>Plant and machinery [Member]</t>
  </si>
  <si>
    <t>PREPAID LAND USE RIGHTS (Schedule of Land Use Rights, Net) (Details) - USD ($)</t>
  </si>
  <si>
    <t>Prepaid land use rights, cost</t>
  </si>
  <si>
    <t>Less: Accumulated amortization</t>
  </si>
  <si>
    <t>Prepaid land use rights, net</t>
  </si>
  <si>
    <t>PREPAID LAND USE RIGHTS (Narrative) (Details) - USD ($)</t>
  </si>
  <si>
    <t>Amortization expense</t>
  </si>
  <si>
    <t>Amortization expense, 2015</t>
  </si>
  <si>
    <t>Amortization expense, 2016</t>
  </si>
  <si>
    <t>Amortization expense, 2017</t>
  </si>
  <si>
    <t>Amortization expense, 2018</t>
  </si>
  <si>
    <t>Amortization expense, 2019</t>
  </si>
  <si>
    <t>Subsidiary Five [Member]</t>
  </si>
  <si>
    <t>Income Statement, Balance Sheet and Additional Disclosures by Disposal Groups, Including Discontinued Operations [Line Items]</t>
  </si>
  <si>
    <t>Accumulated amortization</t>
  </si>
  <si>
    <t>INTANGIBLE ASSETS, NET (Details) - USD ($)</t>
  </si>
  <si>
    <t>Finite-Lived Intangible Assets [Line Items]</t>
  </si>
  <si>
    <t>Amortization expense related to intangible assets</t>
  </si>
  <si>
    <t>BANK BORROWINGS (Schedule of Bank Borrowings) (Details) - USD ($)</t>
  </si>
  <si>
    <t>Current portion of long-term borrowings</t>
  </si>
  <si>
    <t>Long-term bank borrowings</t>
  </si>
  <si>
    <t>BANK BORROWINGS (Narrative) (Details) - USD ($) $ in Millions</t>
  </si>
  <si>
    <t>Debt Instrument [Line Items]</t>
  </si>
  <si>
    <t>Short-term bank borrowings annual average interest rates</t>
  </si>
  <si>
    <t>6.88%</t>
  </si>
  <si>
    <t>7.01%</t>
  </si>
  <si>
    <t>Long-term bank borrowings have annual average interest rates</t>
  </si>
  <si>
    <t>4.20%</t>
  </si>
  <si>
    <t>4.74%</t>
  </si>
  <si>
    <t>Credit facilities [Member]</t>
  </si>
  <si>
    <t>Short term credit facility</t>
  </si>
  <si>
    <t>Short term credit facility, amount withdrawn</t>
  </si>
  <si>
    <t>Short term credit facility, amount available</t>
  </si>
  <si>
    <t>Credit facilities [Member] | China Development Bank [Member]</t>
  </si>
  <si>
    <t>Debt instrument, term</t>
  </si>
  <si>
    <t>7 years</t>
  </si>
  <si>
    <t>Credit facilities [Member] | China Development Bank, Secondary Line of Credit [Member]</t>
  </si>
  <si>
    <t>4 years</t>
  </si>
  <si>
    <t>Credit facilities [Member] | Shanghai Rural Commercial Bank [Member]</t>
  </si>
  <si>
    <t>6 years</t>
  </si>
  <si>
    <t>Credit facilities [Member] | Bank of Nanjing [Member]</t>
  </si>
  <si>
    <t>Credit facilities [Member] | Deniz Bank [Member]</t>
  </si>
  <si>
    <t>Long-term bank borrowings [Member]</t>
  </si>
  <si>
    <t>Maturity date, start</t>
  </si>
  <si>
    <t>Dec. 31,
		2016</t>
  </si>
  <si>
    <t>Maturity date, end</t>
  </si>
  <si>
    <t>Dec. 31,
		2018</t>
  </si>
  <si>
    <t>BANK BORROWINGS (Schedule of Short-Term Bank Borrowing's Guarantees) (Details) - Financial Guarantee [Member] - Short-term bank borrowings [Member] - USD ($) $ in Millions</t>
  </si>
  <si>
    <t>Guarantor Obligations [Line Items]</t>
  </si>
  <si>
    <t>Debt guarantee, fixed deposit</t>
  </si>
  <si>
    <t>Debt guarantee</t>
  </si>
  <si>
    <t>China Electric Equipment Group Co., Ltd. and Group Chairman Mr. Tingxiu Lu [Member]</t>
  </si>
  <si>
    <t>China Electric Equipment Group Co., Ltd., CEEG (Jiangsu) Ltd., CEEG (Nanjing) Special Transformer Co., Ltd. and Group Chairman Mr. Tingxiu Lu and his wife Mrs Guilan Shi [Member]</t>
  </si>
  <si>
    <t>Jiangsu Xinde Asset Management Co., Ltd. and Group Chairman Mr. Tingxiu Lu and his wife Mrs Guilan Shi [Member]</t>
  </si>
  <si>
    <t>China Electric Equipment Group Co., Ltd., Group Chairman Mr. Tingxiu Lu and machinery from China Sunergy (Nanjing) Co., Ltd. [Member]</t>
  </si>
  <si>
    <t>CEEG(Jiangsu) Ltd. and Group Chairman Mr. Tingxiu Lu [Member]</t>
  </si>
  <si>
    <t>Construction in progress [Member]</t>
  </si>
  <si>
    <t>China Electric Equipment Group Co., Ltd., Group Chairman Mr. Tingxiu Lu and his wife Mrs Guilan Shi [Member]</t>
  </si>
  <si>
    <t>China Electric Equipment Group Co., Ltd., CEEG (Nanjing) Special Transformer Co., Ltd. and Group Chairman Mr. Tingxiu Lu [Member]</t>
  </si>
  <si>
    <t>Songjiang District SME Credit Guarantee Center [Member]</t>
  </si>
  <si>
    <t>Shareholder of subsidiaries in Turkey [Member]</t>
  </si>
  <si>
    <t>China Electric Equipment Group Co., Ltd. and Jiangsu Xinde Asset Management Co., Ltd. and CEEG(Zhengjiang) Power Transformer and Group Chairman Mr. Tingxiu Lu and his wife Mrs Guilan Shi [Member]</t>
  </si>
  <si>
    <t>Jiangsu Xinde Asset Management Co., Ltd and CEEG (zhenjiang) Power Transformer Co., Ltdand Group Chairman Mr. Tingxiu Lu and his wife Mrs Guilan Shi [Member]</t>
  </si>
  <si>
    <t>Fixed deposit pledge and shareholder of subsidiaries in Turkey [Member]</t>
  </si>
  <si>
    <t>Fixed deposit pledge and China Electric Equipment Group Co., Ltd. [Member]</t>
  </si>
  <si>
    <t>Construction in Progress &amp; Fix assets and China Electric Equipment Group Co., Ltd, CEEG (Nanjing) Special Transformer Co., Ltd and Group Chairman Mr. Tingxiu Lu [Member]</t>
  </si>
  <si>
    <t>CEEG (Jiangsu) Limited and CEEG Special Transformer Co., Ltd and new energy and Land use right and plant [Member]</t>
  </si>
  <si>
    <t>BANK BORROWINGS (Schedule of Long-Term Bank Borrowing's Guarantees) (Details) - Financial Guarantee [Member] - Long-term bank borrowings [Member] - USD ($) $ in Millions</t>
  </si>
  <si>
    <t>Group Chairman Mr. Tingxiu Lu and his stock rights in Jiangsu Xinde Asset Management Co., Ltd. [Member]</t>
  </si>
  <si>
    <t>Land use right and machinery [Member]</t>
  </si>
  <si>
    <t>Group Chairman Mr. Tingxiu Lu and his stock rights in China Electric Equipment Group Co., Ltd [Member]</t>
  </si>
  <si>
    <t>CEEG (Jiangsu) Limited, China Electric Equipment Group Co., Ltd., and CEEG (Nanjing) Special Transformer Co., Ltd.'s real estate [Member]</t>
  </si>
  <si>
    <t>China Electric Equipment Group Co., Ltd., CEEG (Jiangsu) Limited, and Group Chairman Mr. Tingxiu Lu [Member]</t>
  </si>
  <si>
    <t>China Electric Equipment Group Co., Ltd. and machinery [Member]</t>
  </si>
  <si>
    <t>China Electric Equipment Group Co., Ltd. and Group Chairman Mr. Tingxiu Lu and his wife Mrs Guilan Shi [Member]</t>
  </si>
  <si>
    <t>Construction in Progress &amp; Property, plant and equipment [Member]</t>
  </si>
  <si>
    <t>FAIR VALUE MEASUREMENT (Narrative) (Details) $ in Millions</t>
  </si>
  <si>
    <t>Dec. 31, 2011USD ($)</t>
  </si>
  <si>
    <t>Goodwill impairment loss</t>
  </si>
  <si>
    <t>CONVERTIBLE SENIOR NOTES (Details) - USD ($)</t>
  </si>
  <si>
    <t>Jul. 01, 2008</t>
  </si>
  <si>
    <t>Equity, Class of Treasury Stock [Line Items]</t>
  </si>
  <si>
    <t>Default percentage of principal amount, minimum</t>
  </si>
  <si>
    <t>25.00%</t>
  </si>
  <si>
    <t>Issuance costs</t>
  </si>
  <si>
    <t>Amortization of convertible senior notes</t>
  </si>
  <si>
    <t>Payment of convertible senior notes repurchase</t>
  </si>
  <si>
    <t>Convertible Senior Notes Due June 15, 2013 [Member]</t>
  </si>
  <si>
    <t>Convertible senior notes issued</t>
  </si>
  <si>
    <t>Convertible senior notes interest rate</t>
  </si>
  <si>
    <t>4.75%</t>
  </si>
  <si>
    <t>Share lending arrangement [Member]</t>
  </si>
  <si>
    <t>Conversion [Member]</t>
  </si>
  <si>
    <t>Conversion amount</t>
  </si>
  <si>
    <t>Conversion denomination amount</t>
  </si>
  <si>
    <t>Convertible notes [Member]</t>
  </si>
  <si>
    <t>Stock repurchase</t>
  </si>
  <si>
    <t>American Depository Shares [Member] | Share lending arrangement [Member]</t>
  </si>
  <si>
    <t>Shares borrowed</t>
  </si>
  <si>
    <t>Lending fee per share</t>
  </si>
  <si>
    <t>American Depository Shares [Member] | Conversion [Member]</t>
  </si>
  <si>
    <t>Conversion of stock, shares</t>
  </si>
  <si>
    <t>Conversion price</t>
  </si>
  <si>
    <t>American Depository Shares [Member] | Conversion [Member] | Maximum [Member]</t>
  </si>
  <si>
    <t>Over-Allotment [Member] | Convertible Senior Notes Due June 15, 2013 [Member]</t>
  </si>
  <si>
    <t>Common Stock [Member] | Conversion [Member]</t>
  </si>
  <si>
    <t>Cash [Member] | Share lending arrangement [Member]</t>
  </si>
  <si>
    <t>Percentage of market value provided as collateral</t>
  </si>
  <si>
    <t>Deposit [Member] | Share lending arrangement [Member]</t>
  </si>
  <si>
    <t>MAINLAND CHINA CONTRIBUTION PLAN (Details) - USD ($) $ in Millions</t>
  </si>
  <si>
    <t>Total contributions</t>
  </si>
  <si>
    <t>PROFIT APPROPRIATION (Details) ¥ in Millions, $ in Millions</t>
  </si>
  <si>
    <t>Dec. 31, 2014USD ($)</t>
  </si>
  <si>
    <t>Dec. 31, 2014CNY (¥)</t>
  </si>
  <si>
    <t>Dec. 31, 2013USD ($)</t>
  </si>
  <si>
    <t>Dec. 31, 2013CNY (¥)</t>
  </si>
  <si>
    <t>General reserve fund annual appropriation after tax profit</t>
  </si>
  <si>
    <t>10.00%</t>
  </si>
  <si>
    <t>Amount of restricted paid-in capital and statutory reserve funds</t>
  </si>
  <si>
    <t>Restricted share capital</t>
  </si>
  <si>
    <t>OTHER (EXPENSE) INCOME, NET (Details) - USD ($)</t>
  </si>
  <si>
    <t>Foreign currency exchange gain (loss) , net</t>
  </si>
  <si>
    <t>Convertible notes repurchase gain</t>
  </si>
  <si>
    <t>Gain on disposal of subsidiaries (Note (a))</t>
  </si>
  <si>
    <t>Compensation in relation to dispute settlement (Note (b))</t>
  </si>
  <si>
    <t>[2]</t>
  </si>
  <si>
    <t>Forgiveness of interest owe to a related party</t>
  </si>
  <si>
    <t>Other (expense) income, net</t>
  </si>
  <si>
    <t>The compensation in relation to dispute settlement is the compensation payment from a supplier due to its failure to provide the Company with solar modules pursuant to the agreement.</t>
  </si>
  <si>
    <t>OTHER (EXPENSE) INCOME, NET (Narrative) (Details) - USD ($)</t>
  </si>
  <si>
    <t>Hami Huiteng Electrics Co., Ltd [Member]</t>
  </si>
  <si>
    <t>Ownership percentage</t>
  </si>
  <si>
    <t>Consideration for disposal</t>
  </si>
  <si>
    <t>Collected</t>
  </si>
  <si>
    <t>Carrying value of the assets for sale</t>
  </si>
  <si>
    <t>Jinchang New Sunshine Solar Power Co., Ltd [Member]</t>
  </si>
  <si>
    <t>China Sunergy (Shanghai) Co., Ltd. ("Sunergy Shanghai") [Member]</t>
  </si>
  <si>
    <t>Consideration settled through forgiveness of debt</t>
  </si>
  <si>
    <t>Net cash consideration</t>
  </si>
  <si>
    <t>INCOME TAXES (Narrative) (Details)</t>
  </si>
  <si>
    <t>Dec. 31, 2010</t>
  </si>
  <si>
    <t>Income Tax Disclosure [Line Items]</t>
  </si>
  <si>
    <t>Income tax rate</t>
  </si>
  <si>
    <t>EIT [Member]</t>
  </si>
  <si>
    <t>Extended [Member]</t>
  </si>
  <si>
    <t>Statue of limitations period</t>
  </si>
  <si>
    <t>Special circumstance [Member]</t>
  </si>
  <si>
    <t>Underpayment of income tax liability in excess of | ¥</t>
  </si>
  <si>
    <t>16.50%</t>
  </si>
  <si>
    <t>China Sunergy Trading (Hong Kong) Co., Limited [Member]</t>
  </si>
  <si>
    <t>China Sunergy (Shanghai) Co., Ltd. ("Sunergy Nanjing") [Member] | EIT [Member]</t>
  </si>
  <si>
    <t>Preferential tax rate</t>
  </si>
  <si>
    <t>15.00%</t>
  </si>
  <si>
    <t>12.50%</t>
  </si>
  <si>
    <t>Tax exemption period</t>
  </si>
  <si>
    <t>2 years</t>
  </si>
  <si>
    <t>Enterprise income tax reduction</t>
  </si>
  <si>
    <t>Enterprise income tax reduction period</t>
  </si>
  <si>
    <t>China Sunergy (Shanghai) Co., Ltd. ("Sunergy Shanghai") [Member] | EIT [Member]</t>
  </si>
  <si>
    <t>CEEG (Shanghai) Solar Science Technology Co., Ltd. ("SST") [Member] | EIT [Member]</t>
  </si>
  <si>
    <t>CEEG (Nanjing) Renewable Energy Co., Ltd ("NRE") [Member] | EIT [Member]</t>
  </si>
  <si>
    <t>Hong Kong [Member]</t>
  </si>
  <si>
    <t>PRC Subsidiaries [Member]</t>
  </si>
  <si>
    <t>Accumulated capital losses</t>
  </si>
  <si>
    <t>Change in valuation allowance</t>
  </si>
  <si>
    <t>INCOME TAXES (Schedule of Income Taxes by Tax Jurisdictions) (Details) - USD ($)</t>
  </si>
  <si>
    <t>Income (loss) from operations before income tax:</t>
  </si>
  <si>
    <t>PRC</t>
  </si>
  <si>
    <t>Other jurisdictions</t>
  </si>
  <si>
    <t>INCOME TAXES (Schedule of Income Tax Expense (Benefit)) (Details) - USD ($)</t>
  </si>
  <si>
    <t>Current income tax expense:</t>
  </si>
  <si>
    <t>Total current income tax expense</t>
  </si>
  <si>
    <t>Deferred income tax credit</t>
  </si>
  <si>
    <t>Total deferred income tax credit</t>
  </si>
  <si>
    <t>Total income tax credit (expense)</t>
  </si>
  <si>
    <t>INCOME TAXES (Schedule of Effective Income Tax Rate Reconciliation) (Details) - USD ($)</t>
  </si>
  <si>
    <t>PRC statutory enterprise income tax rate</t>
  </si>
  <si>
    <t>Different tax rates in other jurisdictions</t>
  </si>
  <si>
    <t>1.50%</t>
  </si>
  <si>
    <t>(3.30%)</t>
  </si>
  <si>
    <t>(0.50%)</t>
  </si>
  <si>
    <t>Other non-deductible expense for tax purposes</t>
  </si>
  <si>
    <t>(5.30%)</t>
  </si>
  <si>
    <t>(0.20%)</t>
  </si>
  <si>
    <t>Effect of tax holiday</t>
  </si>
  <si>
    <t>(7.60%)</t>
  </si>
  <si>
    <t>(5.50%)</t>
  </si>
  <si>
    <t>(5.20%)</t>
  </si>
  <si>
    <t>Effect of future tax rate change</t>
  </si>
  <si>
    <t>8.30%</t>
  </si>
  <si>
    <t>7.80%</t>
  </si>
  <si>
    <t>50% additional deduction of R&amp;D expense</t>
  </si>
  <si>
    <t>0.20%</t>
  </si>
  <si>
    <t>1.20%</t>
  </si>
  <si>
    <t>0.70%</t>
  </si>
  <si>
    <t>(21.50%)</t>
  </si>
  <si>
    <t>(23.50%)</t>
  </si>
  <si>
    <t>(41.10%)</t>
  </si>
  <si>
    <t>0.90%</t>
  </si>
  <si>
    <t>(0.40%)</t>
  </si>
  <si>
    <t>Effective income tax rate</t>
  </si>
  <si>
    <t>(1.10%)</t>
  </si>
  <si>
    <t>(2.20%)</t>
  </si>
  <si>
    <t>(13.90%)</t>
  </si>
  <si>
    <t>Gross tax exemption</t>
  </si>
  <si>
    <t>Tax holiday per share-basic</t>
  </si>
  <si>
    <t>Tax holiday per share-diluted</t>
  </si>
  <si>
    <t>Percentage of additional deduction of R&amp;D</t>
  </si>
  <si>
    <t>INCOME TAXES (Schedule of Deferred Tax Assets) (Details) - USD ($)</t>
  </si>
  <si>
    <t>Deferred tax assets:</t>
  </si>
  <si>
    <t>Depreciation of property, plant and equipment</t>
  </si>
  <si>
    <t>Warranty costs</t>
  </si>
  <si>
    <t>Allowance for doubtful accounts</t>
  </si>
  <si>
    <t>Net operating loss carry forwards</t>
  </si>
  <si>
    <t>Fixed assets impairment</t>
  </si>
  <si>
    <t>Gross total deferred tax assets</t>
  </si>
  <si>
    <t>Valuation allowance</t>
  </si>
  <si>
    <t>Net deferred tax assets</t>
  </si>
  <si>
    <t>Analysis as:</t>
  </si>
  <si>
    <t>Current</t>
  </si>
  <si>
    <t>Non-current</t>
  </si>
  <si>
    <t>INCOME TAXES (Schedule of Deferred Tax Liabilities) (Details) - USD ($)</t>
  </si>
  <si>
    <t>Deferred tax liabilities:</t>
  </si>
  <si>
    <t>Intangible assets</t>
  </si>
  <si>
    <t>Total deferred tax liabilities</t>
  </si>
  <si>
    <t>SHARE-BASED COMPENSATION (Narrative) (Details) - USD ($)</t>
  </si>
  <si>
    <t>Jan. 09, 2009</t>
  </si>
  <si>
    <t>Feb. 05, 2008</t>
  </si>
  <si>
    <t>Jan. 10, 2008</t>
  </si>
  <si>
    <t>Dec. 31, 2009</t>
  </si>
  <si>
    <t>Dec. 31, 2008</t>
  </si>
  <si>
    <t>Dec. 31, 2007</t>
  </si>
  <si>
    <t>Options authorized</t>
  </si>
  <si>
    <t>Contractual life of the option</t>
  </si>
  <si>
    <t>Price per share</t>
  </si>
  <si>
    <t>Weighted average fair value of stock options granted</t>
  </si>
  <si>
    <t>Certain Employees [Member]</t>
  </si>
  <si>
    <t>Granted</t>
  </si>
  <si>
    <t>Consultant [Member]</t>
  </si>
  <si>
    <t>Vesting period for plan</t>
  </si>
  <si>
    <t>Share Incentive Plan [Member]</t>
  </si>
  <si>
    <t>Second Plan [Member]</t>
  </si>
  <si>
    <t>Second Plan [Member] | Restricted stock [Member]</t>
  </si>
  <si>
    <t>SHARE-BASED COMPENSATION (Schedule of Assumptions Used to Estimate Fair Value) (Details)</t>
  </si>
  <si>
    <t>Share-based Compensation Arrangement by Share-based Payment Award [Line Items]</t>
  </si>
  <si>
    <t>Average risk-free rate of return, minimum</t>
  </si>
  <si>
    <t>1.51%</t>
  </si>
  <si>
    <t>Average risk-free rate of return, maximum</t>
  </si>
  <si>
    <t>2.40%</t>
  </si>
  <si>
    <t>Volatility rate</t>
  </si>
  <si>
    <t>84.00%</t>
  </si>
  <si>
    <t>Dividend yield</t>
  </si>
  <si>
    <t>0.00%</t>
  </si>
  <si>
    <t>SHARE-BASED COMPENSATION (Schedule of Stock Option Activity) (Details) - USD ($) None in scaling factor is -9223372036854775296</t>
  </si>
  <si>
    <t>Number of Options</t>
  </si>
  <si>
    <t>Outstanding</t>
  </si>
  <si>
    <t>Forfeited</t>
  </si>
  <si>
    <t>Outstanding at December 31, 2014</t>
  </si>
  <si>
    <t>Weighted average exercise price</t>
  </si>
  <si>
    <t>Weighted average remaining contractual term</t>
  </si>
  <si>
    <t>SharebasedCompensationArrangementBySharebasedPaymentAwardOptionsOutstandingWeightedAverageRemainingContractualTerm2</t>
  </si>
  <si>
    <t>1 year 3 months 29 days</t>
  </si>
  <si>
    <t>2 years 7 months 24 days</t>
  </si>
  <si>
    <t>Aggregate intrinsic value</t>
  </si>
  <si>
    <t>RELATED PARTY TRANSACTIONS AND BALANCES (Amounts Due from Related Parties) (Details) - USD ($)</t>
  </si>
  <si>
    <t>Trade related balances [Member]</t>
  </si>
  <si>
    <t>Non-trade related balance [Member]</t>
  </si>
  <si>
    <t>RELATED PARTY TRANSACTIONS AND BALANCES (Trade Related Balances to Receivables and Prepayments) (Details) - USD ($)</t>
  </si>
  <si>
    <t>CEEG (Nanjing) Semiconductor Co., Ltd. [Member]</t>
  </si>
  <si>
    <t>Trade Related Balances [Member]</t>
  </si>
  <si>
    <t>Trade Related Balances [Member] | CEEG (Nanjing) Semiconductor Co., Ltd. [Member]</t>
  </si>
  <si>
    <t>Trade Related Balances [Member] | China Electric Equipment Group Co., Ltd. [Member]</t>
  </si>
  <si>
    <t>Trade Related Balances [Member] | CEEG (Nanjing) Solar Research Institute [Member]</t>
  </si>
  <si>
    <t>Trade Related Balances [Member] | CEEG (Jiangsu) Insulated New Material Co.,Ltd. [Member]</t>
  </si>
  <si>
    <t>Trade Related Balances [Member] | Jiangxi Jingde Semiconductor New Material Co., Ltd. [Member]</t>
  </si>
  <si>
    <t>Trade Related Balances [Member] | Nanjing Xinde New Energy Technology Co., Ltd. [Member]</t>
  </si>
  <si>
    <t>Trade Related Balances [Member] | CEEG Holding Co.,Ltd. [Member]</t>
  </si>
  <si>
    <t>Trade Related Balances [Member] | Jiangsu CEEG Business Co., Ltd. [Member]</t>
  </si>
  <si>
    <t>RELATED PARTY TRANSACTIONS AND BALANCES (Narrative) (Details) - USD ($)</t>
  </si>
  <si>
    <t>1 Months Ended</t>
  </si>
  <si>
    <t>Jan. 31, 2015</t>
  </si>
  <si>
    <t>Nov. 30, 2013</t>
  </si>
  <si>
    <t>Machinery transferred</t>
  </si>
  <si>
    <t>Amount of prepayment balance settled through inventory supplies or return of cash</t>
  </si>
  <si>
    <t>Term period of settlement for prepayment balance</t>
  </si>
  <si>
    <t>1 year</t>
  </si>
  <si>
    <t>Borrowings</t>
  </si>
  <si>
    <t>Repayment</t>
  </si>
  <si>
    <t>Loan to related party</t>
  </si>
  <si>
    <t>Non-trade related balance [Member] | Nanjing, PRC to Turkey through China Electric Equipment Group Co., Ltd. and the others mainly pertains to Eco Energy s.r.l's [Member]</t>
  </si>
  <si>
    <t>Non-trade related balance [Member] | China Electric Equipment Group Co., Ltd. [Member]</t>
  </si>
  <si>
    <t>Non-trade related balance [Member] | China Sunergy (Shanghai) Co., Ltd. ("Sunergy Shanghai") [Member]</t>
  </si>
  <si>
    <t>Trade related balances [Member] | CEEG (Nanjing) Semiconductor Co., Ltd. [Member]</t>
  </si>
  <si>
    <t>Trade related balances [Member] | China Electric Equipment Group Co., Ltd. [Member]</t>
  </si>
  <si>
    <t>RELATED PARTY TRANSACTIONS AND BALANCES (Amounts Due to Related Parties) (Details) - USD ($)</t>
  </si>
  <si>
    <t>RELATED PARTY TRANSACTIONS AND BALANCES (Trade Related Balances to Payables and Pre-Collected Amounts) (Details) - USD ($)</t>
  </si>
  <si>
    <t>Trade Related Balances [Member] | CEEG (Jiangsu) Intelligent Technology Co., Limited [Member]</t>
  </si>
  <si>
    <t>Trade Related Balances [Member] | CEEG (HK) Limited Co., Ltd. [Member]</t>
  </si>
  <si>
    <t>Trade Related Balances [Member] | Jiangsu Xinde Minyong Photovoltaic System Co., Ltd. [Member]</t>
  </si>
  <si>
    <t>Trade Related Balances [Member] | Ceeg Nanjing Solar Research Institute [Member]</t>
  </si>
  <si>
    <t>RELATED PARTY TRANSACTIONS AND BALANCES (Sales to Related Parties) (Details) - USD ($)</t>
  </si>
  <si>
    <t>Sales</t>
  </si>
  <si>
    <t>Related Parties [Member]</t>
  </si>
  <si>
    <t>CEEG (Nanjing) Solar Research Institute [Member]</t>
  </si>
  <si>
    <t>China Electric Equipment Group (Hong Kong) Co., Ltd. [Member]</t>
  </si>
  <si>
    <t>China Electric Equipment Group Co., Ltd. [Member]</t>
  </si>
  <si>
    <t>CEEG Korea Co., Ltd. [Member]</t>
  </si>
  <si>
    <t>Jiangxi Jingde Semiconductor New Material Co., Ltd. [Member]</t>
  </si>
  <si>
    <t>CEEG (Jiangsu) Insulated New Material Co.,Ltd. [Member]</t>
  </si>
  <si>
    <t>Jiangsu Xinde Civil Photovoltaic System Co., Ltd. [Member]</t>
  </si>
  <si>
    <t>Jiangsu CEEG Cloud Commercial Co., Ltd. [Member]</t>
  </si>
  <si>
    <t>Nanjing Xinde New Energy Technology Co., Ltd. [Member]</t>
  </si>
  <si>
    <t>CEEG Holding Co.,Ltd. [Member]</t>
  </si>
  <si>
    <t>CEEG Xinde (Shanghai) New Energy Co., Ltd. [Member]</t>
  </si>
  <si>
    <t>RELATED PARTY TRANSACTIONS AND BALANCES (Purchases from Related Parties) (Details) - USD ($)</t>
  </si>
  <si>
    <t>Purchase of raw materials</t>
  </si>
  <si>
    <t>CEEG (Nanjing) Special Transformer Co., Ltd. [Member]</t>
  </si>
  <si>
    <t>RELATED PARTY TRANSACTIONS AND BALANCES (Short-Term Borrowings) (Details) - CEEG (Nanjing) Semiconductor Co., Ltd. [Member] - USD ($)</t>
  </si>
  <si>
    <t>Closing balance</t>
  </si>
  <si>
    <t>COMMITMENTS AND CONTINGENCIES (Narrative) (Details) Pure in Millions</t>
  </si>
  <si>
    <t>Rent expense</t>
  </si>
  <si>
    <t>Silicon wafers [Member]</t>
  </si>
  <si>
    <t>Aggregate quantity of pieces to purchase</t>
  </si>
  <si>
    <t>Purchase agreement time period</t>
  </si>
  <si>
    <t>COMMITMENTS AND CONTINGENCIES (Schedule of Future Minimum Payments Under Operating Leases (Details)</t>
  </si>
  <si>
    <t>Over 5 years</t>
  </si>
  <si>
    <t>Future minimum lease payments</t>
  </si>
  <si>
    <t>COMMITMENTS AND CONTINGENCIES (Schedule of Purchase Commitments) (Details) - USD ($)</t>
  </si>
  <si>
    <t>Purchase commitments</t>
  </si>
  <si>
    <t>Property, plant and equipment [Member]</t>
  </si>
  <si>
    <t>Silicon raw materials [Member]</t>
  </si>
  <si>
    <t>COMMITMENTS AND CONTINGENCIES (Schedule of Purchase Commitments for Property, Plant and Equipment) (Details) - USD ($)</t>
  </si>
  <si>
    <t>COMMITMENTS AND CONTINGENCIES (Schedule of Long-Term Supply Agreements) (Details)</t>
  </si>
  <si>
    <t>SEGMENT INFORMATION (Details) - USD ($)</t>
  </si>
  <si>
    <t>Revenues from External Customers and Long-Lived Assets [Line Items]</t>
  </si>
  <si>
    <t>Germany [Member]</t>
  </si>
  <si>
    <t>Italy [Member]</t>
  </si>
  <si>
    <t>Spain [Member]</t>
  </si>
  <si>
    <t>Belgium [Member]</t>
  </si>
  <si>
    <t>France [Member]</t>
  </si>
  <si>
    <t>Czech Republic and Slovakia [Member]</t>
  </si>
  <si>
    <t>Bulgaria [Member]</t>
  </si>
  <si>
    <t>UK [Member]</t>
  </si>
  <si>
    <t>Others [Member]</t>
  </si>
  <si>
    <t>Europe [Member]</t>
  </si>
  <si>
    <t>PRC [Member]</t>
  </si>
  <si>
    <t>India [Member]</t>
  </si>
  <si>
    <t>South Korea [Member]</t>
  </si>
  <si>
    <t>Australia [Member]</t>
  </si>
  <si>
    <t>America [Member]</t>
  </si>
  <si>
    <t>Japan [Member]</t>
  </si>
  <si>
    <t>SUBSEQUENT EVENTS (Details) - USD ($)</t>
  </si>
  <si>
    <t>Jun. 30, 2015</t>
  </si>
  <si>
    <t>Jan. 23, 2015</t>
  </si>
  <si>
    <t>Subsequent Event [Line Items]</t>
  </si>
  <si>
    <t>Impairment charges</t>
  </si>
  <si>
    <t>Subsequent Event [Member]</t>
  </si>
  <si>
    <t>Net assets</t>
  </si>
  <si>
    <t>SCHEDULE I (BALANCE SHEET) (Details) - USD ($)</t>
  </si>
  <si>
    <t>Amount due from subsidiaries</t>
  </si>
  <si>
    <t>Total assets</t>
  </si>
  <si>
    <t>Ordinary shares (par value $0.0001; 463,247,600 shares authorized, 267,287,253 shares issued and outstanding as of December 31, 2013 and 2014)</t>
  </si>
  <si>
    <t>TOTAL LIABILITIES AND (DEFICIT)</t>
  </si>
  <si>
    <t>Parent Company [Member]</t>
  </si>
  <si>
    <t>Cash</t>
  </si>
  <si>
    <t>Other receivables</t>
  </si>
  <si>
    <t>Investments in subsidiaries</t>
  </si>
  <si>
    <t>SCHEDULE I (BALANCE SHEET) (Parenthetical) (Details) - $ / shares</t>
  </si>
  <si>
    <t>Condensed Financial Statements, Captions [Line Items]</t>
  </si>
  <si>
    <t>SCHEDULE I (STATEMENT OF OPERATIONS) (Details) - USD ($)</t>
  </si>
  <si>
    <t>Equity in losses of subsidiaries</t>
  </si>
  <si>
    <t>SCHEDULE 1 STATEMENT OF COMPREHENSIVE INCOME (LOSS) (Details) - USD ($)</t>
  </si>
  <si>
    <t>Other comprehensive income: foreign currency translation adjustments, net of tax impact of nil for 2012, 2013 and 2014</t>
  </si>
  <si>
    <t>SCHEDULE 1 STATEMENT OF COMPREHENSIVE INCOME (LOSS) (Parenthetical) (Details) - USD ($) None in scaling factor is -9223372036854775296</t>
  </si>
  <si>
    <t>Foreign currency translation, tax</t>
  </si>
  <si>
    <t>SCHEDULE I (STATEMENT OF CASH FLOWS) (Details) - USD ($)</t>
  </si>
  <si>
    <t>Net loss attributable to China Sunergy Co., Ltd.</t>
  </si>
  <si>
    <t>Amounts due from subsidiaries</t>
  </si>
  <si>
    <t>Net cash provided by (used in) operating activities</t>
  </si>
  <si>
    <t>Purchase of PPE</t>
  </si>
  <si>
    <t>Net cash (used in) investing activity</t>
  </si>
  <si>
    <t>Net cash used in financial activities</t>
  </si>
  <si>
    <t>Restricted cash collateral received in connection with Share Lending Agreement</t>
  </si>
  <si>
    <t>Equity in gains/losses of subsidiaries</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SCHEDULE &quot;#,##0_);_(&quot;SCHEDULE &quot;(#,##0)" numFmtId="168"/>
    <numFmt formatCode="#,##0.0_);(#,##0.0)" numFmtId="169"/>
    <numFmt formatCode="_(&quot;$ &quot;#,##0.0_);_(&quot;$ &quot;(#,##0.0)" numFmtId="170"/>
    <numFmt formatCode="_(&quot;¥ &quot;#,##0.0_);_(&quot;¥ &quot;(#,##0.0)" numFmtId="171"/>
    <numFmt formatCode="_(&quot;¥ &quot;#,##0_);_(&quot;¥ &quot;(#,##0)" numFmtId="172"/>
    <numFmt formatCode="_(&quot;$ &quot;#,##0.000_);_(&quot;$ &quot;(#,##0.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5" r="B7" t="n">
        <v>1396247</v>
      </c>
    </row>
    <row spans="1:2" r="8">
      <c s="4" r="A8" t="s">
        <v>12</v>
      </c>
      <c s="4" r="B8" t="s">
        <v>13</v>
      </c>
    </row>
    <row spans="1:2" r="9">
      <c s="4" r="A9" t="s">
        <v>14</v>
      </c>
      <c s="4" r="B9" t="s">
        <v>15</v>
      </c>
    </row>
    <row spans="1:2" r="10">
      <c s="4" r="A10" t="s">
        <v>16</v>
      </c>
      <c s="5" r="B10" t="n">
        <v>2014</v>
      </c>
    </row>
    <row spans="1:2" r="11">
      <c s="4" r="A11" t="s">
        <v>17</v>
      </c>
      <c s="4" r="B11" t="s">
        <v>18</v>
      </c>
    </row>
    <row spans="1:2" r="12">
      <c s="4" r="A12" t="s">
        <v>19</v>
      </c>
      <c s="5" r="B12" t="n">
        <v>267287253</v>
      </c>
    </row>
    <row spans="1:2" r="13">
      <c s="4" r="A13" t="s">
        <v>20</v>
      </c>
      <c s="4" r="B13" t="s">
        <v>21</v>
      </c>
    </row>
    <row spans="1:2" r="14">
      <c s="4" r="A14" t="s">
        <v>22</v>
      </c>
      <c s="4" r="B14" t="s">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3</v>
      </c>
      <c s="2" r="B1" t="s">
        <v>72</v>
      </c>
    </row>
    <row spans="1:2" r="2">
      <c s="2" r="B2" t="s">
        <v>25</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72</v>
      </c>
    </row>
    <row spans="1:2" r="2">
      <c s="2" r="B2" t="s">
        <v>25</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72</v>
      </c>
    </row>
    <row spans="1:2" r="2">
      <c s="2" r="B2" t="s">
        <v>25</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72</v>
      </c>
    </row>
    <row spans="1:2" r="2">
      <c s="2" r="B2" t="s">
        <v>25</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72</v>
      </c>
    </row>
    <row spans="1:2" r="2">
      <c s="2" r="B2" t="s">
        <v>25</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72</v>
      </c>
    </row>
    <row spans="1:2" r="2">
      <c s="2" r="B2" t="s">
        <v>25</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72</v>
      </c>
    </row>
    <row spans="1:2" r="2">
      <c s="2" r="B2" t="s">
        <v>25</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4</v>
      </c>
      <c s="2" r="B1" t="s">
        <v>72</v>
      </c>
    </row>
    <row spans="1:2" r="2">
      <c s="2" r="B2" t="s">
        <v>25</v>
      </c>
    </row>
    <row spans="1:2" r="3">
      <c s="3" r="A3" t="s">
        <v>205</v>
      </c>
    </row>
    <row spans="1:2" r="4">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72</v>
      </c>
    </row>
    <row spans="1:2" r="2">
      <c s="2" r="B2" t="s">
        <v>25</v>
      </c>
    </row>
    <row spans="1:2" r="3">
      <c s="3" r="A3" t="s">
        <v>208</v>
      </c>
    </row>
    <row spans="1:2" r="4">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0</v>
      </c>
      <c s="2" r="B1" t="s">
        <v>72</v>
      </c>
    </row>
    <row spans="1:2" r="2">
      <c s="2" r="B2" t="s">
        <v>25</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5</v>
      </c>
      <c s="2" r="C1" t="s">
        <v>26</v>
      </c>
    </row>
    <row spans="1:3" r="2">
      <c s="3" r="A2" t="s">
        <v>27</v>
      </c>
    </row>
    <row spans="1:3" r="3">
      <c s="4" r="A3" t="s">
        <v>28</v>
      </c>
      <c s="6" r="B3" t="n">
        <v>42078988</v>
      </c>
      <c s="6" r="C3" t="n">
        <v>54295577</v>
      </c>
    </row>
    <row spans="1:3" r="4">
      <c s="4" r="A4" t="s">
        <v>29</v>
      </c>
      <c s="5" r="B4" t="n">
        <v>179395642</v>
      </c>
      <c s="5" r="C4" t="n">
        <v>194195634</v>
      </c>
    </row>
    <row spans="1:3" r="5">
      <c s="4" r="A5" t="s">
        <v>30</v>
      </c>
      <c s="6" r="B5" t="n">
        <v>60321806</v>
      </c>
      <c s="5" r="C5" t="n">
        <v>81405181</v>
      </c>
    </row>
    <row spans="1:3" r="6">
      <c s="4" r="A6" t="s">
        <v>31</v>
      </c>
      <c s="5" r="C6" t="n">
        <v>741025</v>
      </c>
    </row>
    <row spans="1:3" r="7">
      <c s="4" r="A7" t="s">
        <v>32</v>
      </c>
      <c s="6" r="B7" t="n">
        <v>5882359</v>
      </c>
      <c s="5" r="C7" t="n">
        <v>7193667</v>
      </c>
    </row>
    <row spans="1:3" r="8">
      <c s="4" r="A8" t="s">
        <v>33</v>
      </c>
      <c s="5" r="B8" t="n">
        <v>88047478</v>
      </c>
      <c s="5" r="C8" t="n">
        <v>83986853</v>
      </c>
    </row>
    <row spans="1:3" r="9">
      <c s="4" r="A9" t="s">
        <v>34</v>
      </c>
      <c s="5" r="B9" t="n">
        <v>52883224</v>
      </c>
      <c s="5" r="C9" t="n">
        <v>44657654</v>
      </c>
    </row>
    <row spans="1:3" r="10">
      <c s="4" r="A10" t="s">
        <v>35</v>
      </c>
      <c s="5" r="B10" t="n">
        <v>8221927</v>
      </c>
      <c s="5" r="C10" t="n">
        <v>10154775</v>
      </c>
    </row>
    <row spans="1:3" r="11">
      <c s="4" r="A11" t="s">
        <v>36</v>
      </c>
      <c s="5" r="B11" t="n">
        <v>2075802</v>
      </c>
      <c s="5" r="C11" t="n">
        <v>1922242</v>
      </c>
    </row>
    <row spans="1:3" r="12">
      <c s="4" r="A12" t="s">
        <v>37</v>
      </c>
      <c s="5" r="B12" t="n">
        <v>8646992</v>
      </c>
      <c s="5" r="C12" t="n">
        <v>11222644</v>
      </c>
    </row>
    <row spans="1:3" r="13">
      <c s="4" r="A13" t="s">
        <v>38</v>
      </c>
      <c s="5" r="B13" t="n">
        <v>10662715</v>
      </c>
      <c s="5" r="C13" t="n">
        <v>10274408</v>
      </c>
    </row>
    <row spans="1:3" r="14">
      <c s="4" r="A14" t="s">
        <v>39</v>
      </c>
      <c s="5" r="B14" t="n">
        <v>458216933</v>
      </c>
      <c s="5" r="C14" t="n">
        <v>500049660</v>
      </c>
    </row>
    <row spans="1:3" r="15">
      <c s="4" r="A15" t="s">
        <v>40</v>
      </c>
      <c s="5" r="B15" t="n">
        <v>226799680</v>
      </c>
      <c s="5" r="C15" t="n">
        <v>223624186</v>
      </c>
    </row>
    <row spans="1:3" r="16">
      <c s="4" r="A16" t="s">
        <v>41</v>
      </c>
      <c s="5" r="B16" t="n">
        <v>23375126</v>
      </c>
      <c s="5" r="C16" t="n">
        <v>27884740</v>
      </c>
    </row>
    <row spans="1:3" r="17">
      <c s="4" r="A17" t="s">
        <v>36</v>
      </c>
      <c s="5" r="B17" t="n">
        <v>7491580</v>
      </c>
      <c s="5" r="C17" t="n">
        <v>7490636</v>
      </c>
    </row>
    <row spans="1:3" r="18">
      <c s="4" r="A18" t="s">
        <v>42</v>
      </c>
      <c s="5" r="B18" t="n">
        <v>5008550</v>
      </c>
      <c s="5" r="C18" t="n">
        <v>5603724</v>
      </c>
    </row>
    <row spans="1:3" r="19">
      <c s="4" r="A19" t="s">
        <v>43</v>
      </c>
      <c s="5" r="B19" t="n">
        <v>720891869</v>
      </c>
      <c s="5" r="C19" t="n">
        <v>764652946</v>
      </c>
    </row>
    <row spans="1:3" r="20">
      <c s="3" r="A20" t="s">
        <v>44</v>
      </c>
    </row>
    <row spans="1:3" r="21">
      <c s="4" r="A21" t="s">
        <v>45</v>
      </c>
      <c s="5" r="B21" t="n">
        <v>356793246</v>
      </c>
      <c s="5" r="C21" t="n">
        <v>304827038</v>
      </c>
    </row>
    <row spans="1:3" r="22">
      <c s="4" r="A22" t="s">
        <v>46</v>
      </c>
      <c s="5" r="B22" t="n">
        <v>20412210</v>
      </c>
      <c s="5" r="C22" t="n">
        <v>35427888</v>
      </c>
    </row>
    <row spans="1:3" r="23">
      <c s="4" r="A23" t="s">
        <v>47</v>
      </c>
      <c s="5" r="B23" t="n">
        <v>90162387</v>
      </c>
      <c s="5" r="C23" t="n">
        <v>97029603</v>
      </c>
    </row>
    <row spans="1:3" r="24">
      <c s="4" r="A24" t="s">
        <v>48</v>
      </c>
      <c s="5" r="B24" t="n">
        <v>13280834</v>
      </c>
      <c s="5" r="C24" t="n">
        <v>39899624</v>
      </c>
    </row>
    <row spans="1:3" r="25">
      <c s="4" r="A25" t="s">
        <v>49</v>
      </c>
      <c s="5" r="B25" t="n">
        <v>9120781</v>
      </c>
      <c s="5" r="C25" t="n">
        <v>11797519</v>
      </c>
    </row>
    <row spans="1:3" r="26">
      <c s="4" r="A26" t="s">
        <v>50</v>
      </c>
      <c s="5" r="B26" t="n">
        <v>2460743</v>
      </c>
      <c s="5" r="C26" t="n">
        <v>3300135</v>
      </c>
    </row>
    <row spans="1:3" r="27">
      <c s="4" r="A27" t="s">
        <v>51</v>
      </c>
      <c s="5" r="B27" t="n">
        <v>4622795</v>
      </c>
      <c s="5" r="C27" t="n">
        <v>5377783</v>
      </c>
    </row>
    <row spans="1:3" r="28">
      <c s="4" r="A28" t="s">
        <v>52</v>
      </c>
      <c s="6" r="B28" t="n">
        <v>11230670</v>
      </c>
      <c s="5" r="C28" t="n">
        <v>11462484</v>
      </c>
    </row>
    <row spans="1:3" r="29">
      <c s="4" r="A29" t="s">
        <v>53</v>
      </c>
      <c s="5" r="C29" t="n">
        <v>6133</v>
      </c>
    </row>
    <row spans="1:3" r="30">
      <c s="4" r="A30" t="s">
        <v>54</v>
      </c>
      <c s="6" r="B30" t="n">
        <v>3445049</v>
      </c>
      <c s="5" r="C30" t="n">
        <v>3368274</v>
      </c>
    </row>
    <row spans="1:3" r="31">
      <c s="4" r="A31" t="s">
        <v>55</v>
      </c>
      <c s="5" r="B31" t="n">
        <v>511528715</v>
      </c>
      <c s="5" r="C31" t="n">
        <v>512496481</v>
      </c>
    </row>
    <row spans="1:3" r="32">
      <c s="4" r="A32" t="s">
        <v>56</v>
      </c>
      <c s="5" r="B32" t="n">
        <v>272348001</v>
      </c>
      <c s="5" r="C32" t="n">
        <v>265975939</v>
      </c>
    </row>
    <row spans="1:3" r="33">
      <c s="4" r="A33" t="s">
        <v>53</v>
      </c>
      <c s="5" r="B33" t="n">
        <v>262926</v>
      </c>
      <c s="5" r="C33" t="n">
        <v>444909</v>
      </c>
    </row>
    <row spans="1:3" r="34">
      <c s="4" r="A34" t="s">
        <v>57</v>
      </c>
      <c s="5" r="B34" t="n">
        <v>22417835</v>
      </c>
      <c s="5" r="C34" t="n">
        <v>20129274</v>
      </c>
    </row>
    <row spans="1:3" r="35">
      <c s="4" r="A35" t="s">
        <v>58</v>
      </c>
      <c s="5" r="B35" t="n">
        <v>14825487</v>
      </c>
      <c s="5" r="C35" t="n">
        <v>9992788</v>
      </c>
    </row>
    <row spans="1:3" r="36">
      <c s="4" r="A36" t="s">
        <v>59</v>
      </c>
      <c s="6" r="B36" t="n">
        <v>821382964</v>
      </c>
      <c s="6" r="C36" t="n">
        <v>809039391</v>
      </c>
    </row>
    <row spans="1:3" r="37">
      <c s="4" r="A37" t="s">
        <v>60</v>
      </c>
    </row>
    <row spans="1:3" r="38">
      <c s="3" r="A38" t="s">
        <v>61</v>
      </c>
    </row>
    <row spans="1:3" r="39">
      <c s="4" r="A39" t="s">
        <v>62</v>
      </c>
      <c s="6" r="B39" t="n">
        <v>24070</v>
      </c>
      <c s="6" r="C39" t="n">
        <v>24070</v>
      </c>
    </row>
    <row spans="1:3" r="40">
      <c s="4" r="A40" t="s">
        <v>63</v>
      </c>
      <c s="5" r="B40" t="n">
        <v>185367042</v>
      </c>
      <c s="5" r="C40" t="n">
        <v>185367042</v>
      </c>
    </row>
    <row spans="1:3" r="41">
      <c s="4" r="A41" t="s">
        <v>64</v>
      </c>
      <c s="5" r="B41" t="n">
        <v>2659</v>
      </c>
      <c s="5" r="C41" t="n">
        <v>2659</v>
      </c>
    </row>
    <row spans="1:3" r="42">
      <c s="4" r="A42" t="s">
        <v>65</v>
      </c>
      <c s="5" r="B42" t="n">
        <v>-321292516</v>
      </c>
      <c s="5" r="C42" t="n">
        <v>-265196150</v>
      </c>
    </row>
    <row spans="1:3" r="43">
      <c s="4" r="A43" t="s">
        <v>66</v>
      </c>
      <c s="5" r="B43" t="n">
        <v>35908829</v>
      </c>
      <c s="5" r="C43" t="n">
        <v>36070581</v>
      </c>
    </row>
    <row spans="1:3" r="44">
      <c s="4" r="A44" t="s">
        <v>67</v>
      </c>
      <c s="5" r="B44" t="n">
        <v>-99989916</v>
      </c>
      <c s="5" r="C44" t="n">
        <v>-43731798</v>
      </c>
    </row>
    <row spans="1:3" r="45">
      <c s="4" r="A45" t="s">
        <v>68</v>
      </c>
      <c s="5" r="B45" t="n">
        <v>-501179</v>
      </c>
      <c s="5" r="C45" t="n">
        <v>-654647</v>
      </c>
    </row>
    <row spans="1:3" r="46">
      <c s="4" r="A46" t="s">
        <v>69</v>
      </c>
      <c s="5" r="B46" t="n">
        <v>-100491095</v>
      </c>
      <c s="5" r="C46" t="n">
        <v>-44386445</v>
      </c>
    </row>
    <row spans="1:3" r="47">
      <c s="4" r="A47" t="s">
        <v>70</v>
      </c>
      <c s="6" r="B47" t="n">
        <v>720891869</v>
      </c>
      <c s="6" r="C47" t="n">
        <v>764652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3</v>
      </c>
      <c s="2" r="B1" t="s">
        <v>72</v>
      </c>
    </row>
    <row spans="1:2" r="2">
      <c s="2" r="B2" t="s">
        <v>25</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72</v>
      </c>
    </row>
    <row spans="1:2" r="2">
      <c s="2" r="B2" t="s">
        <v>25</v>
      </c>
    </row>
    <row spans="1:2" r="3">
      <c s="3" r="A3" t="s">
        <v>217</v>
      </c>
    </row>
    <row spans="1:2" r="4">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9</v>
      </c>
      <c s="2" r="B1" t="s">
        <v>72</v>
      </c>
    </row>
    <row spans="1:2" r="2">
      <c s="2" r="B2" t="s">
        <v>25</v>
      </c>
    </row>
    <row spans="1:2" r="3">
      <c s="3" r="A3" t="s">
        <v>220</v>
      </c>
    </row>
    <row spans="1:2" r="4">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72</v>
      </c>
    </row>
    <row spans="1:2" r="2">
      <c s="2" r="B2" t="s">
        <v>25</v>
      </c>
    </row>
    <row spans="1:2" r="3">
      <c s="3" r="A3" t="s">
        <v>223</v>
      </c>
    </row>
    <row spans="1:2" r="4">
      <c s="4" r="A4" t="s">
        <v>222</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5</v>
      </c>
      <c s="2" r="B1" t="s">
        <v>72</v>
      </c>
    </row>
    <row spans="1:2" r="2">
      <c s="2" r="B2" t="s">
        <v>25</v>
      </c>
    </row>
    <row spans="1:2" r="3">
      <c s="3" r="A3" t="s">
        <v>226</v>
      </c>
    </row>
    <row spans="1:2" r="4">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72</v>
      </c>
    </row>
    <row spans="1:2" r="2">
      <c s="2" r="B2" t="s">
        <v>25</v>
      </c>
    </row>
    <row spans="1:2" r="3">
      <c s="3" r="A3" t="s">
        <v>229</v>
      </c>
    </row>
    <row spans="1:2" r="4">
      <c s="4" r="A4" t="s">
        <v>228</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1</v>
      </c>
      <c s="2" r="B1" t="s">
        <v>72</v>
      </c>
    </row>
    <row spans="1:2" r="2">
      <c s="2" r="B2" t="s">
        <v>25</v>
      </c>
    </row>
    <row spans="1:2" r="3">
      <c s="3" r="A3" t="s">
        <v>232</v>
      </c>
    </row>
    <row spans="1:2" r="4">
      <c s="9" r="A4" t="n">
        <v>1</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spans="1:2" r="1">
      <c s="1" r="A1" t="s">
        <v>234</v>
      </c>
      <c s="2" r="B1" t="s">
        <v>72</v>
      </c>
    </row>
    <row spans="1:2" r="2">
      <c s="2" r="B2" t="s">
        <v>25</v>
      </c>
    </row>
    <row spans="1:2" r="3">
      <c s="3" r="A3" t="s">
        <v>181</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34</v>
      </c>
      <c s="4" r="B10" t="s">
        <v>247</v>
      </c>
    </row>
    <row spans="1:2" r="11">
      <c s="4" r="A11" t="s">
        <v>35</v>
      </c>
      <c s="4" r="B11" t="s">
        <v>248</v>
      </c>
    </row>
    <row spans="1:2" r="12">
      <c s="4" r="A12" t="s">
        <v>249</v>
      </c>
      <c s="4" r="B12" t="s">
        <v>250</v>
      </c>
    </row>
    <row spans="1:2" r="13">
      <c s="4" r="A13" t="s">
        <v>41</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64</v>
      </c>
      <c s="4" r="B20" t="s">
        <v>265</v>
      </c>
    </row>
    <row spans="1:2" r="21">
      <c s="4" r="A21" t="s">
        <v>266</v>
      </c>
      <c s="4" r="B21" t="s">
        <v>267</v>
      </c>
    </row>
    <row spans="1:2" r="22">
      <c s="4" r="A22" t="s">
        <v>268</v>
      </c>
      <c s="4" r="B22" t="s">
        <v>269</v>
      </c>
    </row>
    <row spans="1:2" r="23">
      <c s="4" r="A23" t="s">
        <v>270</v>
      </c>
      <c s="4" r="B23" t="s">
        <v>271</v>
      </c>
    </row>
    <row spans="1:2" r="24">
      <c s="4" r="A24" t="s">
        <v>272</v>
      </c>
      <c s="4" r="B24" t="s">
        <v>273</v>
      </c>
    </row>
    <row spans="1:2" r="25">
      <c s="4" r="A25" t="s">
        <v>274</v>
      </c>
      <c s="4" r="B25" t="s">
        <v>275</v>
      </c>
    </row>
    <row spans="1:2" r="26">
      <c s="4" r="A26" t="s">
        <v>276</v>
      </c>
      <c s="4" r="B26" t="s">
        <v>277</v>
      </c>
    </row>
    <row spans="1:2" r="27">
      <c s="4" r="A27" t="s">
        <v>278</v>
      </c>
      <c s="4" r="B27" t="s">
        <v>279</v>
      </c>
    </row>
    <row spans="1:2" r="28">
      <c s="4" r="A28" t="s">
        <v>280</v>
      </c>
      <c s="4" r="B28" t="s">
        <v>281</v>
      </c>
    </row>
    <row spans="1:2" r="29">
      <c s="4" r="A29" t="s">
        <v>282</v>
      </c>
      <c s="4" r="B29" t="s">
        <v>283</v>
      </c>
    </row>
    <row spans="1:2" r="30">
      <c s="4" r="A30" t="s">
        <v>284</v>
      </c>
      <c s="4" r="B30" t="s">
        <v>285</v>
      </c>
    </row>
    <row spans="1:2" r="31">
      <c s="4" r="A31" t="s">
        <v>120</v>
      </c>
      <c s="4" r="B31" t="s">
        <v>286</v>
      </c>
    </row>
    <row spans="1:2" r="32">
      <c s="4" r="A32" t="s">
        <v>287</v>
      </c>
      <c s="4" r="B32"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9</v>
      </c>
      <c s="2" r="B1" t="s">
        <v>72</v>
      </c>
    </row>
    <row spans="1:2" r="2">
      <c s="2" r="B2" t="s">
        <v>25</v>
      </c>
    </row>
    <row spans="1:2" r="3">
      <c s="3" r="A3" t="s">
        <v>178</v>
      </c>
    </row>
    <row spans="1:2" r="4">
      <c s="4" r="A4" t="s">
        <v>290</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92</v>
      </c>
      <c s="2" r="B1" t="s">
        <v>72</v>
      </c>
    </row>
    <row spans="1:2" r="2">
      <c s="2" r="B2" t="s">
        <v>25</v>
      </c>
    </row>
    <row spans="1:2" r="3">
      <c s="3" r="A3" t="s">
        <v>181</v>
      </c>
    </row>
    <row spans="1:2" r="4">
      <c s="4" r="A4" t="s">
        <v>293</v>
      </c>
      <c s="4" r="B4" t="s">
        <v>294</v>
      </c>
    </row>
    <row spans="1:2" r="5">
      <c s="4" r="A5" t="s">
        <v>295</v>
      </c>
      <c s="4" r="B5" t="s">
        <v>296</v>
      </c>
    </row>
    <row spans="1:2" r="6">
      <c s="4" r="A6" t="s">
        <v>297</v>
      </c>
      <c s="4" r="B6" t="s">
        <v>298</v>
      </c>
    </row>
    <row spans="1:2" r="7">
      <c s="4" r="A7" t="s">
        <v>299</v>
      </c>
      <c s="4" r="B7" t="s">
        <v>300</v>
      </c>
    </row>
    <row spans="1:2" r="8">
      <c s="4" r="A8" t="s">
        <v>301</v>
      </c>
      <c s="4" r="B8" t="s">
        <v>302</v>
      </c>
    </row>
    <row spans="1:2" r="9">
      <c s="4" r="A9" t="s">
        <v>303</v>
      </c>
      <c s="4" r="B9" t="s">
        <v>304</v>
      </c>
    </row>
    <row spans="1:2" r="10">
      <c s="4" r="A10" t="s">
        <v>305</v>
      </c>
      <c s="4" r="B10" t="s">
        <v>306</v>
      </c>
    </row>
    <row spans="1:2" r="11">
      <c s="4" r="A11" t="s">
        <v>307</v>
      </c>
      <c s="4" r="B11"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71</v>
      </c>
      <c s="2" r="B1" t="s">
        <v>72</v>
      </c>
    </row>
    <row spans="1:3" r="2">
      <c s="2" r="B2" t="s">
        <v>25</v>
      </c>
      <c s="2" r="C2" t="s">
        <v>26</v>
      </c>
    </row>
    <row spans="1:3" r="3">
      <c s="3" r="A3" t="s">
        <v>73</v>
      </c>
    </row>
    <row spans="1:3" r="4">
      <c s="4" r="A4" t="s">
        <v>74</v>
      </c>
      <c s="6" r="B4" t="n">
        <v>59049747</v>
      </c>
      <c s="6" r="C4" t="n">
        <v>64940205</v>
      </c>
    </row>
    <row spans="1:3" r="5">
      <c s="4" r="A5" t="s">
        <v>75</v>
      </c>
      <c s="7" r="B5" t="n">
        <v>0.0001</v>
      </c>
      <c s="7" r="C5" t="n">
        <v>0.0001</v>
      </c>
    </row>
    <row spans="1:3" r="6">
      <c s="4" r="A6" t="s">
        <v>76</v>
      </c>
      <c s="5" r="B6" t="n">
        <v>463247600</v>
      </c>
      <c s="5" r="C6" t="n">
        <v>463247600</v>
      </c>
    </row>
    <row spans="1:3" r="7">
      <c s="4" r="A7" t="s">
        <v>77</v>
      </c>
      <c s="5" r="B7" t="n">
        <v>240701253</v>
      </c>
      <c s="5" r="C7" t="n">
        <v>240701253</v>
      </c>
    </row>
    <row spans="1:3" r="8">
      <c s="4" r="A8" t="s">
        <v>78</v>
      </c>
      <c s="5" r="B8" t="n">
        <v>240701253</v>
      </c>
      <c s="5" r="C8" t="n">
        <v>240701253</v>
      </c>
    </row>
    <row spans="1:3" r="9">
      <c s="4" r="A9" t="s">
        <v>79</v>
      </c>
      <c s="7" r="B9" t="n">
        <v>0.0001</v>
      </c>
      <c s="7" r="C9" t="n">
        <v>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9</v>
      </c>
      <c s="2" r="B1" t="s">
        <v>72</v>
      </c>
    </row>
    <row spans="1:2" r="2">
      <c s="2" r="B2" t="s">
        <v>25</v>
      </c>
    </row>
    <row spans="1:2" r="3">
      <c s="3" r="A3" t="s">
        <v>184</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2</v>
      </c>
      <c s="2" r="B1" t="s">
        <v>72</v>
      </c>
    </row>
    <row spans="1:2" r="2">
      <c s="2" r="B2" t="s">
        <v>25</v>
      </c>
    </row>
    <row spans="1:2" r="3">
      <c s="3" r="A3" t="s">
        <v>187</v>
      </c>
    </row>
    <row spans="1:2" r="4">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5</v>
      </c>
      <c s="2" r="B1" t="s">
        <v>72</v>
      </c>
    </row>
    <row spans="1:2" r="2">
      <c s="2" r="B2" t="s">
        <v>25</v>
      </c>
    </row>
    <row spans="1:2" r="3">
      <c s="3" r="A3" t="s">
        <v>190</v>
      </c>
    </row>
    <row spans="1:2" r="4">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318</v>
      </c>
      <c s="2" r="B1" t="s">
        <v>72</v>
      </c>
    </row>
    <row spans="1:2" r="2">
      <c s="2" r="B2" t="s">
        <v>25</v>
      </c>
    </row>
    <row spans="1:2" r="3">
      <c s="3" r="A3" t="s">
        <v>196</v>
      </c>
    </row>
    <row spans="1:2" r="4">
      <c s="4" r="A4" t="s">
        <v>319</v>
      </c>
      <c s="4" r="B4" t="s">
        <v>320</v>
      </c>
    </row>
    <row spans="1:2" r="5">
      <c s="4" r="A5" t="s">
        <v>321</v>
      </c>
      <c s="4" r="B5" t="s">
        <v>322</v>
      </c>
    </row>
    <row spans="1:2" r="6">
      <c s="4" r="A6" t="s">
        <v>323</v>
      </c>
      <c s="4" r="B6"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5</v>
      </c>
      <c s="2" r="B1" t="s">
        <v>72</v>
      </c>
    </row>
    <row spans="1:2" r="2">
      <c s="2" r="B2" t="s">
        <v>25</v>
      </c>
    </row>
    <row spans="1:2" r="3">
      <c s="3" r="A3" t="s">
        <v>211</v>
      </c>
    </row>
    <row spans="1:2" r="4">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328</v>
      </c>
      <c s="2" r="B1" t="s">
        <v>72</v>
      </c>
    </row>
    <row spans="1:2" r="2">
      <c s="2" r="B2" t="s">
        <v>25</v>
      </c>
    </row>
    <row spans="1:2" r="3">
      <c s="3" r="A3" t="s">
        <v>214</v>
      </c>
    </row>
    <row spans="1:2" r="4">
      <c s="4" r="A4" t="s">
        <v>329</v>
      </c>
      <c s="4" r="B4" t="s">
        <v>330</v>
      </c>
    </row>
    <row spans="1:2" r="5">
      <c s="4" r="A5" t="s">
        <v>331</v>
      </c>
      <c s="4" r="B5" t="s">
        <v>332</v>
      </c>
    </row>
    <row spans="1:2" r="6">
      <c s="4" r="A6" t="s">
        <v>333</v>
      </c>
      <c s="4" r="B6" t="s">
        <v>334</v>
      </c>
    </row>
    <row spans="1:2" r="7">
      <c s="4" r="A7" t="s">
        <v>335</v>
      </c>
      <c s="4" r="B7" t="s">
        <v>336</v>
      </c>
    </row>
    <row spans="1:2" r="8">
      <c s="4" r="A8" t="s">
        <v>337</v>
      </c>
      <c s="4" r="B8"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39</v>
      </c>
      <c s="2" r="B1" t="s">
        <v>72</v>
      </c>
    </row>
    <row spans="1:2" r="2">
      <c s="2" r="B2" t="s">
        <v>25</v>
      </c>
    </row>
    <row spans="1:2" r="3">
      <c s="3" r="A3" t="s">
        <v>217</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80"/>
  </cols>
  <sheetData>
    <row spans="1:2" r="1">
      <c s="1" r="A1" t="s">
        <v>344</v>
      </c>
      <c s="2" r="B1" t="s">
        <v>72</v>
      </c>
    </row>
    <row spans="1:2" r="2">
      <c s="2" r="B2" t="s">
        <v>25</v>
      </c>
    </row>
    <row spans="1:2" r="3">
      <c s="4" r="A3" t="s">
        <v>345</v>
      </c>
    </row>
    <row spans="1:2" r="4">
      <c s="3" r="A4" t="s">
        <v>346</v>
      </c>
    </row>
    <row spans="1:2" r="5">
      <c s="4" r="A5" t="s">
        <v>347</v>
      </c>
      <c s="4" r="B5" t="s">
        <v>348</v>
      </c>
    </row>
    <row spans="1:2" r="6">
      <c s="4" r="A6" t="s">
        <v>349</v>
      </c>
    </row>
    <row spans="1:2" r="7">
      <c s="3" r="A7" t="s">
        <v>346</v>
      </c>
    </row>
    <row spans="1:2" r="8">
      <c s="4" r="A8" t="s">
        <v>347</v>
      </c>
      <c s="4" r="B8" t="s">
        <v>350</v>
      </c>
    </row>
    <row spans="1:2" r="9">
      <c s="4" r="A9" t="s">
        <v>351</v>
      </c>
    </row>
    <row spans="1:2" r="10">
      <c s="3" r="A10" t="s">
        <v>346</v>
      </c>
    </row>
    <row spans="1:2" r="11">
      <c s="4" r="A11" t="s">
        <v>347</v>
      </c>
      <c s="4" r="B11" t="s">
        <v>352</v>
      </c>
    </row>
    <row spans="1:2" r="12">
      <c s="4" r="A12" t="s">
        <v>353</v>
      </c>
    </row>
    <row spans="1:2" r="13">
      <c s="3" r="A13" t="s">
        <v>346</v>
      </c>
    </row>
    <row spans="1:2" r="14">
      <c s="4" r="A14" t="s">
        <v>347</v>
      </c>
      <c s="4" r="B14" t="s">
        <v>354</v>
      </c>
    </row>
    <row spans="1:2" r="15">
      <c s="4" r="A15" t="s">
        <v>355</v>
      </c>
    </row>
    <row spans="1:2" r="16">
      <c s="3" r="A16" t="s">
        <v>346</v>
      </c>
    </row>
    <row spans="1:2" r="17">
      <c s="4" r="A17" t="s">
        <v>347</v>
      </c>
      <c s="4" r="B17" t="s">
        <v>356</v>
      </c>
    </row>
    <row spans="1:2" r="18">
      <c s="4" r="A18" t="s">
        <v>357</v>
      </c>
    </row>
    <row spans="1:2" r="19">
      <c s="3" r="A19" t="s">
        <v>346</v>
      </c>
    </row>
    <row spans="1:2" r="20">
      <c s="4" r="A20" t="s">
        <v>347</v>
      </c>
      <c s="4" r="B20" t="s">
        <v>358</v>
      </c>
    </row>
    <row spans="1:2" r="21">
      <c s="4" r="A21" t="s">
        <v>359</v>
      </c>
    </row>
    <row spans="1:2" r="22">
      <c s="3" r="A22" t="s">
        <v>346</v>
      </c>
    </row>
    <row spans="1:2" r="23">
      <c s="4" r="A23" t="s">
        <v>347</v>
      </c>
      <c s="4" r="B2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61</v>
      </c>
      <c s="2" r="B1" t="s">
        <v>72</v>
      </c>
    </row>
    <row spans="1:2" r="2">
      <c s="2" r="B2" t="s">
        <v>25</v>
      </c>
    </row>
    <row spans="1:2" r="3">
      <c s="3" r="A3" t="s">
        <v>362</v>
      </c>
    </row>
    <row spans="1:2" r="4">
      <c s="4" r="A4" t="s">
        <v>363</v>
      </c>
      <c s="4" r="B4" t="s">
        <v>364</v>
      </c>
    </row>
    <row spans="1:2" r="5">
      <c s="4" r="A5" t="s">
        <v>365</v>
      </c>
      <c s="4" r="B5" t="s">
        <v>366</v>
      </c>
    </row>
    <row spans="1:2" r="6">
      <c s="4" r="A6" t="s">
        <v>367</v>
      </c>
      <c s="4" r="B6" t="s">
        <v>368</v>
      </c>
    </row>
    <row spans="1:2" r="7">
      <c s="4" r="A7" t="s">
        <v>369</v>
      </c>
    </row>
    <row spans="1:2" r="8">
      <c s="3" r="A8" t="s">
        <v>362</v>
      </c>
    </row>
    <row spans="1:2" r="9">
      <c s="4" r="A9" t="s">
        <v>363</v>
      </c>
      <c s="4" r="B9"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1</v>
      </c>
      <c s="2" r="B1" t="s">
        <v>72</v>
      </c>
    </row>
    <row spans="1:2" r="2">
      <c s="2" r="B2" t="s">
        <v>25</v>
      </c>
    </row>
    <row spans="1:2" r="3">
      <c s="3" r="A3" t="s">
        <v>226</v>
      </c>
    </row>
    <row spans="1:2" r="4">
      <c s="4" r="A4" t="s">
        <v>372</v>
      </c>
      <c s="4" r="B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0</v>
      </c>
      <c s="2" r="B1" t="s">
        <v>72</v>
      </c>
    </row>
    <row spans="1:4" r="2">
      <c s="2" r="B2" t="s">
        <v>25</v>
      </c>
      <c s="2" r="C2" t="s">
        <v>26</v>
      </c>
      <c s="2" r="D2" t="s">
        <v>81</v>
      </c>
    </row>
    <row spans="1:4" r="3">
      <c s="4" r="A3" t="s">
        <v>82</v>
      </c>
      <c s="6" r="B3" t="n">
        <v>341107697</v>
      </c>
      <c s="6" r="C3" t="n">
        <v>316185694</v>
      </c>
      <c s="6" r="D3" t="n">
        <v>292721361</v>
      </c>
    </row>
    <row spans="1:4" r="4">
      <c s="4" r="A4" t="s">
        <v>83</v>
      </c>
      <c s="5" r="B4" t="n">
        <v>-330485778</v>
      </c>
      <c s="5" r="C4" t="n">
        <v>-300973705</v>
      </c>
      <c s="5" r="D4" t="n">
        <v>-293914163</v>
      </c>
    </row>
    <row spans="1:4" r="5">
      <c s="4" r="A5" t="s">
        <v>84</v>
      </c>
      <c s="5" r="B5" t="n">
        <v>10621919</v>
      </c>
      <c s="5" r="C5" t="n">
        <v>15211989</v>
      </c>
      <c s="5" r="D5" t="n">
        <v>-1192802</v>
      </c>
    </row>
    <row spans="1:4" r="6">
      <c s="4" r="A6" t="s">
        <v>85</v>
      </c>
      <c s="5" r="B6" t="n">
        <v>-13168297</v>
      </c>
      <c s="5" r="C6" t="n">
        <v>-16416359</v>
      </c>
      <c s="5" r="D6" t="n">
        <v>-20055854</v>
      </c>
    </row>
    <row spans="1:4" r="7">
      <c s="4" r="A7" t="s">
        <v>86</v>
      </c>
      <c s="5" r="B7" t="n">
        <v>-25246986</v>
      </c>
      <c s="5" r="C7" t="n">
        <v>-30010529</v>
      </c>
      <c s="5" r="D7" t="n">
        <v>-75874984</v>
      </c>
    </row>
    <row spans="1:4" r="8">
      <c s="4" r="A8" t="s">
        <v>87</v>
      </c>
      <c s="5" r="B8" t="n">
        <v>-3169975</v>
      </c>
      <c s="5" r="C8" t="n">
        <v>-6022357</v>
      </c>
      <c s="5" r="D8" t="n">
        <v>-8608874</v>
      </c>
    </row>
    <row spans="1:4" r="9">
      <c s="4" r="A9" t="s">
        <v>88</v>
      </c>
      <c s="5" r="B9" t="n">
        <v>-41585258</v>
      </c>
      <c s="5" r="C9" t="n">
        <v>-52449245</v>
      </c>
      <c s="5" r="D9" t="n">
        <v>-104539712</v>
      </c>
    </row>
    <row spans="1:4" r="10">
      <c s="4" r="A10" t="s">
        <v>89</v>
      </c>
      <c s="5" r="B10" t="n">
        <v>-30963339</v>
      </c>
      <c s="5" r="C10" t="n">
        <v>-37237256</v>
      </c>
      <c s="5" r="D10" t="n">
        <v>-105732514</v>
      </c>
    </row>
    <row spans="1:4" r="11">
      <c s="4" r="A11" t="s">
        <v>90</v>
      </c>
      <c s="5" r="B11" t="n">
        <v>-27918904</v>
      </c>
      <c s="5" r="C11" t="n">
        <v>-28805652</v>
      </c>
      <c s="5" r="D11" t="n">
        <v>-28838328</v>
      </c>
    </row>
    <row spans="1:4" r="12">
      <c s="4" r="A12" t="s">
        <v>91</v>
      </c>
      <c s="6" r="B12" t="n">
        <v>5606718</v>
      </c>
      <c s="6" r="C12" t="n">
        <v>6586276</v>
      </c>
      <c s="5" r="D12" t="n">
        <v>6154813</v>
      </c>
    </row>
    <row spans="1:4" r="13">
      <c s="4" r="A13" t="s">
        <v>92</v>
      </c>
      <c s="5" r="D13" t="n">
        <v>-369309</v>
      </c>
    </row>
    <row spans="1:4" r="14">
      <c s="4" r="A14" t="s">
        <v>93</v>
      </c>
      <c s="6" r="B14" t="n">
        <v>-2605310</v>
      </c>
      <c s="6" r="C14" t="n">
        <v>8974787</v>
      </c>
      <c s="5" r="D14" t="n">
        <v>11486938</v>
      </c>
    </row>
    <row spans="1:4" r="15">
      <c s="4" r="A15" t="s">
        <v>94</v>
      </c>
      <c s="5" r="B15" t="n">
        <v>-55880835</v>
      </c>
      <c s="5" r="C15" t="n">
        <v>-50481845</v>
      </c>
      <c s="5" r="D15" t="n">
        <v>-117298400</v>
      </c>
    </row>
    <row spans="1:4" r="16">
      <c s="4" r="A16" t="s">
        <v>95</v>
      </c>
      <c s="5" r="B16" t="n">
        <v>-614285</v>
      </c>
      <c s="5" r="C16" t="n">
        <v>-1127627</v>
      </c>
      <c s="5" r="D16" t="n">
        <v>-16295221</v>
      </c>
    </row>
    <row spans="1:4" r="17">
      <c s="4" r="A17" t="s">
        <v>96</v>
      </c>
      <c s="5" r="B17" t="n">
        <v>-56495120</v>
      </c>
      <c s="5" r="C17" t="n">
        <v>-51609472</v>
      </c>
      <c s="5" r="D17" t="n">
        <v>-133593621</v>
      </c>
    </row>
    <row spans="1:4" r="18">
      <c s="4" r="A18" t="s">
        <v>97</v>
      </c>
      <c s="5" r="B18" t="n">
        <v>-398754</v>
      </c>
      <c s="5" r="C18" t="n">
        <v>-1000391</v>
      </c>
      <c s="5" r="D18" t="n">
        <v>-12957</v>
      </c>
    </row>
    <row spans="1:4" r="19">
      <c s="4" r="A19" t="s">
        <v>98</v>
      </c>
      <c s="6" r="B19" t="n">
        <v>-56096366</v>
      </c>
      <c s="6" r="C19" t="n">
        <v>-50609081</v>
      </c>
      <c s="6" r="D19" t="n">
        <v>-133580664</v>
      </c>
    </row>
    <row spans="1:4" r="20">
      <c s="3" r="A20" t="s">
        <v>99</v>
      </c>
    </row>
    <row spans="1:4" r="21">
      <c s="4" r="A21" t="s">
        <v>100</v>
      </c>
      <c s="8" r="B21" t="n">
        <v>-0.21</v>
      </c>
      <c s="8" r="C21" t="n">
        <v>-0.2</v>
      </c>
      <c s="8" r="D21" t="n">
        <v>-0.55</v>
      </c>
    </row>
    <row spans="1:4" r="22">
      <c s="4" r="A22" t="s">
        <v>101</v>
      </c>
      <c s="5" r="B22" t="n">
        <v>267287253</v>
      </c>
      <c s="5" r="C22" t="n">
        <v>255102003</v>
      </c>
      <c s="5" r="D22" t="n">
        <v>240701253</v>
      </c>
    </row>
    <row spans="1:4" r="23">
      <c s="4" r="A23" t="s">
        <v>102</v>
      </c>
    </row>
    <row spans="1:4" r="24">
      <c s="4" r="A24" t="s">
        <v>82</v>
      </c>
      <c s="6" r="B24" t="n">
        <v>331039143</v>
      </c>
      <c s="6" r="C24" t="n">
        <v>306334566</v>
      </c>
      <c s="6" r="D24" t="n">
        <v>286889060</v>
      </c>
    </row>
    <row spans="1:4" r="25">
      <c s="4" r="A25" t="s">
        <v>83</v>
      </c>
      <c s="5" r="B25" t="n">
        <v>-319890205</v>
      </c>
      <c s="5" r="C25" t="n">
        <v>-291372403</v>
      </c>
      <c s="5" r="D25" t="n">
        <v>-288004932</v>
      </c>
    </row>
    <row spans="1:4" r="26">
      <c s="4" r="A26" t="s">
        <v>103</v>
      </c>
    </row>
    <row spans="1:4" r="27">
      <c s="4" r="A27" t="s">
        <v>82</v>
      </c>
      <c s="5" r="B27" t="n">
        <v>10068554</v>
      </c>
      <c s="5" r="C27" t="n">
        <v>9851128</v>
      </c>
      <c s="5" r="D27" t="n">
        <v>5832301</v>
      </c>
    </row>
    <row spans="1:4" r="28">
      <c s="4" r="A28" t="s">
        <v>83</v>
      </c>
      <c s="6" r="B28" t="n">
        <v>-10595573</v>
      </c>
      <c s="6" r="C28" t="n">
        <v>-9601302</v>
      </c>
      <c s="6" r="D28" t="n">
        <v>-5909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69"/>
    <col customWidth="1" max="2" min="2" width="16"/>
  </cols>
  <sheetData>
    <row spans="1:2" r="1">
      <c s="1" r="A1" t="s">
        <v>374</v>
      </c>
      <c s="2" r="B1" t="s">
        <v>72</v>
      </c>
    </row>
    <row spans="1:2" r="2">
      <c s="2" r="B2" t="s">
        <v>25</v>
      </c>
    </row>
    <row spans="1:2" r="3">
      <c s="4" r="A3" t="s">
        <v>375</v>
      </c>
    </row>
    <row spans="1:2" r="4">
      <c s="3" r="A4" t="s">
        <v>376</v>
      </c>
    </row>
    <row spans="1:2" r="5">
      <c s="4" r="A5" t="s">
        <v>377</v>
      </c>
      <c s="4" r="B5" t="s">
        <v>378</v>
      </c>
    </row>
    <row spans="1:2" r="6">
      <c s="4" r="A6" t="s">
        <v>379</v>
      </c>
    </row>
    <row spans="1:2" r="7">
      <c s="3" r="A7" t="s">
        <v>376</v>
      </c>
    </row>
    <row spans="1:2" r="8">
      <c s="4" r="A8" t="s">
        <v>377</v>
      </c>
      <c s="4" r="B8" t="s">
        <v>378</v>
      </c>
    </row>
    <row spans="1:2" r="9">
      <c s="4" r="A9" t="s">
        <v>380</v>
      </c>
    </row>
    <row spans="1:2" r="10">
      <c s="3" r="A10" t="s">
        <v>376</v>
      </c>
    </row>
    <row spans="1:2" r="11">
      <c s="4" r="A11" t="s">
        <v>377</v>
      </c>
      <c s="4" r="B11" t="s">
        <v>378</v>
      </c>
    </row>
    <row spans="1:2" r="12">
      <c s="4" r="A12" t="s">
        <v>381</v>
      </c>
    </row>
    <row spans="1:2" r="13">
      <c s="3" r="A13" t="s">
        <v>376</v>
      </c>
    </row>
    <row spans="1:2" r="14">
      <c s="4" r="A14" t="s">
        <v>377</v>
      </c>
      <c s="4" r="B14" t="s">
        <v>378</v>
      </c>
    </row>
    <row spans="1:2" r="15">
      <c s="4" r="A15" t="s">
        <v>382</v>
      </c>
    </row>
    <row spans="1:2" r="16">
      <c s="3" r="A16" t="s">
        <v>376</v>
      </c>
    </row>
    <row spans="1:2" r="17">
      <c s="4" r="A17" t="s">
        <v>377</v>
      </c>
      <c s="4" r="B17" t="s">
        <v>378</v>
      </c>
    </row>
    <row spans="1:2" r="18">
      <c s="4" r="A18" t="s">
        <v>383</v>
      </c>
    </row>
    <row spans="1:2" r="19">
      <c s="3" r="A19" t="s">
        <v>376</v>
      </c>
    </row>
    <row spans="1:2" r="20">
      <c s="4" r="A20" t="s">
        <v>377</v>
      </c>
      <c s="4" r="B20" t="s">
        <v>378</v>
      </c>
    </row>
    <row spans="1:2" r="21">
      <c s="4" r="A21" t="s">
        <v>384</v>
      </c>
    </row>
    <row spans="1:2" r="22">
      <c s="3" r="A22" t="s">
        <v>376</v>
      </c>
    </row>
    <row spans="1:2" r="23">
      <c s="4" r="A23" t="s">
        <v>377</v>
      </c>
      <c s="4" r="B23" t="s">
        <v>378</v>
      </c>
    </row>
    <row spans="1:2" r="24">
      <c s="4" r="A24" t="s">
        <v>385</v>
      </c>
    </row>
    <row spans="1:2" r="25">
      <c s="3" r="A25" t="s">
        <v>376</v>
      </c>
    </row>
    <row spans="1:2" r="26">
      <c s="4" r="A26" t="s">
        <v>377</v>
      </c>
      <c s="4" r="B26" t="s">
        <v>378</v>
      </c>
    </row>
    <row spans="1:2" r="27">
      <c s="4" r="A27" t="s">
        <v>386</v>
      </c>
    </row>
    <row spans="1:2" r="28">
      <c s="3" r="A28" t="s">
        <v>376</v>
      </c>
    </row>
    <row spans="1:2" r="29">
      <c s="4" r="A29" t="s">
        <v>377</v>
      </c>
      <c s="4" r="B29" t="s">
        <v>378</v>
      </c>
    </row>
    <row spans="1:2" r="30">
      <c s="4" r="A30" t="s">
        <v>387</v>
      </c>
    </row>
    <row spans="1:2" r="31">
      <c s="3" r="A31" t="s">
        <v>376</v>
      </c>
    </row>
    <row spans="1:2" r="32">
      <c s="4" r="A32" t="s">
        <v>377</v>
      </c>
      <c s="4" r="B32" t="s">
        <v>378</v>
      </c>
    </row>
    <row spans="1:2" r="33">
      <c s="4" r="A33" t="s">
        <v>388</v>
      </c>
    </row>
    <row spans="1:2" r="34">
      <c s="3" r="A34" t="s">
        <v>376</v>
      </c>
    </row>
    <row spans="1:2" r="35">
      <c s="4" r="A35" t="s">
        <v>377</v>
      </c>
      <c s="4" r="B35" t="s">
        <v>378</v>
      </c>
    </row>
    <row spans="1:2" r="36">
      <c s="4" r="A36" t="s">
        <v>389</v>
      </c>
    </row>
    <row spans="1:2" r="37">
      <c s="3" r="A37" t="s">
        <v>376</v>
      </c>
    </row>
    <row spans="1:2" r="38">
      <c s="4" r="A38" t="s">
        <v>377</v>
      </c>
      <c s="4" r="B38" t="s">
        <v>378</v>
      </c>
    </row>
    <row spans="1:2" r="39">
      <c s="4" r="A39" t="s">
        <v>390</v>
      </c>
    </row>
    <row spans="1:2" r="40">
      <c s="3" r="A40" t="s">
        <v>376</v>
      </c>
    </row>
    <row spans="1:2" r="41">
      <c s="4" r="A41" t="s">
        <v>377</v>
      </c>
      <c s="4" r="B41" t="s">
        <v>378</v>
      </c>
    </row>
    <row spans="1:2" r="42">
      <c s="4" r="A42" t="s">
        <v>391</v>
      </c>
    </row>
    <row spans="1:2" r="43">
      <c s="3" r="A43" t="s">
        <v>376</v>
      </c>
    </row>
    <row spans="1:2" r="44">
      <c s="4" r="A44" t="s">
        <v>377</v>
      </c>
      <c s="4" r="B44" t="s">
        <v>378</v>
      </c>
    </row>
    <row spans="1:2" r="45">
      <c s="4" r="A45" t="s">
        <v>392</v>
      </c>
    </row>
    <row spans="1:2" r="46">
      <c s="3" r="A46" t="s">
        <v>376</v>
      </c>
    </row>
    <row spans="1:2" r="47">
      <c s="4" r="A47" t="s">
        <v>377</v>
      </c>
      <c s="4" r="B47" t="s">
        <v>378</v>
      </c>
    </row>
    <row spans="1:2" r="48">
      <c s="4" r="A48" t="s">
        <v>393</v>
      </c>
    </row>
    <row spans="1:2" r="49">
      <c s="3" r="A49" t="s">
        <v>376</v>
      </c>
    </row>
    <row spans="1:2" r="50">
      <c s="4" r="A50" t="s">
        <v>377</v>
      </c>
      <c s="4" r="B50" t="s">
        <v>378</v>
      </c>
    </row>
    <row spans="1:2" r="51">
      <c s="4" r="A51" t="s">
        <v>394</v>
      </c>
    </row>
    <row spans="1:2" r="52">
      <c s="3" r="A52" t="s">
        <v>376</v>
      </c>
    </row>
    <row spans="1:2" r="53">
      <c s="4" r="A53" t="s">
        <v>377</v>
      </c>
      <c s="4" r="B53" t="s">
        <v>378</v>
      </c>
    </row>
    <row spans="1:2" r="54">
      <c s="4" r="A54" t="s">
        <v>395</v>
      </c>
    </row>
    <row spans="1:2" r="55">
      <c s="3" r="A55" t="s">
        <v>376</v>
      </c>
    </row>
    <row spans="1:2" r="56">
      <c s="4" r="A56" t="s">
        <v>377</v>
      </c>
      <c s="4" r="B56" t="s">
        <v>396</v>
      </c>
    </row>
    <row spans="1:2" r="57">
      <c s="4" r="A57" t="s">
        <v>397</v>
      </c>
    </row>
    <row spans="1:2" r="58">
      <c s="3" r="A58" t="s">
        <v>376</v>
      </c>
    </row>
    <row spans="1:2" r="59">
      <c s="4" r="A59" t="s">
        <v>377</v>
      </c>
      <c s="4" r="B59" t="s">
        <v>396</v>
      </c>
    </row>
    <row spans="1:2" r="60">
      <c s="4" r="A60" t="s">
        <v>398</v>
      </c>
    </row>
    <row spans="1:2" r="61">
      <c s="3" r="A61" t="s">
        <v>376</v>
      </c>
    </row>
    <row spans="1:2" r="62">
      <c s="4" r="A62" t="s">
        <v>377</v>
      </c>
      <c s="4" r="B62" t="s">
        <v>378</v>
      </c>
    </row>
    <row spans="1:2" r="63">
      <c s="4" r="A63" t="s">
        <v>399</v>
      </c>
    </row>
    <row spans="1:2" r="64">
      <c s="3" r="A64" t="s">
        <v>376</v>
      </c>
    </row>
    <row spans="1:2" r="65">
      <c s="4" r="A65" t="s">
        <v>377</v>
      </c>
      <c s="4" r="B65" t="s">
        <v>378</v>
      </c>
    </row>
    <row spans="1:2" r="66">
      <c s="4" r="A66" t="s">
        <v>400</v>
      </c>
    </row>
    <row spans="1:2" r="67">
      <c s="3" r="A67" t="s">
        <v>376</v>
      </c>
    </row>
    <row spans="1:2" r="68">
      <c s="4" r="A68" t="s">
        <v>377</v>
      </c>
      <c s="4" r="B68" t="s">
        <v>378</v>
      </c>
    </row>
    <row spans="1:2" r="69">
      <c s="4" r="A69" t="s">
        <v>401</v>
      </c>
    </row>
    <row spans="1:2" r="70">
      <c s="3" r="A70" t="s">
        <v>376</v>
      </c>
    </row>
    <row spans="1:2" r="71">
      <c s="4" r="A71" t="s">
        <v>377</v>
      </c>
      <c s="4" r="B71" t="s">
        <v>378</v>
      </c>
    </row>
    <row spans="1:2" r="72">
      <c s="4" r="A72" t="s">
        <v>402</v>
      </c>
    </row>
    <row spans="1:2" r="73">
      <c s="3" r="A73" t="s">
        <v>376</v>
      </c>
    </row>
    <row spans="1:2" r="74">
      <c s="4" r="A74" t="s">
        <v>377</v>
      </c>
      <c s="4" r="B74" t="s">
        <v>378</v>
      </c>
    </row>
    <row spans="1:2" r="75">
      <c s="4" r="A75" t="s">
        <v>403</v>
      </c>
    </row>
    <row spans="1:2" r="76">
      <c s="3" r="A76" t="s">
        <v>376</v>
      </c>
    </row>
    <row spans="1:2" r="77">
      <c s="4" r="A77" t="s">
        <v>377</v>
      </c>
      <c s="4" r="B77" t="s">
        <v>378</v>
      </c>
    </row>
    <row spans="1:2" r="78">
      <c s="4" r="A78" t="s">
        <v>404</v>
      </c>
    </row>
    <row spans="1:2" r="79">
      <c s="3" r="A79" t="s">
        <v>376</v>
      </c>
    </row>
    <row spans="1:2" r="80">
      <c s="4" r="A80" t="s">
        <v>377</v>
      </c>
      <c s="4" r="B80" t="s">
        <v>405</v>
      </c>
    </row>
    <row spans="1:2" r="81">
      <c s="4" r="A81" t="s">
        <v>406</v>
      </c>
    </row>
    <row spans="1:2" r="82">
      <c s="3" r="A82" t="s">
        <v>376</v>
      </c>
    </row>
    <row spans="1:2" r="83">
      <c s="4" r="A83" t="s">
        <v>377</v>
      </c>
      <c s="4" r="B83" t="s">
        <v>396</v>
      </c>
    </row>
    <row spans="1:2" r="84">
      <c s="4" r="A84" t="s">
        <v>407</v>
      </c>
    </row>
    <row spans="1:2" r="85">
      <c s="3" r="A85" t="s">
        <v>376</v>
      </c>
    </row>
    <row spans="1:2" r="86">
      <c s="4" r="A86" t="s">
        <v>377</v>
      </c>
      <c s="4" r="B86"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5</v>
      </c>
      <c s="2" r="C1" t="s">
        <v>26</v>
      </c>
    </row>
    <row spans="1:3" r="2">
      <c s="4" r="A2" t="s">
        <v>35</v>
      </c>
      <c s="6" r="B2" t="n">
        <v>8221927</v>
      </c>
      <c s="6" r="C2" t="n">
        <v>10154775</v>
      </c>
    </row>
    <row spans="1:3" r="3">
      <c s="4" r="A3" t="s">
        <v>410</v>
      </c>
    </row>
    <row spans="1:3" r="4">
      <c s="4" r="A4" t="s">
        <v>35</v>
      </c>
      <c s="5" r="B4" t="n">
        <v>2227804</v>
      </c>
      <c s="5" r="C4" t="n">
        <v>2816687</v>
      </c>
    </row>
    <row spans="1:3" r="5">
      <c s="4" r="A5" t="s">
        <v>411</v>
      </c>
    </row>
    <row spans="1:3" r="6">
      <c s="4" r="A6" t="s">
        <v>35</v>
      </c>
      <c s="6" r="B6" t="n">
        <v>5994123</v>
      </c>
      <c s="6" r="C6" t="n">
        <v>73380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67"/>
  </cols>
  <sheetData>
    <row spans="1:2" r="1">
      <c s="1" r="A1" t="s">
        <v>412</v>
      </c>
      <c s="2" r="B1" t="s">
        <v>72</v>
      </c>
    </row>
    <row spans="1:2" r="2">
      <c s="2" r="B2" t="s">
        <v>25</v>
      </c>
    </row>
    <row spans="1:2" r="3">
      <c s="4" r="A3" t="s">
        <v>413</v>
      </c>
    </row>
    <row spans="1:2" r="4">
      <c s="3" r="A4" t="s">
        <v>414</v>
      </c>
    </row>
    <row spans="1:2" r="5">
      <c s="4" r="A5" t="s">
        <v>415</v>
      </c>
      <c s="4" r="B5" t="s">
        <v>416</v>
      </c>
    </row>
    <row spans="1:2" r="6">
      <c s="4" r="A6" t="s">
        <v>417</v>
      </c>
    </row>
    <row spans="1:2" r="7">
      <c s="3" r="A7" t="s">
        <v>414</v>
      </c>
    </row>
    <row spans="1:2" r="8">
      <c s="4" r="A8" t="s">
        <v>415</v>
      </c>
      <c s="4" r="B8" t="s">
        <v>418</v>
      </c>
    </row>
    <row spans="1:2" r="9">
      <c s="4" r="A9" t="s">
        <v>419</v>
      </c>
    </row>
    <row spans="1:2" r="10">
      <c s="3" r="A10" t="s">
        <v>414</v>
      </c>
    </row>
    <row spans="1:2" r="11">
      <c s="4" r="A11" t="s">
        <v>415</v>
      </c>
      <c s="4" r="B11" t="s">
        <v>420</v>
      </c>
    </row>
    <row spans="1:2" r="12">
      <c s="4" r="A12" t="s">
        <v>421</v>
      </c>
    </row>
    <row spans="1:2" r="13">
      <c s="3" r="A13" t="s">
        <v>414</v>
      </c>
    </row>
    <row spans="1:2" r="14">
      <c s="4" r="A14" t="s">
        <v>415</v>
      </c>
      <c s="4" r="B14" t="s">
        <v>420</v>
      </c>
    </row>
    <row spans="1:2" r="15">
      <c s="4" r="A15" t="s">
        <v>422</v>
      </c>
    </row>
    <row spans="1:2" r="16">
      <c s="3" r="A16" t="s">
        <v>414</v>
      </c>
    </row>
    <row spans="1:2" r="17">
      <c s="4" r="A17" t="s">
        <v>423</v>
      </c>
      <c s="4" r="B17"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26"/>
    <col customWidth="1" max="3" min="3" width="26"/>
    <col customWidth="1" max="4" min="4" width="21"/>
    <col customWidth="1" max="5" min="5" width="26"/>
  </cols>
  <sheetData>
    <row spans="1:5" r="1">
      <c s="1" r="A1" t="s">
        <v>425</v>
      </c>
      <c s="2" r="B1" t="s">
        <v>72</v>
      </c>
    </row>
    <row spans="1:5" r="2">
      <c s="2" r="B2" t="s">
        <v>426</v>
      </c>
      <c s="2" r="C2" t="s">
        <v>427</v>
      </c>
      <c s="2" r="D2" t="s">
        <v>428</v>
      </c>
      <c s="2" r="E2" t="s">
        <v>429</v>
      </c>
    </row>
    <row spans="1:5" r="3">
      <c s="3" r="A3" t="s">
        <v>430</v>
      </c>
    </row>
    <row spans="1:5" r="4">
      <c s="4" r="A4" t="s">
        <v>431</v>
      </c>
      <c s="6" r="B4" t="n">
        <v>-30963339</v>
      </c>
      <c s="6" r="C4" t="n">
        <v>-37237256</v>
      </c>
      <c s="6" r="D4" t="n">
        <v>-105732514</v>
      </c>
    </row>
    <row spans="1:5" r="5">
      <c s="4" r="A5" t="s">
        <v>432</v>
      </c>
      <c s="10" r="B5" t="n">
        <v>0.63</v>
      </c>
      <c s="10" r="C5" t="n">
        <v>0.59</v>
      </c>
      <c s="10" r="E5" t="n">
        <v>1.36</v>
      </c>
    </row>
    <row spans="1:5" r="6">
      <c s="4" r="A6" t="s">
        <v>433</v>
      </c>
      <c s="6" r="B6" t="n">
        <v>4425863</v>
      </c>
      <c s="6" r="C6" t="n">
        <v>3816232</v>
      </c>
      <c s="5" r="D6" t="n">
        <v>3180454</v>
      </c>
    </row>
    <row spans="1:5" r="7">
      <c s="4" r="A7" t="s">
        <v>28</v>
      </c>
      <c s="5" r="B7" t="n">
        <v>42078988</v>
      </c>
      <c s="6" r="C7" t="n">
        <v>54295577</v>
      </c>
      <c s="6" r="D7" t="n">
        <v>183312417</v>
      </c>
      <c s="6" r="E7" t="n">
        <v>209478864</v>
      </c>
    </row>
    <row spans="1:5" r="8">
      <c s="4" r="A8" t="s">
        <v>137</v>
      </c>
      <c s="5" r="B8" t="n">
        <v>1608505</v>
      </c>
    </row>
    <row spans="1:5" r="9">
      <c s="4" r="A9" t="s">
        <v>434</v>
      </c>
      <c s="5" r="B9" t="n">
        <v>-62502409</v>
      </c>
      <c s="6" r="C9" t="n">
        <v>-103145212</v>
      </c>
      <c s="6" r="D9" t="n">
        <v>-15612697</v>
      </c>
    </row>
    <row spans="1:5" r="10">
      <c s="4" r="A10" t="s">
        <v>29</v>
      </c>
      <c s="5" r="B10" t="n">
        <v>179395642</v>
      </c>
      <c s="5" r="C10" t="n">
        <v>194195634</v>
      </c>
    </row>
    <row spans="1:5" r="11">
      <c s="4" r="A11" t="s">
        <v>45</v>
      </c>
      <c s="5" r="B11" t="n">
        <v>356793246</v>
      </c>
      <c s="5" r="C11" t="n">
        <v>304827038</v>
      </c>
    </row>
    <row spans="1:5" r="12">
      <c s="4" r="A12" t="s">
        <v>435</v>
      </c>
      <c s="5" r="B12" t="n">
        <v>88200000</v>
      </c>
    </row>
    <row spans="1:5" r="13">
      <c s="4" r="A13" t="s">
        <v>46</v>
      </c>
      <c s="5" r="B13" t="n">
        <v>20412210</v>
      </c>
      <c s="6" r="C13" t="n">
        <v>35427888</v>
      </c>
    </row>
    <row spans="1:5" r="14">
      <c s="4" r="A14" t="s">
        <v>436</v>
      </c>
      <c s="6" r="B14" t="n">
        <v>53300000</v>
      </c>
    </row>
    <row spans="1:5" r="15">
      <c s="4" r="A15" t="s">
        <v>437</v>
      </c>
      <c s="4" r="B15" t="s">
        <v>438</v>
      </c>
    </row>
    <row spans="1:5" r="16">
      <c s="4" r="A16" t="s">
        <v>439</v>
      </c>
    </row>
    <row spans="1:5" r="17">
      <c s="4" r="A17" t="s">
        <v>440</v>
      </c>
      <c s="6" r="B17" t="n">
        <v>783942</v>
      </c>
      <c s="6" r="C17" t="n">
        <v>938330</v>
      </c>
      <c s="6" r="D17" t="n">
        <v>2665486</v>
      </c>
    </row>
    <row spans="1:5" r="18">
      <c s="4" r="A18" t="s">
        <v>441</v>
      </c>
      <c s="6" r="B18" t="n">
        <v>4781150</v>
      </c>
      <c s="5" r="C18" t="n">
        <v>4890611</v>
      </c>
      <c s="5" r="D18" t="n">
        <v>3747564</v>
      </c>
    </row>
    <row spans="1:5" r="19">
      <c s="4" r="A19" t="s">
        <v>442</v>
      </c>
      <c s="4" r="B19" t="s">
        <v>443</v>
      </c>
    </row>
    <row spans="1:5" r="20">
      <c s="4" r="A20" t="s">
        <v>444</v>
      </c>
      <c s="4" r="B20" t="s">
        <v>420</v>
      </c>
    </row>
    <row spans="1:5" r="21">
      <c s="4" r="A21" t="s">
        <v>445</v>
      </c>
      <c s="4" r="B21" t="s">
        <v>418</v>
      </c>
    </row>
    <row spans="1:5" r="22">
      <c s="4" r="A22" t="s">
        <v>446</v>
      </c>
      <c s="4" r="B22" t="s">
        <v>447</v>
      </c>
    </row>
    <row spans="1:5" r="23">
      <c s="4" r="A23" t="s">
        <v>448</v>
      </c>
      <c s="4" r="B23" t="s">
        <v>449</v>
      </c>
    </row>
    <row spans="1:5" r="24">
      <c s="4" r="A24" t="s">
        <v>450</v>
      </c>
      <c s="6" r="B24" t="n">
        <v>260000</v>
      </c>
    </row>
    <row spans="1:5" r="25">
      <c s="4" r="A25" t="s">
        <v>241</v>
      </c>
      <c s="5" r="B25" t="n">
        <v>164193726</v>
      </c>
      <c s="5" r="C25" t="n">
        <v>209116209</v>
      </c>
    </row>
    <row spans="1:5" r="26">
      <c s="4" r="A26" t="s">
        <v>274</v>
      </c>
      <c s="5" r="B26" t="n">
        <v>948641</v>
      </c>
      <c s="6" r="C26" t="n">
        <v>1921965</v>
      </c>
      <c s="6" r="D26" t="n">
        <v>889239</v>
      </c>
    </row>
    <row spans="1:5" r="27">
      <c s="4" r="A27" t="s">
        <v>451</v>
      </c>
      <c s="5" r="B27" t="n">
        <v>4700000</v>
      </c>
    </row>
    <row spans="1:5" r="28">
      <c s="4" r="A28" t="s">
        <v>452</v>
      </c>
      <c s="6" r="B28" t="n">
        <v>200000</v>
      </c>
    </row>
    <row spans="1:5" r="29">
      <c s="4" r="A29" t="s">
        <v>453</v>
      </c>
    </row>
    <row spans="1:5" r="30">
      <c s="3" r="A30" t="s">
        <v>430</v>
      </c>
    </row>
    <row spans="1:5" r="31">
      <c s="4" r="A31" t="s">
        <v>454</v>
      </c>
      <c s="4" r="B31" t="s">
        <v>455</v>
      </c>
    </row>
    <row spans="1:5" r="32">
      <c s="4" r="A32" t="s">
        <v>456</v>
      </c>
    </row>
    <row spans="1:5" r="33">
      <c s="3" r="A33" t="s">
        <v>430</v>
      </c>
    </row>
    <row spans="1:5" r="34">
      <c s="4" r="A34" t="s">
        <v>454</v>
      </c>
      <c s="4" r="B34" t="s">
        <v>457</v>
      </c>
    </row>
    <row spans="1:5" r="35">
      <c s="4" r="A35" t="s">
        <v>458</v>
      </c>
    </row>
    <row spans="1:5" r="36">
      <c s="3" r="A36" t="s">
        <v>430</v>
      </c>
    </row>
    <row spans="1:5" r="37">
      <c s="4" r="A37" t="s">
        <v>437</v>
      </c>
      <c s="4" r="B37" t="s">
        <v>4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72</v>
      </c>
    </row>
    <row spans="1:4" r="2">
      <c s="2" r="B2" t="s">
        <v>25</v>
      </c>
      <c s="2" r="C2" t="s">
        <v>26</v>
      </c>
      <c s="2" r="D2" t="s">
        <v>81</v>
      </c>
    </row>
    <row spans="1:4" r="3">
      <c s="4" r="A3" t="s">
        <v>461</v>
      </c>
    </row>
    <row spans="1:4" r="4">
      <c s="3" r="A4" t="s">
        <v>462</v>
      </c>
    </row>
    <row spans="1:4" r="5">
      <c s="4" r="A5" t="s">
        <v>463</v>
      </c>
      <c s="6" r="B5" t="n">
        <v>3292306</v>
      </c>
      <c s="6" r="C5" t="n">
        <v>2704839</v>
      </c>
    </row>
    <row spans="1:4" r="6">
      <c s="4" r="A6" t="s">
        <v>464</v>
      </c>
    </row>
    <row spans="1:4" r="7">
      <c s="3" r="A7" t="s">
        <v>462</v>
      </c>
    </row>
    <row spans="1:4" r="8">
      <c s="4" r="A8" t="s">
        <v>465</v>
      </c>
      <c s="5" r="B8" t="n">
        <v>1586980</v>
      </c>
      <c s="6" r="C8" t="n">
        <v>155869</v>
      </c>
      <c s="6" r="D8" t="n">
        <v>7459649</v>
      </c>
    </row>
    <row spans="1:4" r="9">
      <c s="4" r="A9" t="s">
        <v>466</v>
      </c>
    </row>
    <row spans="1:4" r="10">
      <c s="3" r="A10" t="s">
        <v>462</v>
      </c>
    </row>
    <row spans="1:4" r="11">
      <c s="4" r="A11" t="s">
        <v>465</v>
      </c>
      <c s="5" r="B11" t="n">
        <v>1976141</v>
      </c>
    </row>
    <row spans="1:4" r="12">
      <c s="4" r="A12" t="s">
        <v>463</v>
      </c>
      <c s="5" r="B12" t="n">
        <v>11971938</v>
      </c>
      <c s="6" r="C12" t="n">
        <v>382716</v>
      </c>
      <c s="6" r="D12" t="n">
        <v>26887923</v>
      </c>
    </row>
    <row spans="1:4" r="13">
      <c s="4" r="A13" t="s">
        <v>467</v>
      </c>
    </row>
    <row spans="1:4" r="14">
      <c s="3" r="A14" t="s">
        <v>462</v>
      </c>
    </row>
    <row spans="1:4" r="15">
      <c s="4" r="A15" t="s">
        <v>465</v>
      </c>
      <c s="6" r="B15" t="n">
        <v>14297671</v>
      </c>
      <c s="6" r="C15" t="n">
        <v>1790579</v>
      </c>
      <c s="6" r="D15" t="n">
        <v>11487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72</v>
      </c>
    </row>
    <row spans="1:4" r="2">
      <c s="2" r="B2" t="s">
        <v>25</v>
      </c>
      <c s="2" r="C2" t="s">
        <v>26</v>
      </c>
      <c s="2" r="D2" t="s">
        <v>81</v>
      </c>
    </row>
    <row spans="1:4" r="3">
      <c s="3" r="A3" t="s">
        <v>181</v>
      </c>
    </row>
    <row spans="1:4" r="4">
      <c s="4" r="A4" t="s">
        <v>469</v>
      </c>
      <c s="6" r="B4" t="n">
        <v>20129274</v>
      </c>
      <c s="6" r="C4" t="n">
        <v>17163711</v>
      </c>
      <c s="6" r="D4" t="n">
        <v>14763321</v>
      </c>
    </row>
    <row spans="1:4" r="5">
      <c s="4" r="A5" t="s">
        <v>470</v>
      </c>
      <c s="5" r="B5" t="n">
        <v>2785113</v>
      </c>
      <c s="5" r="C5" t="n">
        <v>3366686</v>
      </c>
      <c s="5" r="D5" t="n">
        <v>2760248</v>
      </c>
    </row>
    <row spans="1:4" r="6">
      <c s="4" r="A6" t="s">
        <v>471</v>
      </c>
      <c s="5" r="B6" t="n">
        <v>-496552</v>
      </c>
      <c s="5" r="C6" t="n">
        <v>-401123</v>
      </c>
      <c s="5" r="D6" t="n">
        <v>-359858</v>
      </c>
    </row>
    <row spans="1:4" r="7">
      <c s="4" r="A7" t="s">
        <v>472</v>
      </c>
      <c s="6" r="B7" t="n">
        <v>22417835</v>
      </c>
      <c s="6" r="C7" t="n">
        <v>20129274</v>
      </c>
      <c s="6" r="D7" t="n">
        <v>171637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3</v>
      </c>
      <c s="2" r="B1" t="s">
        <v>72</v>
      </c>
    </row>
    <row spans="1:4" r="2">
      <c s="2" r="B2" t="s">
        <v>25</v>
      </c>
      <c s="2" r="C2" t="s">
        <v>26</v>
      </c>
      <c s="2" r="D2" t="s">
        <v>81</v>
      </c>
    </row>
    <row spans="1:4" r="3">
      <c s="3" r="A3" t="s">
        <v>181</v>
      </c>
    </row>
    <row spans="1:4" r="4">
      <c s="4" r="A4" t="s">
        <v>474</v>
      </c>
      <c s="6" r="B4" t="n">
        <v>-64940205</v>
      </c>
      <c s="6" r="C4" t="n">
        <v>-63006093</v>
      </c>
      <c s="6" r="D4" t="n">
        <v>-15869894</v>
      </c>
    </row>
    <row spans="1:4" r="5">
      <c s="4" r="A5" t="s">
        <v>470</v>
      </c>
      <c s="5" r="C5" t="n">
        <v>-10337119</v>
      </c>
      <c s="6" r="D5" t="n">
        <v>-47400809</v>
      </c>
    </row>
    <row spans="1:4" r="6">
      <c s="4" r="A6" t="s">
        <v>475</v>
      </c>
      <c s="6" r="B6" t="n">
        <v>4799411</v>
      </c>
      <c s="6" r="C6" t="n">
        <v>9836790</v>
      </c>
    </row>
    <row spans="1:4" r="7">
      <c s="4" r="A7" t="s">
        <v>476</v>
      </c>
      <c s="6" r="D7" t="n">
        <v>361049</v>
      </c>
    </row>
    <row spans="1:4" r="8">
      <c s="4" r="A8" t="s">
        <v>477</v>
      </c>
      <c s="6" r="B8" t="n">
        <v>1091047</v>
      </c>
      <c s="6" r="C8" t="n">
        <v>-1433783</v>
      </c>
      <c s="5" r="D8" t="n">
        <v>-96439</v>
      </c>
    </row>
    <row spans="1:4" r="9">
      <c s="4" r="A9" t="s">
        <v>478</v>
      </c>
      <c s="6" r="B9" t="n">
        <v>-59049747</v>
      </c>
      <c s="6" r="C9" t="n">
        <v>-64940205</v>
      </c>
      <c s="6" r="D9" t="n">
        <v>-630060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9</v>
      </c>
      <c s="2" r="B1" t="s">
        <v>72</v>
      </c>
    </row>
    <row spans="1:3" r="2">
      <c s="2" r="B2" t="s">
        <v>25</v>
      </c>
      <c s="2" r="C2" t="s">
        <v>26</v>
      </c>
    </row>
    <row spans="1:3" r="3">
      <c s="4" r="A3" t="s">
        <v>480</v>
      </c>
    </row>
    <row spans="1:3" r="4">
      <c s="3" r="A4" t="s">
        <v>481</v>
      </c>
    </row>
    <row spans="1:3" r="5">
      <c s="4" r="A5" t="s">
        <v>482</v>
      </c>
      <c s="4" r="B5" t="s">
        <v>483</v>
      </c>
      <c s="4" r="C5" t="s">
        <v>484</v>
      </c>
    </row>
    <row spans="1:3" r="6">
      <c s="4" r="A6" t="s">
        <v>485</v>
      </c>
    </row>
    <row spans="1:3" r="7">
      <c s="3" r="A7" t="s">
        <v>481</v>
      </c>
    </row>
    <row spans="1:3" r="8">
      <c s="4" r="A8" t="s">
        <v>482</v>
      </c>
      <c s="4" r="C8" t="s">
        <v>486</v>
      </c>
    </row>
    <row spans="1:3" r="9">
      <c r="A9" t="n"/>
    </row>
    <row spans="1:3" r="10">
      <c s="4" r="A10" t="s">
        <v>143</v>
      </c>
      <c s="4" r="B10" t="s">
        <v>487</v>
      </c>
    </row>
  </sheetData>
  <mergeCells count="4">
    <mergeCell ref="A1:A2"/>
    <mergeCell ref="B1:C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8</v>
      </c>
      <c s="2" r="B1" t="s">
        <v>72</v>
      </c>
    </row>
    <row spans="1:4" r="2">
      <c s="2" r="B2" t="s">
        <v>25</v>
      </c>
      <c s="2" r="C2" t="s">
        <v>26</v>
      </c>
      <c s="2" r="D2" t="s">
        <v>81</v>
      </c>
    </row>
    <row spans="1:4" r="3">
      <c s="3" r="A3" t="s">
        <v>489</v>
      </c>
    </row>
    <row spans="1:4" r="4">
      <c s="4" r="A4" t="s">
        <v>490</v>
      </c>
      <c s="5" r="B4" t="n">
        <v>202310</v>
      </c>
      <c s="5" r="C4" t="n">
        <v>297120</v>
      </c>
      <c s="5" r="D4" t="n">
        <v>5155598</v>
      </c>
    </row>
    <row spans="1:4" r="5">
      <c s="4" r="A5" t="s">
        <v>491</v>
      </c>
    </row>
    <row spans="1:4" r="6">
      <c s="3" r="A6" t="s">
        <v>489</v>
      </c>
    </row>
    <row spans="1:4" r="7">
      <c s="4" r="A7" t="s">
        <v>490</v>
      </c>
      <c s="5" r="B7" t="n">
        <v>202310</v>
      </c>
      <c s="5" r="C7" t="n">
        <v>297120</v>
      </c>
      <c s="5" r="D7" t="n">
        <v>344190</v>
      </c>
    </row>
    <row spans="1:4" r="8">
      <c s="4" r="A8" t="s">
        <v>492</v>
      </c>
    </row>
    <row spans="1:4" r="9">
      <c s="3" r="A9" t="s">
        <v>489</v>
      </c>
    </row>
    <row spans="1:4" r="10">
      <c s="4" r="A10" t="s">
        <v>490</v>
      </c>
      <c s="5" r="D10" t="n">
        <v>48114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3</v>
      </c>
      <c s="2" r="B1" t="s">
        <v>72</v>
      </c>
    </row>
    <row spans="1:4" r="2">
      <c s="2" r="B2" t="s">
        <v>25</v>
      </c>
      <c s="2" r="C2" t="s">
        <v>26</v>
      </c>
      <c s="2" r="D2" t="s">
        <v>81</v>
      </c>
    </row>
    <row spans="1:4" r="3">
      <c s="3" r="A3" t="s">
        <v>181</v>
      </c>
    </row>
    <row spans="1:4" r="4">
      <c s="4" r="A4" t="s">
        <v>494</v>
      </c>
      <c s="6" r="B4" t="n">
        <v>-56096366</v>
      </c>
      <c s="6" r="C4" t="n">
        <v>-50609081</v>
      </c>
      <c s="6" r="D4" t="n">
        <v>-133580664</v>
      </c>
    </row>
    <row spans="1:4" r="5">
      <c s="4" r="A5" t="s">
        <v>495</v>
      </c>
      <c s="6" r="B5" t="n">
        <v>-56096366</v>
      </c>
      <c s="6" r="C5" t="n">
        <v>-50609081</v>
      </c>
      <c s="6" r="D5" t="n">
        <v>-133580664</v>
      </c>
    </row>
    <row spans="1:4" r="6">
      <c s="4" r="A6" t="s">
        <v>496</v>
      </c>
      <c s="5" r="B6" t="n">
        <v>267287253</v>
      </c>
      <c s="5" r="C6" t="n">
        <v>255102003</v>
      </c>
      <c s="5" r="D6" t="n">
        <v>240701253</v>
      </c>
    </row>
    <row spans="1:4" r="7">
      <c s="4" r="A7" t="s">
        <v>497</v>
      </c>
      <c s="5" r="B7" t="n">
        <v>267287253</v>
      </c>
      <c s="5" r="C7" t="n">
        <v>255102003</v>
      </c>
      <c s="5" r="D7" t="n">
        <v>240701253</v>
      </c>
    </row>
    <row spans="1:4" r="8">
      <c s="3" r="A8" t="s">
        <v>498</v>
      </c>
    </row>
    <row spans="1:4" r="9">
      <c s="4" r="A9" t="s">
        <v>499</v>
      </c>
      <c s="8" r="B9" t="n">
        <v>-0.21</v>
      </c>
      <c s="8" r="C9" t="n">
        <v>-0.2</v>
      </c>
      <c s="8" r="D9" t="n">
        <v>-0.55</v>
      </c>
    </row>
    <row spans="1:4" r="10">
      <c s="4" r="A10" t="s">
        <v>500</v>
      </c>
      <c s="8" r="B10" t="n">
        <v>-0.21</v>
      </c>
      <c s="8" r="C10" t="n">
        <v>-0.2</v>
      </c>
      <c s="8" r="D10" t="n">
        <v>-0.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72</v>
      </c>
    </row>
    <row spans="1:4" r="2">
      <c s="2" r="B2" t="s">
        <v>25</v>
      </c>
      <c s="2" r="C2" t="s">
        <v>26</v>
      </c>
      <c s="2" r="D2" t="s">
        <v>81</v>
      </c>
    </row>
    <row spans="1:4" r="3">
      <c s="3" r="A3" t="s">
        <v>105</v>
      </c>
    </row>
    <row spans="1:4" r="4">
      <c s="4" r="A4" t="s">
        <v>96</v>
      </c>
      <c s="6" r="B4" t="n">
        <v>-56495120</v>
      </c>
      <c s="6" r="C4" t="n">
        <v>-51609472</v>
      </c>
      <c s="6" r="D4" t="n">
        <v>-133593621</v>
      </c>
    </row>
    <row spans="1:4" r="5">
      <c s="3" r="A5" t="s">
        <v>106</v>
      </c>
    </row>
    <row spans="1:4" r="6">
      <c s="4" r="A6" t="s">
        <v>107</v>
      </c>
      <c s="5" r="B6" t="n">
        <v>-269475</v>
      </c>
      <c s="5" r="C6" t="n">
        <v>584066</v>
      </c>
      <c s="5" r="D6" t="n">
        <v>824167</v>
      </c>
    </row>
    <row spans="1:4" r="7">
      <c s="4" r="A7" t="s">
        <v>108</v>
      </c>
      <c s="5" r="B7" t="n">
        <v>-56764595</v>
      </c>
      <c s="5" r="C7" t="n">
        <v>-51025406</v>
      </c>
      <c s="5" r="D7" t="n">
        <v>-132769454</v>
      </c>
    </row>
    <row spans="1:4" r="8">
      <c s="4" r="A8" t="s">
        <v>109</v>
      </c>
      <c s="5" r="B8" t="n">
        <v>-506477</v>
      </c>
      <c s="5" r="C8" t="n">
        <v>-963518</v>
      </c>
      <c s="5" r="D8" t="n">
        <v>-12913</v>
      </c>
    </row>
    <row spans="1:4" r="9">
      <c s="4" r="A9" t="s">
        <v>110</v>
      </c>
      <c s="6" r="B9" t="n">
        <v>-56258118</v>
      </c>
      <c s="6" r="C9" t="n">
        <v>-50061888</v>
      </c>
      <c s="6" r="D9" t="n">
        <v>-132756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s="1" r="A1" t="s">
        <v>501</v>
      </c>
      <c s="2" r="B1" t="s">
        <v>72</v>
      </c>
    </row>
    <row spans="1:4" r="2">
      <c s="2" r="B2" t="s">
        <v>25</v>
      </c>
      <c s="2" r="C2" t="s">
        <v>26</v>
      </c>
      <c s="2" r="D2" t="s">
        <v>81</v>
      </c>
    </row>
    <row spans="1:4" r="3">
      <c s="3" r="A3" t="s">
        <v>184</v>
      </c>
    </row>
    <row spans="1:4" r="4">
      <c s="4" r="A4" t="s">
        <v>502</v>
      </c>
      <c s="6" r="B4" t="n">
        <v>26697632</v>
      </c>
      <c s="6" r="C4" t="n">
        <v>11170602</v>
      </c>
    </row>
    <row spans="1:4" r="5">
      <c s="4" r="A5" t="s">
        <v>503</v>
      </c>
      <c s="5" r="B5" t="n">
        <v>990073</v>
      </c>
      <c s="5" r="C5" t="n">
        <v>12528549</v>
      </c>
    </row>
    <row spans="1:4" r="6">
      <c s="4" r="A6" t="s">
        <v>504</v>
      </c>
      <c s="5" r="B6" t="n">
        <v>25195519</v>
      </c>
      <c s="5" r="C6" t="n">
        <v>20958503</v>
      </c>
    </row>
    <row spans="1:4" r="7">
      <c s="4" r="A7" t="s">
        <v>34</v>
      </c>
      <c s="5" r="B7" t="n">
        <v>52883224</v>
      </c>
      <c s="5" r="C7" t="n">
        <v>44657654</v>
      </c>
    </row>
    <row spans="1:4" r="8">
      <c s="4" r="A8" t="s">
        <v>505</v>
      </c>
      <c s="6" r="B8" t="n">
        <v>1353770</v>
      </c>
      <c s="6" r="C8" t="n">
        <v>1663051</v>
      </c>
      <c s="6" r="D8" t="n">
        <v>69254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506</v>
      </c>
      <c s="2" r="B1" t="s">
        <v>72</v>
      </c>
    </row>
    <row spans="1:4" r="2">
      <c s="2" r="B2" t="s">
        <v>25</v>
      </c>
      <c s="2" r="C2" t="s">
        <v>26</v>
      </c>
      <c s="2" r="D2" t="s">
        <v>81</v>
      </c>
    </row>
    <row spans="1:4" r="3">
      <c s="3" r="A3" t="s">
        <v>414</v>
      </c>
    </row>
    <row spans="1:4" r="4">
      <c s="4" r="A4" t="s">
        <v>507</v>
      </c>
      <c s="6" r="B4" t="n">
        <v>238870565</v>
      </c>
      <c s="6" r="C4" t="n">
        <v>222617164</v>
      </c>
    </row>
    <row spans="1:4" r="5">
      <c s="4" r="A5" t="s">
        <v>508</v>
      </c>
      <c s="5" r="B5" t="n">
        <v>-107510326</v>
      </c>
      <c s="5" r="C5" t="n">
        <v>-88912568</v>
      </c>
    </row>
    <row spans="1:4" r="6">
      <c s="4" r="A6" t="s">
        <v>249</v>
      </c>
      <c s="5" r="B6" t="n">
        <v>131360239</v>
      </c>
      <c s="5" r="C6" t="n">
        <v>133704596</v>
      </c>
    </row>
    <row spans="1:4" r="7">
      <c s="4" r="A7" t="s">
        <v>509</v>
      </c>
      <c s="5" r="B7" t="n">
        <v>95439441</v>
      </c>
      <c s="5" r="C7" t="n">
        <v>89919590</v>
      </c>
    </row>
    <row spans="1:4" r="8">
      <c s="4" r="A8" t="s">
        <v>40</v>
      </c>
      <c s="5" r="B8" t="n">
        <v>226799680</v>
      </c>
      <c s="5" r="C8" t="n">
        <v>223624186</v>
      </c>
    </row>
    <row spans="1:4" r="9">
      <c s="4" r="A9" t="s">
        <v>510</v>
      </c>
      <c s="5" r="B9" t="n">
        <v>19487405</v>
      </c>
      <c s="5" r="C9" t="n">
        <v>20014581</v>
      </c>
      <c s="6" r="D9" t="n">
        <v>16382485</v>
      </c>
    </row>
    <row spans="1:4" r="10">
      <c s="4" r="A10" t="s">
        <v>413</v>
      </c>
    </row>
    <row spans="1:4" r="11">
      <c s="3" r="A11" t="s">
        <v>414</v>
      </c>
    </row>
    <row spans="1:4" r="12">
      <c s="4" r="A12" t="s">
        <v>507</v>
      </c>
      <c s="5" r="B12" t="n">
        <v>63695930</v>
      </c>
      <c s="5" r="C12" t="n">
        <v>62472729</v>
      </c>
    </row>
    <row spans="1:4" r="13">
      <c s="4" r="A13" t="s">
        <v>511</v>
      </c>
    </row>
    <row spans="1:4" r="14">
      <c s="3" r="A14" t="s">
        <v>414</v>
      </c>
    </row>
    <row spans="1:4" r="15">
      <c s="4" r="A15" t="s">
        <v>507</v>
      </c>
      <c s="5" r="B15" t="n">
        <v>158824781</v>
      </c>
      <c s="5" r="C15" t="n">
        <v>144361757</v>
      </c>
    </row>
    <row spans="1:4" r="16">
      <c s="4" r="A16" t="s">
        <v>419</v>
      </c>
    </row>
    <row spans="1:4" r="17">
      <c s="3" r="A17" t="s">
        <v>414</v>
      </c>
    </row>
    <row spans="1:4" r="18">
      <c s="4" r="A18" t="s">
        <v>507</v>
      </c>
      <c s="5" r="B18" t="n">
        <v>14733578</v>
      </c>
      <c s="5" r="C18" t="n">
        <v>14117389</v>
      </c>
    </row>
    <row spans="1:4" r="19">
      <c s="4" r="A19" t="s">
        <v>421</v>
      </c>
    </row>
    <row spans="1:4" r="20">
      <c s="3" r="A20" t="s">
        <v>414</v>
      </c>
    </row>
    <row spans="1:4" r="21">
      <c s="4" r="A21" t="s">
        <v>507</v>
      </c>
      <c s="6" r="B21" t="n">
        <v>1616276</v>
      </c>
      <c s="6" r="C21" t="n">
        <v>16652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12</v>
      </c>
      <c s="2" r="B1" t="s">
        <v>25</v>
      </c>
      <c s="2" r="C1" t="s">
        <v>26</v>
      </c>
    </row>
    <row spans="1:3" r="2">
      <c s="3" r="A2" t="s">
        <v>190</v>
      </c>
    </row>
    <row spans="1:3" r="3">
      <c s="4" r="A3" t="s">
        <v>513</v>
      </c>
      <c s="6" r="B3" t="n">
        <v>25627478</v>
      </c>
      <c s="6" r="C3" t="n">
        <v>30086477</v>
      </c>
    </row>
    <row spans="1:3" r="4">
      <c s="4" r="A4" t="s">
        <v>514</v>
      </c>
      <c s="5" r="B4" t="n">
        <v>-2252352</v>
      </c>
      <c s="5" r="C4" t="n">
        <v>-2201737</v>
      </c>
    </row>
    <row spans="1:3" r="5">
      <c s="4" r="A5" t="s">
        <v>515</v>
      </c>
      <c s="6" r="B5" t="n">
        <v>23375126</v>
      </c>
      <c s="6" r="C5" t="n">
        <v>278847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6</v>
      </c>
      <c s="2" r="B1" t="s">
        <v>72</v>
      </c>
    </row>
    <row spans="1:4" r="2">
      <c s="2" r="B2" t="s">
        <v>25</v>
      </c>
      <c s="2" r="C2" t="s">
        <v>26</v>
      </c>
      <c s="2" r="D2" t="s">
        <v>81</v>
      </c>
    </row>
    <row spans="1:4" r="3">
      <c s="3" r="A3" t="s">
        <v>190</v>
      </c>
    </row>
    <row spans="1:4" r="4">
      <c s="4" r="A4" t="s">
        <v>517</v>
      </c>
      <c s="6" r="B4" t="n">
        <v>567312</v>
      </c>
      <c s="6" r="C4" t="n">
        <v>662677</v>
      </c>
      <c s="6" r="D4" t="n">
        <v>637687</v>
      </c>
    </row>
    <row spans="1:4" r="5">
      <c s="4" r="A5" t="s">
        <v>518</v>
      </c>
      <c s="5" r="B5" t="n">
        <v>567312</v>
      </c>
    </row>
    <row spans="1:4" r="6">
      <c s="4" r="A6" t="s">
        <v>519</v>
      </c>
      <c s="5" r="B6" t="n">
        <v>567312</v>
      </c>
    </row>
    <row spans="1:4" r="7">
      <c s="4" r="A7" t="s">
        <v>520</v>
      </c>
      <c s="5" r="B7" t="n">
        <v>567312</v>
      </c>
    </row>
    <row spans="1:4" r="8">
      <c s="4" r="A8" t="s">
        <v>521</v>
      </c>
      <c s="5" r="B8" t="n">
        <v>567312</v>
      </c>
    </row>
    <row spans="1:4" r="9">
      <c s="4" r="A9" t="s">
        <v>522</v>
      </c>
      <c s="5" r="B9" t="n">
        <v>567312</v>
      </c>
    </row>
    <row spans="1:4" r="10">
      <c s="4" r="A10" t="s">
        <v>523</v>
      </c>
    </row>
    <row spans="1:4" r="11">
      <c s="3" r="A11" t="s">
        <v>524</v>
      </c>
    </row>
    <row spans="1:4" r="12">
      <c s="4" r="A12" t="s">
        <v>41</v>
      </c>
      <c s="5" r="B12" t="n">
        <v>4465743</v>
      </c>
    </row>
    <row spans="1:4" r="13">
      <c s="4" r="A13" t="s">
        <v>525</v>
      </c>
      <c s="6" r="B13" t="n">
        <v>523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526</v>
      </c>
      <c s="2" r="B1" t="s">
        <v>72</v>
      </c>
    </row>
    <row spans="1:3" r="2">
      <c s="2" r="B2" t="s">
        <v>26</v>
      </c>
      <c s="2" r="C2" t="s">
        <v>81</v>
      </c>
    </row>
    <row spans="1:3" r="3">
      <c s="3" r="A3" t="s">
        <v>527</v>
      </c>
    </row>
    <row spans="1:3" r="4">
      <c s="4" r="A4" t="s">
        <v>528</v>
      </c>
      <c s="6" r="B4" t="n">
        <v>1986621</v>
      </c>
      <c s="6" r="C4" t="n">
        <v>28523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29</v>
      </c>
      <c s="2" r="B1" t="s">
        <v>25</v>
      </c>
      <c s="2" r="C1" t="s">
        <v>26</v>
      </c>
    </row>
    <row spans="1:3" r="2">
      <c s="3" r="A2" t="s">
        <v>196</v>
      </c>
    </row>
    <row spans="1:3" r="3">
      <c s="4" r="A3" t="s">
        <v>45</v>
      </c>
      <c s="6" r="B3" t="n">
        <v>356793246</v>
      </c>
      <c s="6" r="C3" t="n">
        <v>304827038</v>
      </c>
    </row>
    <row spans="1:3" r="4">
      <c s="4" r="A4" t="s">
        <v>530</v>
      </c>
      <c s="5" r="B4" t="n">
        <v>20412210</v>
      </c>
      <c s="5" r="C4" t="n">
        <v>35427888</v>
      </c>
    </row>
    <row spans="1:3" r="5">
      <c s="4" r="A5" t="s">
        <v>531</v>
      </c>
      <c s="5" r="B5" t="n">
        <v>272348001</v>
      </c>
      <c s="5" r="C5" t="n">
        <v>265975939</v>
      </c>
    </row>
    <row spans="1:3" r="6">
      <c s="4" r="A6" t="s">
        <v>1</v>
      </c>
      <c s="6" r="B6" t="n">
        <v>649553457</v>
      </c>
      <c s="6" r="C6" t="n">
        <v>6062308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2</v>
      </c>
      <c s="2" r="B1" t="s">
        <v>72</v>
      </c>
    </row>
    <row spans="1:3" r="2">
      <c s="2" r="B2" t="s">
        <v>25</v>
      </c>
      <c s="2" r="C2" t="s">
        <v>26</v>
      </c>
    </row>
    <row spans="1:3" r="3">
      <c s="3" r="A3" t="s">
        <v>533</v>
      </c>
    </row>
    <row spans="1:3" r="4">
      <c s="4" r="A4" t="s">
        <v>534</v>
      </c>
      <c s="4" r="B4" t="s">
        <v>535</v>
      </c>
      <c s="4" r="C4" t="s">
        <v>536</v>
      </c>
    </row>
    <row spans="1:3" r="5">
      <c s="4" r="A5" t="s">
        <v>537</v>
      </c>
      <c s="4" r="B5" t="s">
        <v>538</v>
      </c>
      <c s="4" r="C5" t="s">
        <v>539</v>
      </c>
    </row>
    <row spans="1:3" r="6">
      <c s="4" r="A6" t="s">
        <v>540</v>
      </c>
    </row>
    <row spans="1:3" r="7">
      <c s="3" r="A7" t="s">
        <v>533</v>
      </c>
    </row>
    <row spans="1:3" r="8">
      <c s="4" r="A8" t="s">
        <v>541</v>
      </c>
      <c s="6" r="B8" t="n">
        <v>292</v>
      </c>
    </row>
    <row spans="1:3" r="9">
      <c s="4" r="A9" t="s">
        <v>542</v>
      </c>
      <c s="11" r="B9" t="n">
        <v>215.9</v>
      </c>
    </row>
    <row spans="1:3" r="10">
      <c s="4" r="A10" t="s">
        <v>543</v>
      </c>
      <c s="11" r="B10" t="n">
        <v>76.2</v>
      </c>
    </row>
    <row spans="1:3" r="11">
      <c s="4" r="A11" t="s">
        <v>544</v>
      </c>
    </row>
    <row spans="1:3" r="12">
      <c s="3" r="A12" t="s">
        <v>533</v>
      </c>
    </row>
    <row spans="1:3" r="13">
      <c s="4" r="A13" t="s">
        <v>541</v>
      </c>
      <c s="11" r="B13" t="n">
        <v>158.4</v>
      </c>
    </row>
    <row spans="1:3" r="14">
      <c s="4" r="A14" t="s">
        <v>543</v>
      </c>
      <c s="12" r="B14" t="n">
        <v>20.1</v>
      </c>
    </row>
    <row spans="1:3" r="15">
      <c s="4" r="A15" t="s">
        <v>545</v>
      </c>
      <c s="4" r="B15" t="s">
        <v>546</v>
      </c>
    </row>
    <row spans="1:3" r="16">
      <c s="4" r="A16" t="s">
        <v>547</v>
      </c>
    </row>
    <row spans="1:3" r="17">
      <c s="3" r="A17" t="s">
        <v>533</v>
      </c>
    </row>
    <row spans="1:3" r="18">
      <c s="4" r="A18" t="s">
        <v>541</v>
      </c>
      <c s="6" r="B18" t="n">
        <v>50</v>
      </c>
    </row>
    <row spans="1:3" r="19">
      <c s="4" r="A19" t="s">
        <v>545</v>
      </c>
      <c s="4" r="B19" t="s">
        <v>548</v>
      </c>
    </row>
    <row spans="1:3" r="20">
      <c s="4" r="A20" t="s">
        <v>549</v>
      </c>
    </row>
    <row spans="1:3" r="21">
      <c s="3" r="A21" t="s">
        <v>533</v>
      </c>
    </row>
    <row spans="1:3" r="22">
      <c s="4" r="A22" t="s">
        <v>541</v>
      </c>
      <c s="12" r="B22" t="n">
        <v>20.1</v>
      </c>
    </row>
    <row spans="1:3" r="23">
      <c s="4" r="A23" t="s">
        <v>543</v>
      </c>
      <c s="12" r="B23" t="n">
        <v>6.7</v>
      </c>
    </row>
    <row spans="1:3" r="24">
      <c s="4" r="A24" t="s">
        <v>545</v>
      </c>
      <c s="4" r="B24" t="s">
        <v>550</v>
      </c>
    </row>
    <row spans="1:3" r="25">
      <c s="4" r="A25" t="s">
        <v>551</v>
      </c>
    </row>
    <row spans="1:3" r="26">
      <c s="3" r="A26" t="s">
        <v>533</v>
      </c>
    </row>
    <row spans="1:3" r="27">
      <c s="4" r="A27" t="s">
        <v>541</v>
      </c>
      <c s="6" r="B27" t="n">
        <v>41</v>
      </c>
    </row>
    <row spans="1:3" r="28">
      <c s="4" r="A28" t="s">
        <v>545</v>
      </c>
      <c s="4" r="B28" t="s">
        <v>438</v>
      </c>
    </row>
    <row spans="1:3" r="29">
      <c s="4" r="A29" t="s">
        <v>552</v>
      </c>
    </row>
    <row spans="1:3" r="30">
      <c s="3" r="A30" t="s">
        <v>533</v>
      </c>
    </row>
    <row spans="1:3" r="31">
      <c s="4" r="A31" t="s">
        <v>541</v>
      </c>
      <c s="6" r="B31" t="n">
        <v>5</v>
      </c>
    </row>
    <row spans="1:3" r="32">
      <c s="4" r="A32" t="s">
        <v>545</v>
      </c>
      <c s="4" r="B32" t="s">
        <v>438</v>
      </c>
    </row>
    <row spans="1:3" r="33">
      <c s="4" r="A33" t="s">
        <v>553</v>
      </c>
    </row>
    <row spans="1:3" r="34">
      <c s="3" r="A34" t="s">
        <v>533</v>
      </c>
    </row>
    <row spans="1:3" r="35">
      <c s="4" r="A35" t="s">
        <v>554</v>
      </c>
      <c s="4" r="B35" t="s">
        <v>555</v>
      </c>
    </row>
    <row spans="1:3" r="36">
      <c s="4" r="A36" t="s">
        <v>556</v>
      </c>
      <c s="4" r="B36"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5</v>
      </c>
      <c s="2" r="C1" t="s">
        <v>26</v>
      </c>
    </row>
    <row spans="1:3" r="2">
      <c s="3" r="A2" t="s">
        <v>559</v>
      </c>
    </row>
    <row spans="1:3" r="3">
      <c s="4" r="A3" t="s">
        <v>560</v>
      </c>
      <c s="6" r="B3" t="n">
        <v>209</v>
      </c>
      <c s="12" r="C3" t="n">
        <v>211.1</v>
      </c>
    </row>
    <row spans="1:3" r="4">
      <c s="4" r="A4" t="s">
        <v>561</v>
      </c>
      <c s="11" r="B4" t="n">
        <v>341.6</v>
      </c>
      <c s="11" r="C4" t="n">
        <v>303.2</v>
      </c>
    </row>
    <row spans="1:3" r="5">
      <c s="4" r="A5" t="s">
        <v>562</v>
      </c>
    </row>
    <row spans="1:3" r="6">
      <c s="3" r="A6" t="s">
        <v>559</v>
      </c>
    </row>
    <row spans="1:3" r="7">
      <c s="4" r="A7" t="s">
        <v>561</v>
      </c>
      <c s="11" r="B7" t="n">
        <v>16.3</v>
      </c>
      <c s="11" r="C7" t="n">
        <v>16.4</v>
      </c>
    </row>
    <row spans="1:3" r="8">
      <c s="4" r="A8" t="s">
        <v>563</v>
      </c>
    </row>
    <row spans="1:3" r="9">
      <c s="3" r="A9" t="s">
        <v>559</v>
      </c>
    </row>
    <row spans="1:3" r="10">
      <c s="4" r="A10" t="s">
        <v>561</v>
      </c>
      <c s="12" r="B10" t="n">
        <v>26.1</v>
      </c>
      <c s="11" r="C10" t="n">
        <v>16.4</v>
      </c>
    </row>
    <row spans="1:3" r="11">
      <c s="4" r="A11" t="s">
        <v>564</v>
      </c>
    </row>
    <row spans="1:3" r="12">
      <c s="3" r="A12" t="s">
        <v>559</v>
      </c>
    </row>
    <row spans="1:3" r="13">
      <c s="4" r="A13" t="s">
        <v>561</v>
      </c>
      <c s="11" r="C13" t="n">
        <v>16.4</v>
      </c>
    </row>
    <row spans="1:3" r="14">
      <c s="4" r="A14" t="s">
        <v>565</v>
      </c>
    </row>
    <row spans="1:3" r="15">
      <c s="3" r="A15" t="s">
        <v>559</v>
      </c>
    </row>
    <row spans="1:3" r="16">
      <c s="4" r="A16" t="s">
        <v>561</v>
      </c>
      <c s="12" r="B16" t="n">
        <v>8.1</v>
      </c>
      <c s="11" r="C16" t="n">
        <v>16.1</v>
      </c>
    </row>
    <row spans="1:3" r="17">
      <c s="4" r="A17" t="s">
        <v>566</v>
      </c>
    </row>
    <row spans="1:3" r="18">
      <c s="3" r="A18" t="s">
        <v>559</v>
      </c>
    </row>
    <row spans="1:3" r="19">
      <c s="4" r="A19" t="s">
        <v>561</v>
      </c>
      <c s="11" r="B19" t="n">
        <v>13.1</v>
      </c>
      <c s="11" r="C19" t="n">
        <v>8.199999999999999</v>
      </c>
    </row>
    <row spans="1:3" r="20">
      <c s="4" r="A20" t="s">
        <v>567</v>
      </c>
    </row>
    <row spans="1:3" r="21">
      <c s="3" r="A21" t="s">
        <v>559</v>
      </c>
    </row>
    <row spans="1:3" r="22">
      <c s="4" r="A22" t="s">
        <v>561</v>
      </c>
      <c s="12" r="B22" t="n">
        <v>3.6</v>
      </c>
      <c s="11" r="C22" t="n">
        <v>4.9</v>
      </c>
    </row>
    <row spans="1:3" r="23">
      <c s="4" r="A23" t="s">
        <v>568</v>
      </c>
    </row>
    <row spans="1:3" r="24">
      <c s="3" r="A24" t="s">
        <v>559</v>
      </c>
    </row>
    <row spans="1:3" r="25">
      <c s="4" r="A25" t="s">
        <v>561</v>
      </c>
      <c s="11" r="C25" t="n">
        <v>6.6</v>
      </c>
    </row>
    <row spans="1:3" r="26">
      <c s="4" r="A26" t="s">
        <v>569</v>
      </c>
    </row>
    <row spans="1:3" r="27">
      <c s="3" r="A27" t="s">
        <v>559</v>
      </c>
    </row>
    <row spans="1:3" r="28">
      <c s="4" r="A28" t="s">
        <v>561</v>
      </c>
      <c s="11" r="C28" t="n">
        <v>3.3</v>
      </c>
    </row>
    <row spans="1:3" r="29">
      <c s="4" r="A29" t="s">
        <v>570</v>
      </c>
    </row>
    <row spans="1:3" r="30">
      <c s="3" r="A30" t="s">
        <v>559</v>
      </c>
    </row>
    <row spans="1:3" r="31">
      <c s="4" r="A31" t="s">
        <v>561</v>
      </c>
      <c s="6" r="B31" t="n">
        <v>1</v>
      </c>
      <c s="11" r="C31" t="n">
        <v>3.3</v>
      </c>
    </row>
    <row spans="1:3" r="32">
      <c s="4" r="A32" t="s">
        <v>571</v>
      </c>
    </row>
    <row spans="1:3" r="33">
      <c s="3" r="A33" t="s">
        <v>559</v>
      </c>
    </row>
    <row spans="1:3" r="34">
      <c s="4" r="A34" t="s">
        <v>561</v>
      </c>
      <c s="5" r="B34" t="n">
        <v>3</v>
      </c>
      <c s="12" r="C34" t="n">
        <v>0.5</v>
      </c>
    </row>
    <row spans="1:3" r="35">
      <c s="4" r="A35" t="s">
        <v>572</v>
      </c>
    </row>
    <row spans="1:3" r="36">
      <c s="3" r="A36" t="s">
        <v>559</v>
      </c>
    </row>
    <row spans="1:3" r="37">
      <c s="4" r="A37" t="s">
        <v>561</v>
      </c>
      <c s="11" r="B37" t="n">
        <v>8.199999999999999</v>
      </c>
    </row>
    <row spans="1:3" r="38">
      <c s="4" r="A38" t="s">
        <v>573</v>
      </c>
    </row>
    <row spans="1:3" r="39">
      <c s="3" r="A39" t="s">
        <v>559</v>
      </c>
    </row>
    <row spans="1:3" r="40">
      <c s="4" r="A40" t="s">
        <v>561</v>
      </c>
      <c s="11" r="B40" t="n">
        <v>8.199999999999999</v>
      </c>
    </row>
    <row spans="1:3" r="41">
      <c s="4" r="A41" t="s">
        <v>574</v>
      </c>
    </row>
    <row spans="1:3" r="42">
      <c s="3" r="A42" t="s">
        <v>559</v>
      </c>
    </row>
    <row spans="1:3" r="43">
      <c s="4" r="A43" t="s">
        <v>561</v>
      </c>
      <c s="11" r="B43" t="n">
        <v>0.7</v>
      </c>
    </row>
    <row spans="1:3" r="44">
      <c s="4" r="A44" t="s">
        <v>575</v>
      </c>
    </row>
    <row spans="1:3" r="45">
      <c s="3" r="A45" t="s">
        <v>559</v>
      </c>
    </row>
    <row spans="1:3" r="46">
      <c s="4" r="A46" t="s">
        <v>561</v>
      </c>
      <c s="5" r="B46" t="n">
        <v>10</v>
      </c>
    </row>
    <row spans="1:3" r="47">
      <c s="4" r="A47" t="s">
        <v>576</v>
      </c>
    </row>
    <row spans="1:3" r="48">
      <c s="3" r="A48" t="s">
        <v>559</v>
      </c>
    </row>
    <row spans="1:3" r="49">
      <c s="4" r="A49" t="s">
        <v>561</v>
      </c>
      <c s="11" r="B49" t="n">
        <v>1.6</v>
      </c>
    </row>
    <row spans="1:3" r="50">
      <c s="4" r="A50" t="s">
        <v>577</v>
      </c>
    </row>
    <row spans="1:3" r="51">
      <c s="3" r="A51" t="s">
        <v>559</v>
      </c>
    </row>
    <row spans="1:3" r="52">
      <c s="4" r="A52" t="s">
        <v>561</v>
      </c>
      <c s="12" r="B52" t="n">
        <v>3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5</v>
      </c>
      <c s="2" r="C1" t="s">
        <v>26</v>
      </c>
    </row>
    <row spans="1:3" r="2">
      <c s="3" r="A2" t="s">
        <v>559</v>
      </c>
    </row>
    <row spans="1:3" r="3">
      <c s="4" r="A3" t="s">
        <v>560</v>
      </c>
      <c s="12" r="B3" t="n">
        <v>51.2</v>
      </c>
      <c s="12" r="C3" t="n">
        <v>26.8</v>
      </c>
    </row>
    <row spans="1:3" r="4">
      <c s="4" r="A4" t="s">
        <v>561</v>
      </c>
      <c s="12" r="B4" t="n">
        <v>292.8</v>
      </c>
      <c s="11" r="C4" t="n">
        <v>301.3</v>
      </c>
    </row>
    <row spans="1:3" r="5">
      <c s="4" r="A5" t="s">
        <v>579</v>
      </c>
    </row>
    <row spans="1:3" r="6">
      <c s="3" r="A6" t="s">
        <v>559</v>
      </c>
    </row>
    <row spans="1:3" r="7">
      <c s="4" r="A7" t="s">
        <v>561</v>
      </c>
      <c s="5" r="C7" t="n">
        <v>100</v>
      </c>
    </row>
    <row spans="1:3" r="8">
      <c s="4" r="A8" t="s">
        <v>580</v>
      </c>
    </row>
    <row spans="1:3" r="9">
      <c s="3" r="A9" t="s">
        <v>559</v>
      </c>
    </row>
    <row spans="1:3" r="10">
      <c s="4" r="A10" t="s">
        <v>561</v>
      </c>
      <c s="12" r="B10" t="n">
        <v>38.2</v>
      </c>
      <c s="11" r="C10" t="n">
        <v>42.5</v>
      </c>
    </row>
    <row spans="1:3" r="11">
      <c s="4" r="A11" t="s">
        <v>581</v>
      </c>
    </row>
    <row spans="1:3" r="12">
      <c s="3" r="A12" t="s">
        <v>559</v>
      </c>
    </row>
    <row spans="1:3" r="13">
      <c s="4" r="A13" t="s">
        <v>561</v>
      </c>
      <c s="6" r="B13" t="n">
        <v>50</v>
      </c>
      <c s="5" r="C13" t="n">
        <v>50</v>
      </c>
    </row>
    <row spans="1:3" r="14">
      <c s="4" r="A14" t="s">
        <v>582</v>
      </c>
    </row>
    <row spans="1:3" r="15">
      <c s="3" r="A15" t="s">
        <v>559</v>
      </c>
    </row>
    <row spans="1:3" r="16">
      <c s="4" r="A16" t="s">
        <v>561</v>
      </c>
      <c s="11" r="C16" t="n">
        <v>32.8</v>
      </c>
    </row>
    <row spans="1:3" r="17">
      <c s="4" r="A17" t="s">
        <v>583</v>
      </c>
    </row>
    <row spans="1:3" r="18">
      <c s="3" r="A18" t="s">
        <v>559</v>
      </c>
    </row>
    <row spans="1:3" r="19">
      <c s="4" r="A19" t="s">
        <v>561</v>
      </c>
      <c s="12" r="B19" t="n">
        <v>30.6</v>
      </c>
      <c s="11" r="C19" t="n">
        <v>30.6</v>
      </c>
    </row>
    <row spans="1:3" r="20">
      <c s="4" r="A20" t="s">
        <v>567</v>
      </c>
    </row>
    <row spans="1:3" r="21">
      <c s="3" r="A21" t="s">
        <v>559</v>
      </c>
    </row>
    <row spans="1:3" r="22">
      <c s="4" r="A22" t="s">
        <v>561</v>
      </c>
      <c s="11" r="C22" t="n">
        <v>11.1</v>
      </c>
    </row>
    <row spans="1:3" r="23">
      <c s="4" r="A23" t="s">
        <v>584</v>
      </c>
    </row>
    <row spans="1:3" r="24">
      <c s="3" r="A24" t="s">
        <v>559</v>
      </c>
    </row>
    <row spans="1:3" r="25">
      <c s="4" r="A25" t="s">
        <v>561</v>
      </c>
      <c s="6" r="B25" t="n">
        <v>13</v>
      </c>
      <c s="12" r="C25" t="n">
        <v>7.5</v>
      </c>
    </row>
    <row spans="1:3" r="26">
      <c s="4" r="A26" t="s">
        <v>585</v>
      </c>
    </row>
    <row spans="1:3" r="27">
      <c s="3" r="A27" t="s">
        <v>559</v>
      </c>
    </row>
    <row spans="1:3" r="28">
      <c s="4" r="A28" t="s">
        <v>561</v>
      </c>
      <c s="5" r="B28" t="n">
        <v>100</v>
      </c>
    </row>
    <row spans="1:3" r="29">
      <c s="4" r="A29" t="s">
        <v>586</v>
      </c>
    </row>
    <row spans="1:3" r="30">
      <c s="3" r="A30" t="s">
        <v>559</v>
      </c>
    </row>
    <row spans="1:3" r="31">
      <c s="4" r="A31" t="s">
        <v>561</v>
      </c>
      <c s="12" r="B31" t="n">
        <v>9.800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587</v>
      </c>
      <c s="2" r="B1" t="s">
        <v>72</v>
      </c>
    </row>
    <row spans="1:2" r="2">
      <c s="2" r="B2" t="s">
        <v>588</v>
      </c>
    </row>
    <row spans="1:2" r="3">
      <c s="3" r="A3" t="s">
        <v>199</v>
      </c>
    </row>
    <row spans="1:2" r="4">
      <c s="4" r="A4" t="s">
        <v>589</v>
      </c>
      <c s="12" r="B4" t="n">
        <v>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5"/>
    <col customWidth="1" max="2" min="2" width="14"/>
    <col customWidth="1" max="3" min="3" width="25"/>
    <col customWidth="1" max="4" min="4" width="36"/>
    <col customWidth="1" max="5" min="5" width="25"/>
    <col customWidth="1" max="6" min="6" width="49"/>
    <col customWidth="1" max="7" min="7" width="48"/>
    <col customWidth="1" max="8" min="8" width="33"/>
  </cols>
  <sheetData>
    <row spans="1:8" r="1">
      <c s="1" r="A1" t="s">
        <v>111</v>
      </c>
      <c s="2" r="B1" t="s">
        <v>1</v>
      </c>
      <c s="2" r="C1" t="s">
        <v>112</v>
      </c>
      <c s="2" r="D1" t="s">
        <v>113</v>
      </c>
      <c s="2" r="E1" t="s">
        <v>114</v>
      </c>
      <c s="2" r="F1" t="s">
        <v>115</v>
      </c>
      <c s="2" r="G1" t="s">
        <v>116</v>
      </c>
      <c s="2" r="H1" t="s">
        <v>117</v>
      </c>
    </row>
    <row spans="1:8" r="2">
      <c s="4" r="A2" t="s">
        <v>118</v>
      </c>
      <c s="6" r="B2" t="n">
        <v>139086414</v>
      </c>
      <c s="6" r="C2" t="n">
        <v>26729</v>
      </c>
      <c s="6" r="D2" t="n">
        <v>185366825</v>
      </c>
      <c s="6" r="F2" t="n">
        <v>-81006405</v>
      </c>
      <c s="6" r="G2" t="n">
        <v>34699265</v>
      </c>
    </row>
    <row spans="1:8" r="3">
      <c s="4" r="A3" t="s">
        <v>119</v>
      </c>
      <c s="5" r="C3" t="n">
        <v>267287253</v>
      </c>
    </row>
    <row spans="1:8" r="4">
      <c s="4" r="A4" t="s">
        <v>120</v>
      </c>
      <c s="5" r="B4" t="n">
        <v>217</v>
      </c>
      <c s="6" r="D4" t="n">
        <v>217</v>
      </c>
    </row>
    <row spans="1:8" r="5">
      <c s="4" r="A5" t="s">
        <v>96</v>
      </c>
      <c s="5" r="B5" t="n">
        <v>-133593621</v>
      </c>
      <c s="6" r="F5" t="n">
        <v>-133580664</v>
      </c>
      <c s="6" r="H5" t="n">
        <v>-12957</v>
      </c>
    </row>
    <row spans="1:8" r="6">
      <c s="4" r="A6" t="s">
        <v>121</v>
      </c>
      <c s="5" r="B6" t="n">
        <v>824167</v>
      </c>
      <c s="6" r="G6" t="n">
        <v>824123</v>
      </c>
      <c s="5" r="H6" t="n">
        <v>44</v>
      </c>
    </row>
    <row spans="1:8" r="7">
      <c s="4" r="A7" t="s">
        <v>122</v>
      </c>
      <c s="5" r="B7" t="n">
        <v>2800</v>
      </c>
      <c s="5" r="H7" t="n">
        <v>2800</v>
      </c>
    </row>
    <row spans="1:8" r="8">
      <c s="4" r="A8" t="s">
        <v>123</v>
      </c>
      <c s="6" r="B8" t="n">
        <v>6319977</v>
      </c>
      <c s="6" r="C8" t="n">
        <v>26729</v>
      </c>
      <c s="6" r="D8" t="n">
        <v>185367042</v>
      </c>
      <c s="6" r="F8" t="n">
        <v>-214587069</v>
      </c>
      <c s="6" r="G8" t="n">
        <v>35523388</v>
      </c>
      <c s="5" r="H8" t="n">
        <v>-10113</v>
      </c>
    </row>
    <row spans="1:8" r="9">
      <c s="4" r="A9" t="s">
        <v>124</v>
      </c>
      <c s="5" r="C9" t="n">
        <v>267287253</v>
      </c>
    </row>
    <row spans="1:8" r="10">
      <c s="4" r="A10" t="s">
        <v>120</v>
      </c>
    </row>
    <row spans="1:8" r="11">
      <c s="4" r="A11" t="s">
        <v>96</v>
      </c>
      <c s="6" r="B11" t="n">
        <v>-51609472</v>
      </c>
      <c s="6" r="F11" t="n">
        <v>-50609081</v>
      </c>
      <c s="5" r="H11" t="n">
        <v>-1000391</v>
      </c>
    </row>
    <row spans="1:8" r="12">
      <c s="4" r="A12" t="s">
        <v>121</v>
      </c>
      <c s="5" r="B12" t="n">
        <v>584066</v>
      </c>
      <c s="6" r="G12" t="n">
        <v>547193</v>
      </c>
      <c s="5" r="H12" t="n">
        <v>36873</v>
      </c>
    </row>
    <row spans="1:8" r="13">
      <c s="4" r="A13" t="s">
        <v>122</v>
      </c>
      <c s="6" r="B13" t="n">
        <v>318984</v>
      </c>
      <c s="6" r="H13" t="n">
        <v>318984</v>
      </c>
    </row>
    <row spans="1:8" r="14">
      <c s="4" r="A14" t="s">
        <v>125</v>
      </c>
      <c s="6" r="C14" t="n">
        <v>-2659</v>
      </c>
      <c s="6" r="E14" t="n">
        <v>2659</v>
      </c>
    </row>
    <row spans="1:8" r="15">
      <c s="4" r="A15" t="s">
        <v>126</v>
      </c>
      <c s="5" r="C15" t="n">
        <v>-26586000</v>
      </c>
      <c s="5" r="E15" t="n">
        <v>26586000</v>
      </c>
    </row>
    <row spans="1:8" r="16">
      <c s="4" r="A16" t="s">
        <v>127</v>
      </c>
      <c s="6" r="B16" t="n">
        <v>-44386445</v>
      </c>
      <c s="6" r="C16" t="n">
        <v>24070</v>
      </c>
      <c s="6" r="D16" t="n">
        <v>185367042</v>
      </c>
      <c s="6" r="E16" t="n">
        <v>2659</v>
      </c>
      <c s="6" r="F16" t="n">
        <v>-265196150</v>
      </c>
      <c s="6" r="G16" t="n">
        <v>36070581</v>
      </c>
      <c s="6" r="H16" t="n">
        <v>-654647</v>
      </c>
    </row>
    <row spans="1:8" r="17">
      <c s="4" r="A17" t="s">
        <v>128</v>
      </c>
      <c s="5" r="C17" t="n">
        <v>240701253</v>
      </c>
      <c s="5" r="E17" t="n">
        <v>26586000</v>
      </c>
    </row>
    <row spans="1:8" r="18">
      <c s="4" r="A18" t="s">
        <v>120</v>
      </c>
    </row>
    <row spans="1:8" r="19">
      <c s="4" r="A19" t="s">
        <v>96</v>
      </c>
      <c s="6" r="B19" t="n">
        <v>-56495120</v>
      </c>
      <c s="6" r="F19" t="n">
        <v>-56096366</v>
      </c>
      <c s="5" r="H19" t="n">
        <v>-398754</v>
      </c>
    </row>
    <row spans="1:8" r="20">
      <c s="4" r="A20" t="s">
        <v>121</v>
      </c>
      <c s="5" r="B20" t="n">
        <v>-269475</v>
      </c>
      <c s="6" r="G20" t="n">
        <v>-161752</v>
      </c>
      <c s="5" r="H20" t="n">
        <v>-107723</v>
      </c>
    </row>
    <row spans="1:8" r="21">
      <c s="4" r="A21" t="s">
        <v>122</v>
      </c>
      <c s="5" r="B21" t="n">
        <v>659945</v>
      </c>
      <c s="5" r="H21" t="n">
        <v>659945</v>
      </c>
    </row>
    <row spans="1:8" r="22">
      <c s="4" r="A22" t="s">
        <v>129</v>
      </c>
      <c s="6" r="B22" t="n">
        <v>-100491095</v>
      </c>
      <c s="6" r="C22" t="n">
        <v>24070</v>
      </c>
      <c s="6" r="D22" t="n">
        <v>185367042</v>
      </c>
      <c s="6" r="E22" t="n">
        <v>2659</v>
      </c>
      <c s="6" r="F22" t="n">
        <v>-321292516</v>
      </c>
      <c s="6" r="G22" t="n">
        <v>35908829</v>
      </c>
      <c s="6" r="H22" t="n">
        <v>-501179</v>
      </c>
    </row>
    <row spans="1:8" r="23">
      <c s="4" r="A23" t="s">
        <v>130</v>
      </c>
      <c s="5" r="C23" t="n">
        <v>240701253</v>
      </c>
      <c s="5" r="E23" t="n">
        <v>2658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590</v>
      </c>
      <c s="2" r="B1" t="s">
        <v>591</v>
      </c>
      <c s="2" r="C1" t="s">
        <v>25</v>
      </c>
      <c s="2" r="D1" t="s">
        <v>26</v>
      </c>
      <c s="2" r="E1" t="s">
        <v>81</v>
      </c>
    </row>
    <row spans="1:5" r="2">
      <c s="3" r="A2" t="s">
        <v>592</v>
      </c>
    </row>
    <row spans="1:5" r="3">
      <c s="4" r="A3" t="s">
        <v>75</v>
      </c>
      <c s="7" r="C3" t="n">
        <v>0.0001</v>
      </c>
      <c s="7" r="D3" t="n">
        <v>0.0001</v>
      </c>
    </row>
    <row spans="1:5" r="4">
      <c s="4" r="A4" t="s">
        <v>593</v>
      </c>
      <c s="4" r="C4" t="s">
        <v>594</v>
      </c>
    </row>
    <row spans="1:5" r="5">
      <c s="4" r="A5" t="s">
        <v>595</v>
      </c>
      <c s="6" r="C5" t="n">
        <v>4300000</v>
      </c>
    </row>
    <row spans="1:5" r="6">
      <c s="4" r="A6" t="s">
        <v>596</v>
      </c>
      <c s="6" r="D6" t="n">
        <v>15934</v>
      </c>
      <c s="6" r="E6" t="n">
        <v>964749</v>
      </c>
    </row>
    <row spans="1:5" r="7">
      <c s="4" r="A7" t="s">
        <v>597</v>
      </c>
      <c s="6" r="D7" t="n">
        <v>1500000</v>
      </c>
      <c s="5" r="E7" t="n">
        <v>15651250</v>
      </c>
    </row>
    <row spans="1:5" r="8">
      <c s="4" r="A8" t="s">
        <v>140</v>
      </c>
      <c s="5" r="E8" t="n">
        <v>10348750</v>
      </c>
    </row>
    <row spans="1:5" r="9">
      <c s="4" r="A9" t="s">
        <v>598</v>
      </c>
    </row>
    <row spans="1:5" r="10">
      <c s="3" r="A10" t="s">
        <v>592</v>
      </c>
    </row>
    <row spans="1:5" r="11">
      <c s="4" r="A11" t="s">
        <v>599</v>
      </c>
      <c s="6" r="B11" t="n">
        <v>54500000</v>
      </c>
    </row>
    <row spans="1:5" r="12">
      <c s="4" r="A12" t="s">
        <v>600</v>
      </c>
      <c s="4" r="B12" t="s">
        <v>601</v>
      </c>
    </row>
    <row spans="1:5" r="13">
      <c s="4" r="A13" t="s">
        <v>602</v>
      </c>
    </row>
    <row spans="1:5" r="14">
      <c s="3" r="A14" t="s">
        <v>592</v>
      </c>
    </row>
    <row spans="1:5" r="15">
      <c s="4" r="A15" t="s">
        <v>595</v>
      </c>
      <c s="5" r="E15" t="n">
        <v>1900000</v>
      </c>
    </row>
    <row spans="1:5" r="16">
      <c s="4" r="A16" t="s">
        <v>596</v>
      </c>
      <c s="6" r="D16" t="n">
        <v>10000</v>
      </c>
      <c s="5" r="E16" t="n">
        <v>300000</v>
      </c>
    </row>
    <row spans="1:5" r="17">
      <c s="4" r="A17" t="s">
        <v>603</v>
      </c>
    </row>
    <row spans="1:5" r="18">
      <c s="3" r="A18" t="s">
        <v>592</v>
      </c>
    </row>
    <row spans="1:5" r="19">
      <c s="4" r="A19" t="s">
        <v>604</v>
      </c>
      <c s="6" r="C19" t="n">
        <v>1000</v>
      </c>
    </row>
    <row spans="1:5" r="20">
      <c s="4" r="A20" t="s">
        <v>605</v>
      </c>
      <c s="6" r="C20" t="n">
        <v>1000</v>
      </c>
    </row>
    <row spans="1:5" r="21">
      <c s="4" r="A21" t="s">
        <v>606</v>
      </c>
    </row>
    <row spans="1:5" r="22">
      <c s="3" r="A22" t="s">
        <v>592</v>
      </c>
    </row>
    <row spans="1:5" r="23">
      <c s="4" r="A23" t="s">
        <v>607</v>
      </c>
      <c s="5" r="E23" t="n">
        <v>26000000</v>
      </c>
    </row>
    <row spans="1:5" r="24">
      <c s="4" r="A24" t="s">
        <v>596</v>
      </c>
      <c s="6" r="D24" t="n">
        <v>10000</v>
      </c>
      <c s="6" r="E24" t="n">
        <v>700000</v>
      </c>
    </row>
    <row spans="1:5" r="25">
      <c s="4" r="A25" t="s">
        <v>608</v>
      </c>
    </row>
    <row spans="1:5" r="26">
      <c s="3" r="A26" t="s">
        <v>592</v>
      </c>
    </row>
    <row spans="1:5" r="27">
      <c s="4" r="A27" t="s">
        <v>609</v>
      </c>
      <c s="5" r="C27" t="n">
        <v>1477000</v>
      </c>
    </row>
    <row spans="1:5" r="28">
      <c s="4" r="A28" t="s">
        <v>610</v>
      </c>
      <c s="7" r="C28" t="n">
        <v>0.0018</v>
      </c>
    </row>
    <row spans="1:5" r="29">
      <c s="4" r="A29" t="s">
        <v>611</v>
      </c>
    </row>
    <row spans="1:5" r="30">
      <c s="3" r="A30" t="s">
        <v>592</v>
      </c>
    </row>
    <row spans="1:5" r="31">
      <c s="4" r="A31" t="s">
        <v>612</v>
      </c>
      <c s="10" r="C31" t="n">
        <v>27.1</v>
      </c>
    </row>
    <row spans="1:5" r="32">
      <c s="4" r="A32" t="s">
        <v>613</v>
      </c>
      <c s="12" r="C32" t="n">
        <v>36.9</v>
      </c>
    </row>
    <row spans="1:5" r="33">
      <c s="4" r="A33" t="s">
        <v>614</v>
      </c>
    </row>
    <row spans="1:5" r="34">
      <c s="3" r="A34" t="s">
        <v>592</v>
      </c>
    </row>
    <row spans="1:5" r="35">
      <c s="4" r="A35" t="s">
        <v>612</v>
      </c>
      <c s="10" r="C35" t="n">
        <v>32.52</v>
      </c>
    </row>
    <row spans="1:5" r="36">
      <c s="4" r="A36" t="s">
        <v>613</v>
      </c>
      <c s="8" r="C36" t="n">
        <v>30.75</v>
      </c>
    </row>
    <row spans="1:5" r="37">
      <c s="4" r="A37" t="s">
        <v>615</v>
      </c>
    </row>
    <row spans="1:5" r="38">
      <c s="3" r="A38" t="s">
        <v>592</v>
      </c>
    </row>
    <row spans="1:5" r="39">
      <c s="4" r="A39" t="s">
        <v>599</v>
      </c>
      <c s="6" r="B39" t="n">
        <v>4500000</v>
      </c>
    </row>
    <row spans="1:5" r="40">
      <c s="4" r="A40" t="s">
        <v>616</v>
      </c>
    </row>
    <row spans="1:5" r="41">
      <c s="3" r="A41" t="s">
        <v>592</v>
      </c>
    </row>
    <row spans="1:5" r="42">
      <c s="4" r="A42" t="s">
        <v>612</v>
      </c>
      <c s="5" r="C42" t="n">
        <v>18</v>
      </c>
    </row>
    <row spans="1:5" r="43">
      <c s="4" r="A43" t="s">
        <v>613</v>
      </c>
      <c s="7" r="C43" t="n">
        <v>0.0001</v>
      </c>
    </row>
    <row spans="1:5" r="44">
      <c s="4" r="A44" t="s">
        <v>617</v>
      </c>
    </row>
    <row spans="1:5" r="45">
      <c s="3" r="A45" t="s">
        <v>592</v>
      </c>
    </row>
    <row spans="1:5" r="46">
      <c s="4" r="A46" t="s">
        <v>618</v>
      </c>
      <c s="4" r="C46" t="s">
        <v>378</v>
      </c>
    </row>
    <row spans="1:5" r="47">
      <c s="4" r="A47" t="s">
        <v>619</v>
      </c>
    </row>
    <row spans="1:5" r="48">
      <c s="3" r="A48" t="s">
        <v>592</v>
      </c>
    </row>
    <row spans="1:5" r="49">
      <c s="4" r="A49" t="s">
        <v>618</v>
      </c>
      <c s="4" r="C49" t="s">
        <v>3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20</v>
      </c>
      <c s="2" r="B1" t="s">
        <v>72</v>
      </c>
    </row>
    <row spans="1:4" r="2">
      <c s="2" r="B2" t="s">
        <v>25</v>
      </c>
      <c s="2" r="C2" t="s">
        <v>26</v>
      </c>
      <c s="2" r="D2" t="s">
        <v>81</v>
      </c>
    </row>
    <row spans="1:4" r="3">
      <c s="3" r="A3" t="s">
        <v>205</v>
      </c>
    </row>
    <row spans="1:4" r="4">
      <c s="4" r="A4" t="s">
        <v>621</v>
      </c>
      <c s="12" r="B4" t="n">
        <v>5.1</v>
      </c>
      <c s="12" r="C4" t="n">
        <v>5.9</v>
      </c>
      <c s="12" r="D4" t="n">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s="1" r="A1" t="s">
        <v>622</v>
      </c>
      <c s="2" r="B1" t="s">
        <v>72</v>
      </c>
      <c r="D1" t="n"/>
    </row>
    <row spans="1:5" r="2">
      <c s="2" r="B2" t="s">
        <v>623</v>
      </c>
      <c s="2" r="C2" t="s">
        <v>624</v>
      </c>
      <c s="2" r="D2" t="s">
        <v>625</v>
      </c>
      <c s="2" r="E2" t="s">
        <v>626</v>
      </c>
    </row>
    <row spans="1:5" r="3">
      <c s="3" r="A3" t="s">
        <v>208</v>
      </c>
    </row>
    <row spans="1:5" r="4">
      <c s="4" r="A4" t="s">
        <v>627</v>
      </c>
      <c s="4" r="B4" t="s">
        <v>628</v>
      </c>
    </row>
    <row spans="1:5" r="5">
      <c s="4" r="A5" t="s">
        <v>629</v>
      </c>
      <c s="12" r="B5" t="n">
        <v>7.9</v>
      </c>
      <c s="13" r="C5" t="n">
        <v>49.4</v>
      </c>
      <c s="12" r="D5" t="n">
        <v>7.9</v>
      </c>
      <c s="13" r="E5" t="n">
        <v>49.4</v>
      </c>
    </row>
    <row spans="1:5" r="6">
      <c s="4" r="A6" t="s">
        <v>630</v>
      </c>
      <c s="12" r="B6" t="n">
        <v>284.1</v>
      </c>
      <c s="13" r="C6" t="n">
        <v>1737.6</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s="1" r="A1" t="s">
        <v>631</v>
      </c>
      <c s="2" r="C1" t="s">
        <v>72</v>
      </c>
    </row>
    <row spans="1:5" r="2">
      <c s="2" r="C2" t="s">
        <v>25</v>
      </c>
      <c s="2" r="D2" t="s">
        <v>26</v>
      </c>
      <c s="2" r="E2" t="s">
        <v>81</v>
      </c>
    </row>
    <row spans="1:5" r="3">
      <c s="3" r="A3" t="s">
        <v>211</v>
      </c>
    </row>
    <row spans="1:5" r="4">
      <c s="4" r="A4" t="s">
        <v>632</v>
      </c>
      <c s="6" r="C4" t="n">
        <v>-12721957</v>
      </c>
      <c s="6" r="D4" t="n">
        <v>-826</v>
      </c>
      <c s="6" r="E4" t="n">
        <v>397621</v>
      </c>
    </row>
    <row spans="1:5" r="5">
      <c s="4" r="A5" t="s">
        <v>633</v>
      </c>
      <c s="5" r="E5" t="n">
        <v>10348750</v>
      </c>
    </row>
    <row spans="1:5" r="6">
      <c s="4" r="A6" t="s">
        <v>274</v>
      </c>
      <c s="6" r="C6" t="n">
        <v>948641</v>
      </c>
      <c s="6" r="D6" t="n">
        <v>1921965</v>
      </c>
      <c s="6" r="E6" t="n">
        <v>889239</v>
      </c>
    </row>
    <row spans="1:5" r="7">
      <c s="4" r="A7" t="s">
        <v>634</v>
      </c>
      <c s="4" r="B7" t="s">
        <v>143</v>
      </c>
      <c s="6" r="C7" t="n">
        <v>9150952</v>
      </c>
      <c s="5" r="D7" t="n">
        <v>2196198</v>
      </c>
    </row>
    <row spans="1:5" r="8">
      <c s="4" r="A8" t="s">
        <v>635</v>
      </c>
      <c s="4" r="B8" t="s">
        <v>636</v>
      </c>
      <c s="5" r="D8" t="n">
        <v>1790214</v>
      </c>
    </row>
    <row spans="1:5" r="9">
      <c s="4" r="A9" t="s">
        <v>637</v>
      </c>
      <c s="5" r="D9" t="n">
        <v>2436882</v>
      </c>
    </row>
    <row spans="1:5" r="10">
      <c s="4" r="A10" t="s">
        <v>144</v>
      </c>
      <c s="6" r="C10" t="n">
        <v>17054</v>
      </c>
      <c s="5" r="D10" t="n">
        <v>630354</v>
      </c>
      <c s="6" r="E10" t="n">
        <v>-148672</v>
      </c>
    </row>
    <row spans="1:5" r="11">
      <c s="4" r="A11" t="s">
        <v>638</v>
      </c>
      <c s="6" r="C11" t="n">
        <v>-2605310</v>
      </c>
      <c s="6" r="D11" t="n">
        <v>8974787</v>
      </c>
      <c s="6" r="E11" t="n">
        <v>11486938</v>
      </c>
    </row>
    <row spans="1:5" r="12">
      <c r="A12" t="n"/>
    </row>
    <row spans="1:5" r="13">
      <c s="4" r="A13" t="s">
        <v>143</v>
      </c>
      <c s="4" r="B13" t="s">
        <v>176</v>
      </c>
    </row>
    <row spans="1:5" r="14">
      <c s="4" r="A14" t="s">
        <v>636</v>
      </c>
      <c s="4" r="B14" t="s">
        <v>639</v>
      </c>
    </row>
  </sheetData>
  <mergeCells count="5">
    <mergeCell ref="A1:B2"/>
    <mergeCell ref="C1:E1"/>
    <mergeCell ref="A12:D12"/>
    <mergeCell ref="B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40</v>
      </c>
      <c s="2" r="C1" t="s">
        <v>72</v>
      </c>
    </row>
    <row spans="1:5" r="2">
      <c s="2" r="C2" t="s">
        <v>25</v>
      </c>
      <c s="2" r="D2" t="s">
        <v>26</v>
      </c>
      <c s="2" r="E2" t="s">
        <v>81</v>
      </c>
    </row>
    <row spans="1:5" r="3">
      <c s="3" r="A3" t="s">
        <v>524</v>
      </c>
    </row>
    <row spans="1:5" r="4">
      <c s="4" r="A4" t="s">
        <v>634</v>
      </c>
      <c s="4" r="B4" t="s">
        <v>143</v>
      </c>
      <c s="6" r="C4" t="n">
        <v>9150952</v>
      </c>
      <c s="6" r="D4" t="n">
        <v>2196198</v>
      </c>
    </row>
    <row spans="1:5" r="5">
      <c s="4" r="A5" t="s">
        <v>641</v>
      </c>
    </row>
    <row spans="1:5" r="6">
      <c s="3" r="A6" t="s">
        <v>524</v>
      </c>
    </row>
    <row spans="1:5" r="7">
      <c s="4" r="A7" t="s">
        <v>642</v>
      </c>
      <c s="4" r="D7" t="s">
        <v>378</v>
      </c>
    </row>
    <row spans="1:5" r="8">
      <c s="4" r="A8" t="s">
        <v>643</v>
      </c>
      <c s="6" r="D8" t="n">
        <v>4300000</v>
      </c>
    </row>
    <row spans="1:5" r="9">
      <c s="4" r="A9" t="s">
        <v>644</v>
      </c>
      <c s="5" r="D9" t="n">
        <v>2700000</v>
      </c>
    </row>
    <row spans="1:5" r="10">
      <c s="4" r="A10" t="s">
        <v>645</v>
      </c>
      <c s="5" r="D10" t="n">
        <v>3600000</v>
      </c>
    </row>
    <row spans="1:5" r="11">
      <c s="4" r="A11" t="s">
        <v>634</v>
      </c>
      <c s="6" r="D11" t="n">
        <v>700000</v>
      </c>
    </row>
    <row spans="1:5" r="12">
      <c s="4" r="A12" t="s">
        <v>646</v>
      </c>
    </row>
    <row spans="1:5" r="13">
      <c s="3" r="A13" t="s">
        <v>524</v>
      </c>
    </row>
    <row spans="1:5" r="14">
      <c s="4" r="A14" t="s">
        <v>642</v>
      </c>
      <c s="4" r="D14" t="s">
        <v>378</v>
      </c>
    </row>
    <row spans="1:5" r="15">
      <c s="4" r="A15" t="s">
        <v>643</v>
      </c>
      <c s="6" r="D15" t="n">
        <v>1900000</v>
      </c>
    </row>
    <row spans="1:5" r="16">
      <c s="4" r="A16" t="s">
        <v>644</v>
      </c>
      <c s="5" r="D16" t="n">
        <v>1600000</v>
      </c>
    </row>
    <row spans="1:5" r="17">
      <c s="4" r="A17" t="s">
        <v>645</v>
      </c>
      <c s="5" r="D17" t="n">
        <v>400000</v>
      </c>
    </row>
    <row spans="1:5" r="18">
      <c s="4" r="A18" t="s">
        <v>634</v>
      </c>
      <c s="6" r="D18" t="n">
        <v>1500000</v>
      </c>
    </row>
    <row spans="1:5" r="19">
      <c s="4" r="A19" t="s">
        <v>647</v>
      </c>
    </row>
    <row spans="1:5" r="20">
      <c s="3" r="A20" t="s">
        <v>524</v>
      </c>
    </row>
    <row spans="1:5" r="21">
      <c s="4" r="A21" t="s">
        <v>642</v>
      </c>
      <c s="4" r="C21" t="s">
        <v>378</v>
      </c>
    </row>
    <row spans="1:5" r="22">
      <c s="4" r="A22" t="s">
        <v>643</v>
      </c>
      <c s="6" r="C22" t="n">
        <v>37600000</v>
      </c>
    </row>
    <row spans="1:5" r="23">
      <c s="4" r="A23" t="s">
        <v>648</v>
      </c>
      <c s="5" r="C23" t="n">
        <v>24600000</v>
      </c>
    </row>
    <row spans="1:5" r="24">
      <c s="4" r="A24" t="s">
        <v>649</v>
      </c>
      <c s="5" r="C24" t="n">
        <v>13000000</v>
      </c>
    </row>
    <row spans="1:5" r="25">
      <c s="4" r="A25" t="s">
        <v>644</v>
      </c>
      <c s="5" r="C25" t="n">
        <v>6800000</v>
      </c>
    </row>
    <row spans="1:5" r="26">
      <c s="4" r="A26" t="s">
        <v>645</v>
      </c>
      <c s="5" r="C26" t="n">
        <v>28400000</v>
      </c>
    </row>
    <row spans="1:5" r="27">
      <c s="4" r="A27" t="s">
        <v>634</v>
      </c>
      <c s="6" r="C27" t="n">
        <v>9200000</v>
      </c>
    </row>
    <row spans="1:5" r="28">
      <c r="A28" t="n"/>
    </row>
    <row spans="1:5" r="29">
      <c s="4" r="A29" t="s">
        <v>143</v>
      </c>
      <c s="4" r="B29" t="s">
        <v>176</v>
      </c>
    </row>
  </sheetData>
  <mergeCells count="4">
    <mergeCell ref="A1:B2"/>
    <mergeCell ref="C1:E1"/>
    <mergeCell ref="A28:D28"/>
    <mergeCell ref="B29:D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s>
  <sheetData>
    <row spans="1:6" r="1">
      <c s="1" r="A1" t="s">
        <v>650</v>
      </c>
      <c s="2" r="B1" t="s">
        <v>72</v>
      </c>
    </row>
    <row spans="1:6" r="2">
      <c s="2" r="B2" t="s">
        <v>623</v>
      </c>
      <c s="2" r="C2" t="s">
        <v>624</v>
      </c>
      <c s="2" r="D2" t="s">
        <v>625</v>
      </c>
      <c s="2" r="E2" t="s">
        <v>81</v>
      </c>
      <c s="2" r="F2" t="s">
        <v>651</v>
      </c>
    </row>
    <row spans="1:6" r="3">
      <c s="3" r="A3" t="s">
        <v>652</v>
      </c>
    </row>
    <row spans="1:6" r="4">
      <c s="4" r="A4" t="s">
        <v>653</v>
      </c>
      <c s="4" r="B4" t="s">
        <v>594</v>
      </c>
      <c s="4" r="C4" t="s">
        <v>594</v>
      </c>
      <c s="4" r="D4" t="s">
        <v>594</v>
      </c>
      <c s="4" r="E4" t="s">
        <v>594</v>
      </c>
    </row>
    <row spans="1:6" r="5">
      <c s="4" r="A5" t="s">
        <v>65</v>
      </c>
      <c s="6" r="B5" t="n">
        <v>-321292516</v>
      </c>
      <c s="6" r="D5" t="n">
        <v>-265196150</v>
      </c>
    </row>
    <row spans="1:6" r="6">
      <c s="4" r="A6" t="s">
        <v>654</v>
      </c>
    </row>
    <row spans="1:6" r="7">
      <c s="3" r="A7" t="s">
        <v>652</v>
      </c>
    </row>
    <row spans="1:6" r="8">
      <c s="4" r="A8" t="s">
        <v>653</v>
      </c>
      <c s="4" r="B8" t="s">
        <v>594</v>
      </c>
      <c s="4" r="C8" t="s">
        <v>594</v>
      </c>
    </row>
    <row spans="1:6" r="9">
      <c s="4" r="A9" t="s">
        <v>655</v>
      </c>
    </row>
    <row spans="1:6" r="10">
      <c s="3" r="A10" t="s">
        <v>652</v>
      </c>
    </row>
    <row spans="1:6" r="11">
      <c s="4" r="A11" t="s">
        <v>656</v>
      </c>
      <c s="4" r="B11" t="s">
        <v>420</v>
      </c>
      <c s="4" r="C11" t="s">
        <v>420</v>
      </c>
    </row>
    <row spans="1:6" r="12">
      <c s="4" r="A12" t="s">
        <v>657</v>
      </c>
    </row>
    <row spans="1:6" r="13">
      <c s="3" r="A13" t="s">
        <v>652</v>
      </c>
    </row>
    <row spans="1:6" r="14">
      <c s="4" r="A14" t="s">
        <v>656</v>
      </c>
      <c s="4" r="B14" t="s">
        <v>418</v>
      </c>
      <c s="4" r="C14" t="s">
        <v>418</v>
      </c>
    </row>
    <row spans="1:6" r="15">
      <c s="4" r="A15" t="s">
        <v>658</v>
      </c>
      <c s="14" r="C15" t="n">
        <v>100000</v>
      </c>
    </row>
    <row spans="1:6" r="16">
      <c s="4" r="A16" t="s">
        <v>379</v>
      </c>
    </row>
    <row spans="1:6" r="17">
      <c s="3" r="A17" t="s">
        <v>652</v>
      </c>
    </row>
    <row spans="1:6" r="18">
      <c s="4" r="A18" t="s">
        <v>653</v>
      </c>
      <c s="4" r="B18" t="s">
        <v>659</v>
      </c>
      <c s="4" r="C18" t="s">
        <v>659</v>
      </c>
      <c s="4" r="D18" t="s">
        <v>659</v>
      </c>
      <c s="4" r="E18" t="s">
        <v>659</v>
      </c>
    </row>
    <row spans="1:6" r="19">
      <c s="4" r="A19" t="s">
        <v>660</v>
      </c>
    </row>
    <row spans="1:6" r="20">
      <c s="3" r="A20" t="s">
        <v>652</v>
      </c>
    </row>
    <row spans="1:6" r="21">
      <c s="4" r="A21" t="s">
        <v>653</v>
      </c>
      <c s="4" r="B21" t="s">
        <v>659</v>
      </c>
      <c s="4" r="C21" t="s">
        <v>659</v>
      </c>
      <c s="4" r="D21" t="s">
        <v>659</v>
      </c>
      <c s="4" r="E21" t="s">
        <v>659</v>
      </c>
    </row>
    <row spans="1:6" r="22">
      <c s="4" r="A22" t="s">
        <v>661</v>
      </c>
    </row>
    <row spans="1:6" r="23">
      <c s="3" r="A23" t="s">
        <v>652</v>
      </c>
    </row>
    <row spans="1:6" r="24">
      <c s="4" r="A24" t="s">
        <v>662</v>
      </c>
      <c s="4" r="B24" t="s">
        <v>663</v>
      </c>
      <c s="4" r="C24" t="s">
        <v>663</v>
      </c>
      <c s="4" r="F24" t="s">
        <v>664</v>
      </c>
    </row>
    <row spans="1:6" r="25">
      <c s="4" r="A25" t="s">
        <v>665</v>
      </c>
      <c s="4" r="B25" t="s">
        <v>666</v>
      </c>
      <c s="4" r="C25" t="s">
        <v>666</v>
      </c>
    </row>
    <row spans="1:6" r="26">
      <c s="4" r="A26" t="s">
        <v>667</v>
      </c>
      <c s="4" r="B26" t="s">
        <v>408</v>
      </c>
      <c s="4" r="C26" t="s">
        <v>408</v>
      </c>
    </row>
    <row spans="1:6" r="27">
      <c s="4" r="A27" t="s">
        <v>668</v>
      </c>
      <c s="4" r="B27" t="s">
        <v>438</v>
      </c>
      <c s="4" r="C27" t="s">
        <v>438</v>
      </c>
    </row>
    <row spans="1:6" r="28">
      <c s="4" r="A28" t="s">
        <v>669</v>
      </c>
    </row>
    <row spans="1:6" r="29">
      <c s="3" r="A29" t="s">
        <v>652</v>
      </c>
    </row>
    <row spans="1:6" r="30">
      <c s="4" r="A30" t="s">
        <v>653</v>
      </c>
      <c s="4" r="B30" t="s">
        <v>594</v>
      </c>
      <c s="4" r="C30" t="s">
        <v>594</v>
      </c>
    </row>
    <row spans="1:6" r="31">
      <c s="4" r="A31" t="s">
        <v>670</v>
      </c>
    </row>
    <row spans="1:6" r="32">
      <c s="3" r="A32" t="s">
        <v>652</v>
      </c>
    </row>
    <row spans="1:6" r="33">
      <c s="4" r="A33" t="s">
        <v>662</v>
      </c>
      <c s="4" r="B33" t="s">
        <v>663</v>
      </c>
      <c s="4" r="C33" t="s">
        <v>663</v>
      </c>
    </row>
    <row spans="1:6" r="34">
      <c s="4" r="A34" t="s">
        <v>671</v>
      </c>
    </row>
    <row spans="1:6" r="35">
      <c s="3" r="A35" t="s">
        <v>652</v>
      </c>
    </row>
    <row spans="1:6" r="36">
      <c s="4" r="A36" t="s">
        <v>653</v>
      </c>
      <c s="4" r="B36" t="s">
        <v>594</v>
      </c>
      <c s="4" r="C36" t="s">
        <v>594</v>
      </c>
    </row>
    <row spans="1:6" r="37">
      <c s="4" r="A37" t="s">
        <v>672</v>
      </c>
    </row>
    <row spans="1:6" r="38">
      <c s="3" r="A38" t="s">
        <v>652</v>
      </c>
    </row>
    <row spans="1:6" r="39">
      <c s="4" r="A39" t="s">
        <v>656</v>
      </c>
      <c s="4" r="B39" t="s">
        <v>550</v>
      </c>
      <c s="4" r="C39" t="s">
        <v>550</v>
      </c>
    </row>
    <row spans="1:6" r="40">
      <c s="4" r="A40" t="s">
        <v>673</v>
      </c>
    </row>
    <row spans="1:6" r="41">
      <c s="3" r="A41" t="s">
        <v>652</v>
      </c>
    </row>
    <row spans="1:6" r="42">
      <c s="4" r="A42" t="s">
        <v>674</v>
      </c>
      <c s="6" r="B42" t="n">
        <v>246400000</v>
      </c>
    </row>
    <row spans="1:6" r="43">
      <c s="4" r="A43" t="s">
        <v>675</v>
      </c>
      <c s="5" r="B43" t="n">
        <v>61000000</v>
      </c>
    </row>
    <row spans="1:6" r="44">
      <c s="4" r="A44" t="s">
        <v>65</v>
      </c>
      <c s="6" r="B44" t="n">
        <v>-32760000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72</v>
      </c>
    </row>
    <row spans="1:4" r="2">
      <c s="2" r="B2" t="s">
        <v>25</v>
      </c>
      <c s="2" r="C2" t="s">
        <v>26</v>
      </c>
      <c s="2" r="D2" t="s">
        <v>81</v>
      </c>
    </row>
    <row spans="1:4" r="3">
      <c s="3" r="A3" t="s">
        <v>677</v>
      </c>
    </row>
    <row spans="1:4" r="4">
      <c s="4" r="A4" t="s">
        <v>678</v>
      </c>
      <c s="6" r="B4" t="n">
        <v>-49984053</v>
      </c>
      <c s="6" r="C4" t="n">
        <v>-42999102</v>
      </c>
      <c s="6" r="D4" t="n">
        <v>-107662760</v>
      </c>
    </row>
    <row spans="1:4" r="5">
      <c s="4" r="A5" t="s">
        <v>679</v>
      </c>
      <c s="5" r="B5" t="n">
        <v>-5896782</v>
      </c>
      <c s="5" r="C5" t="n">
        <v>-7482743</v>
      </c>
      <c s="5" r="D5" t="n">
        <v>-9635640</v>
      </c>
    </row>
    <row spans="1:4" r="6">
      <c s="4" r="A6" t="s">
        <v>94</v>
      </c>
      <c s="6" r="B6" t="n">
        <v>-55880835</v>
      </c>
      <c s="6" r="C6" t="n">
        <v>-50481845</v>
      </c>
      <c s="6" r="D6" t="n">
        <v>-117298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80</v>
      </c>
      <c s="2" r="B1" t="s">
        <v>72</v>
      </c>
    </row>
    <row spans="1:4" r="2">
      <c s="2" r="B2" t="s">
        <v>25</v>
      </c>
      <c s="2" r="C2" t="s">
        <v>26</v>
      </c>
      <c s="2" r="D2" t="s">
        <v>81</v>
      </c>
    </row>
    <row spans="1:4" r="3">
      <c s="3" r="A3" t="s">
        <v>681</v>
      </c>
    </row>
    <row spans="1:4" r="4">
      <c s="4" r="A4" t="s">
        <v>678</v>
      </c>
      <c s="6" r="C4" t="n">
        <v>-1981113</v>
      </c>
    </row>
    <row spans="1:4" r="5">
      <c s="4" r="A5" t="s">
        <v>679</v>
      </c>
      <c s="6" r="B5" t="n">
        <v>-554966</v>
      </c>
      <c s="5" r="C5" t="n">
        <v>-1881831</v>
      </c>
      <c s="6" r="D5" t="n">
        <v>-339223</v>
      </c>
    </row>
    <row spans="1:4" r="6">
      <c s="4" r="A6" t="s">
        <v>682</v>
      </c>
      <c s="5" r="B6" t="n">
        <v>-554966</v>
      </c>
      <c s="5" r="C6" t="n">
        <v>-3862944</v>
      </c>
      <c s="5" r="D6" t="n">
        <v>-339223</v>
      </c>
    </row>
    <row spans="1:4" r="7">
      <c s="3" r="A7" t="s">
        <v>683</v>
      </c>
    </row>
    <row spans="1:4" r="8">
      <c s="4" r="A8" t="s">
        <v>678</v>
      </c>
      <c s="5" r="B8" t="n">
        <v>1326512</v>
      </c>
      <c s="5" r="C8" t="n">
        <v>1481687</v>
      </c>
      <c s="5" r="D8" t="n">
        <v>-17231276</v>
      </c>
    </row>
    <row spans="1:4" r="9">
      <c s="4" r="A9" t="s">
        <v>679</v>
      </c>
      <c s="5" r="B9" t="n">
        <v>-1385831</v>
      </c>
      <c s="5" r="C9" t="n">
        <v>1253630</v>
      </c>
      <c s="5" r="D9" t="n">
        <v>1275278</v>
      </c>
    </row>
    <row spans="1:4" r="10">
      <c s="4" r="A10" t="s">
        <v>684</v>
      </c>
      <c s="5" r="B10" t="n">
        <v>-59319</v>
      </c>
      <c s="5" r="C10" t="n">
        <v>2735317</v>
      </c>
      <c s="5" r="D10" t="n">
        <v>-15955998</v>
      </c>
    </row>
    <row spans="1:4" r="11">
      <c s="4" r="A11" t="s">
        <v>685</v>
      </c>
      <c s="6" r="B11" t="n">
        <v>-614285</v>
      </c>
      <c s="6" r="C11" t="n">
        <v>-1127627</v>
      </c>
      <c s="6" r="D11" t="n">
        <v>-162952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6</v>
      </c>
      <c s="2" r="B1" t="s">
        <v>72</v>
      </c>
    </row>
    <row spans="1:4" r="2">
      <c s="2" r="B2" t="s">
        <v>25</v>
      </c>
      <c s="2" r="C2" t="s">
        <v>26</v>
      </c>
      <c s="2" r="D2" t="s">
        <v>81</v>
      </c>
    </row>
    <row spans="1:4" r="3">
      <c s="3" r="A3" t="s">
        <v>214</v>
      </c>
    </row>
    <row spans="1:4" r="4">
      <c s="4" r="A4" t="s">
        <v>687</v>
      </c>
      <c s="4" r="B4" t="s">
        <v>594</v>
      </c>
      <c s="4" r="C4" t="s">
        <v>594</v>
      </c>
      <c s="4" r="D4" t="s">
        <v>594</v>
      </c>
    </row>
    <row spans="1:4" r="5">
      <c s="4" r="A5" t="s">
        <v>688</v>
      </c>
      <c s="4" r="B5" t="s">
        <v>689</v>
      </c>
      <c s="4" r="C5" t="s">
        <v>690</v>
      </c>
      <c s="4" r="D5" t="s">
        <v>691</v>
      </c>
    </row>
    <row spans="1:4" r="6">
      <c s="4" r="A6" t="s">
        <v>692</v>
      </c>
      <c s="4" r="B6" t="s">
        <v>449</v>
      </c>
      <c s="4" r="C6" t="s">
        <v>693</v>
      </c>
      <c s="4" r="D6" t="s">
        <v>694</v>
      </c>
    </row>
    <row spans="1:4" r="7">
      <c s="4" r="A7" t="s">
        <v>695</v>
      </c>
      <c s="4" r="B7" t="s">
        <v>696</v>
      </c>
      <c s="4" r="C7" t="s">
        <v>697</v>
      </c>
      <c s="4" r="D7" t="s">
        <v>698</v>
      </c>
    </row>
    <row spans="1:4" r="8">
      <c s="4" r="A8" t="s">
        <v>699</v>
      </c>
      <c s="4" r="C8" t="s">
        <v>700</v>
      </c>
      <c s="4" r="D8" t="s">
        <v>701</v>
      </c>
    </row>
    <row spans="1:4" r="9">
      <c s="4" r="A9" t="s">
        <v>702</v>
      </c>
      <c s="4" r="B9" t="s">
        <v>703</v>
      </c>
      <c s="4" r="C9" t="s">
        <v>704</v>
      </c>
      <c s="4" r="D9" t="s">
        <v>705</v>
      </c>
    </row>
    <row spans="1:4" r="10">
      <c s="4" r="A10" t="s">
        <v>675</v>
      </c>
      <c s="4" r="B10" t="s">
        <v>706</v>
      </c>
      <c s="4" r="C10" t="s">
        <v>707</v>
      </c>
      <c s="4" r="D10" t="s">
        <v>708</v>
      </c>
    </row>
    <row spans="1:4" r="11">
      <c s="4" r="A11" t="s">
        <v>144</v>
      </c>
      <c s="4" r="B11" t="s">
        <v>704</v>
      </c>
      <c s="4" r="C11" t="s">
        <v>709</v>
      </c>
      <c s="4" r="D11" t="s">
        <v>710</v>
      </c>
    </row>
    <row spans="1:4" r="12">
      <c s="4" r="A12" t="s">
        <v>711</v>
      </c>
      <c s="4" r="B12" t="s">
        <v>712</v>
      </c>
      <c s="4" r="C12" t="s">
        <v>713</v>
      </c>
      <c s="4" r="D12" t="s">
        <v>714</v>
      </c>
    </row>
    <row spans="1:4" r="13">
      <c s="4" r="A13" t="s">
        <v>715</v>
      </c>
      <c s="6" r="B13" t="n">
        <v>4244345</v>
      </c>
      <c s="6" r="C13" t="n">
        <v>2756938</v>
      </c>
      <c s="6" r="D13" t="n">
        <v>6041242</v>
      </c>
    </row>
    <row spans="1:4" r="14">
      <c s="4" r="A14" t="s">
        <v>716</v>
      </c>
      <c s="8" r="B14" t="n">
        <v>0.02</v>
      </c>
      <c s="8" r="C14" t="n">
        <v>0.01</v>
      </c>
      <c s="8" r="D14" t="n">
        <v>0.03</v>
      </c>
    </row>
    <row spans="1:4" r="15">
      <c s="4" r="A15" t="s">
        <v>717</v>
      </c>
      <c s="8" r="B15" t="n">
        <v>0.02</v>
      </c>
      <c s="8" r="C15" t="n">
        <v>0.01</v>
      </c>
      <c s="8" r="D15" t="n">
        <v>0.03</v>
      </c>
    </row>
    <row spans="1:4" r="16">
      <c s="4" r="A16" t="s">
        <v>718</v>
      </c>
      <c s="4" r="B16" t="s">
        <v>4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19</v>
      </c>
      <c s="2" r="B1" t="s">
        <v>25</v>
      </c>
      <c s="2" r="C1" t="s">
        <v>26</v>
      </c>
    </row>
    <row spans="1:3" r="2">
      <c s="3" r="A2" t="s">
        <v>720</v>
      </c>
    </row>
    <row spans="1:3" r="3">
      <c s="4" r="A3" t="s">
        <v>721</v>
      </c>
      <c s="6" r="B3" t="n">
        <v>1618387</v>
      </c>
      <c s="6" r="C3" t="n">
        <v>2188731</v>
      </c>
    </row>
    <row spans="1:3" r="4">
      <c s="4" r="A4" t="s">
        <v>722</v>
      </c>
      <c s="5" r="B4" t="n">
        <v>4144552</v>
      </c>
      <c s="5" r="C4" t="n">
        <v>5058369</v>
      </c>
    </row>
    <row spans="1:3" r="5">
      <c s="4" r="A5" t="s">
        <v>138</v>
      </c>
      <c s="5" r="B5" t="n">
        <v>408683</v>
      </c>
      <c s="5" r="C5" t="n">
        <v>517001</v>
      </c>
    </row>
    <row spans="1:3" r="6">
      <c s="4" r="A6" t="s">
        <v>723</v>
      </c>
      <c s="5" r="B6" t="n">
        <v>12882718</v>
      </c>
      <c s="5" r="C6" t="n">
        <v>14608597</v>
      </c>
    </row>
    <row spans="1:3" r="7">
      <c s="4" r="A7" t="s">
        <v>724</v>
      </c>
      <c s="5" r="B7" t="n">
        <v>51404673</v>
      </c>
      <c s="5" r="C7" t="n">
        <v>51570404</v>
      </c>
    </row>
    <row spans="1:3" r="8">
      <c s="4" r="A8" t="s">
        <v>725</v>
      </c>
      <c s="5" r="B8" t="n">
        <v>17397</v>
      </c>
      <c s="5" r="C8" t="n">
        <v>175045</v>
      </c>
    </row>
    <row spans="1:3" r="9">
      <c s="4" r="A9" t="s">
        <v>144</v>
      </c>
      <c s="5" r="B9" t="n">
        <v>116905</v>
      </c>
      <c s="5" r="C9" t="n">
        <v>49603</v>
      </c>
    </row>
    <row spans="1:3" r="10">
      <c s="4" r="A10" t="s">
        <v>726</v>
      </c>
      <c s="5" r="B10" t="n">
        <v>70593315</v>
      </c>
      <c s="5" r="C10" t="n">
        <v>74167750</v>
      </c>
    </row>
    <row spans="1:3" r="11">
      <c s="4" r="A11" t="s">
        <v>727</v>
      </c>
      <c s="5" r="B11" t="n">
        <v>-61025933</v>
      </c>
      <c s="5" r="C11" t="n">
        <v>-64754872</v>
      </c>
    </row>
    <row spans="1:3" r="12">
      <c s="4" r="A12" t="s">
        <v>728</v>
      </c>
      <c s="5" r="B12" t="n">
        <v>9567382</v>
      </c>
      <c s="5" r="C12" t="n">
        <v>9412878</v>
      </c>
    </row>
    <row spans="1:3" r="13">
      <c s="3" r="A13" t="s">
        <v>729</v>
      </c>
    </row>
    <row spans="1:3" r="14">
      <c s="4" r="A14" t="s">
        <v>730</v>
      </c>
      <c s="5" r="B14" t="n">
        <v>2075802</v>
      </c>
      <c s="5" r="C14" t="n">
        <v>1922242</v>
      </c>
    </row>
    <row spans="1:3" r="15">
      <c s="4" r="A15" t="s">
        <v>731</v>
      </c>
      <c s="6" r="B15" t="n">
        <v>7491580</v>
      </c>
      <c s="6" r="C15" t="n">
        <v>74906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1</v>
      </c>
      <c s="2" r="C1" t="s">
        <v>72</v>
      </c>
    </row>
    <row spans="1:5" r="2">
      <c s="2" r="C2" t="s">
        <v>25</v>
      </c>
      <c s="2" r="D2" t="s">
        <v>26</v>
      </c>
      <c s="2" r="E2" t="s">
        <v>81</v>
      </c>
    </row>
    <row spans="1:5" r="3">
      <c s="3" r="A3" t="s">
        <v>132</v>
      </c>
    </row>
    <row spans="1:5" r="4">
      <c s="4" r="A4" t="s">
        <v>96</v>
      </c>
      <c s="6" r="C4" t="n">
        <v>-56495120</v>
      </c>
      <c s="6" r="D4" t="n">
        <v>-51609472</v>
      </c>
      <c s="6" r="E4" t="n">
        <v>-133593621</v>
      </c>
    </row>
    <row spans="1:5" r="5">
      <c s="3" r="A5" t="s">
        <v>133</v>
      </c>
    </row>
    <row spans="1:5" r="6">
      <c s="4" r="A6" t="s">
        <v>134</v>
      </c>
      <c s="5" r="C6" t="n">
        <v>20054717</v>
      </c>
      <c s="5" r="D6" t="n">
        <v>22663879</v>
      </c>
      <c s="5" r="E6" t="n">
        <v>19872497</v>
      </c>
    </row>
    <row spans="1:5" r="7">
      <c s="4" r="A7" t="s">
        <v>135</v>
      </c>
      <c s="6" r="C7" t="n">
        <v>-4799411</v>
      </c>
      <c s="6" r="D7" t="n">
        <v>500329</v>
      </c>
      <c s="5" r="E7" t="n">
        <v>47400809</v>
      </c>
    </row>
    <row spans="1:5" r="8">
      <c s="4" r="A8" t="s">
        <v>120</v>
      </c>
      <c s="5" r="E8" t="n">
        <v>217</v>
      </c>
    </row>
    <row spans="1:5" r="9">
      <c s="4" r="A9" t="s">
        <v>136</v>
      </c>
      <c s="6" r="C9" t="n">
        <v>675054</v>
      </c>
      <c s="6" r="D9" t="n">
        <v>156593</v>
      </c>
      <c s="6" r="E9" t="n">
        <v>10152</v>
      </c>
    </row>
    <row spans="1:5" r="10">
      <c s="4" r="A10" t="s">
        <v>137</v>
      </c>
      <c s="5" r="C10" t="n">
        <v>1608505</v>
      </c>
    </row>
    <row spans="1:5" r="11">
      <c s="4" r="A11" t="s">
        <v>138</v>
      </c>
      <c s="6" r="C11" t="n">
        <v>1353770</v>
      </c>
      <c s="6" r="D11" t="n">
        <v>1663051</v>
      </c>
      <c s="6" r="E11" t="n">
        <v>6925478</v>
      </c>
    </row>
    <row spans="1:5" r="12">
      <c s="4" r="A12" t="s">
        <v>139</v>
      </c>
      <c s="5" r="E12" t="n">
        <v>369309</v>
      </c>
    </row>
    <row spans="1:5" r="13">
      <c s="4" r="A13" t="s">
        <v>140</v>
      </c>
      <c s="5" r="E13" t="n">
        <v>-10348750</v>
      </c>
    </row>
    <row spans="1:5" r="14">
      <c s="4" r="A14" t="s">
        <v>141</v>
      </c>
      <c s="6" r="D14" t="n">
        <v>15934</v>
      </c>
      <c s="6" r="E14" t="n">
        <v>964749</v>
      </c>
    </row>
    <row spans="1:5" r="15">
      <c s="4" r="A15" t="s">
        <v>142</v>
      </c>
      <c s="4" r="B15" t="s">
        <v>143</v>
      </c>
      <c s="6" r="C15" t="n">
        <v>-9150952</v>
      </c>
      <c s="5" r="D15" t="n">
        <v>-2196198</v>
      </c>
    </row>
    <row spans="1:5" r="16">
      <c s="4" r="A16" t="s">
        <v>144</v>
      </c>
      <c s="5" r="C16" t="n">
        <v>166414</v>
      </c>
      <c s="5" r="D16" t="n">
        <v>112339</v>
      </c>
      <c s="6" r="E16" t="n">
        <v>152554</v>
      </c>
    </row>
    <row spans="1:5" r="17">
      <c s="3" r="A17" t="s">
        <v>145</v>
      </c>
    </row>
    <row spans="1:5" r="18">
      <c s="4" r="A18" t="s">
        <v>146</v>
      </c>
      <c s="5" r="C18" t="n">
        <v>27714858</v>
      </c>
      <c s="5" r="D18" t="n">
        <v>-6891374</v>
      </c>
      <c s="5" r="E18" t="n">
        <v>27649693</v>
      </c>
    </row>
    <row spans="1:5" r="19">
      <c s="4" r="A19" t="s">
        <v>33</v>
      </c>
      <c s="5" r="C19" t="n">
        <v>2732663</v>
      </c>
      <c s="5" r="D19" t="n">
        <v>-16980025</v>
      </c>
      <c s="5" r="E19" t="n">
        <v>-36750808</v>
      </c>
    </row>
    <row spans="1:5" r="20">
      <c s="4" r="A20" t="s">
        <v>32</v>
      </c>
      <c s="5" r="C20" t="n">
        <v>1311308</v>
      </c>
      <c s="5" r="D20" t="n">
        <v>-1873321</v>
      </c>
      <c s="5" r="E20" t="n">
        <v>48681</v>
      </c>
    </row>
    <row spans="1:5" r="21">
      <c s="4" r="A21" t="s">
        <v>34</v>
      </c>
      <c s="6" r="C21" t="n">
        <v>-10004326</v>
      </c>
      <c s="5" r="D21" t="n">
        <v>37534916</v>
      </c>
      <c s="5" r="E21" t="n">
        <v>-46803682</v>
      </c>
    </row>
    <row spans="1:5" r="22">
      <c s="4" r="A22" t="s">
        <v>35</v>
      </c>
      <c s="5" r="D22" t="n">
        <v>-5393761</v>
      </c>
      <c s="5" r="E22" t="n">
        <v>4442922</v>
      </c>
    </row>
    <row spans="1:5" r="23">
      <c s="4" r="A23" t="s">
        <v>147</v>
      </c>
      <c s="6" r="C23" t="n">
        <v>2187345</v>
      </c>
      <c s="5" r="D23" t="n">
        <v>7046015</v>
      </c>
      <c s="5" r="E23" t="n">
        <v>20023346</v>
      </c>
    </row>
    <row spans="1:5" r="24">
      <c s="4" r="A24" t="s">
        <v>42</v>
      </c>
      <c s="5" r="C24" t="n">
        <v>428760</v>
      </c>
      <c s="5" r="D24" t="n">
        <v>-2798282</v>
      </c>
      <c s="5" r="E24" t="n">
        <v>2899490</v>
      </c>
    </row>
    <row spans="1:5" r="25">
      <c s="4" r="A25" t="s">
        <v>36</v>
      </c>
      <c s="5" r="C25" t="n">
        <v>-342620</v>
      </c>
      <c s="5" r="D25" t="n">
        <v>-2735317</v>
      </c>
      <c s="5" r="E25" t="n">
        <v>15955998</v>
      </c>
    </row>
    <row spans="1:5" r="26">
      <c s="4" r="A26" t="s">
        <v>148</v>
      </c>
      <c s="5" r="C26" t="n">
        <v>-37589057</v>
      </c>
      <c s="5" r="D26" t="n">
        <v>-27101093</v>
      </c>
      <c s="5" r="E26" t="n">
        <v>49643649</v>
      </c>
    </row>
    <row spans="1:5" r="27">
      <c s="4" r="A27" t="s">
        <v>149</v>
      </c>
      <c s="5" r="C27" t="n">
        <v>-2676738</v>
      </c>
      <c s="5" r="D27" t="n">
        <v>-58784951</v>
      </c>
      <c s="5" r="E27" t="n">
        <v>12972949</v>
      </c>
    </row>
    <row spans="1:5" r="28">
      <c s="4" r="A28" t="s">
        <v>150</v>
      </c>
      <c s="5" r="C28" t="n">
        <v>245646</v>
      </c>
      <c s="5" r="D28" t="n">
        <v>495461</v>
      </c>
      <c s="5" r="E28" t="n">
        <v>5434253</v>
      </c>
    </row>
    <row spans="1:5" r="29">
      <c s="4" r="A29" t="s">
        <v>54</v>
      </c>
      <c s="6" r="C29" t="n">
        <v>76775</v>
      </c>
      <c s="6" r="D29" t="n">
        <v>3030065</v>
      </c>
      <c s="5" r="E29" t="n">
        <v>2942606</v>
      </c>
    </row>
    <row spans="1:5" r="30">
      <c s="4" r="A30" t="s">
        <v>41</v>
      </c>
      <c s="5" r="E30" t="n">
        <v>-5825188</v>
      </c>
    </row>
    <row spans="1:5" r="31">
      <c s="4" r="A31" t="s">
        <v>151</v>
      </c>
      <c s="6" r="C31" t="n">
        <v>-62502409</v>
      </c>
      <c s="6" r="D31" t="n">
        <v>-103145212</v>
      </c>
      <c s="5" r="E31" t="n">
        <v>-15612697</v>
      </c>
    </row>
    <row spans="1:5" r="32">
      <c s="3" r="A32" t="s">
        <v>152</v>
      </c>
    </row>
    <row spans="1:5" r="33">
      <c s="4" r="A33" t="s">
        <v>153</v>
      </c>
      <c s="5" r="C33" t="n">
        <v>-20193342</v>
      </c>
      <c s="5" r="D33" t="n">
        <v>-40901214</v>
      </c>
      <c s="5" r="E33" t="n">
        <v>-44288415</v>
      </c>
    </row>
    <row spans="1:5" r="34">
      <c s="4" r="A34" t="s">
        <v>154</v>
      </c>
      <c s="5" r="C34" t="n">
        <v>4718080</v>
      </c>
      <c s="6" r="D34" t="n">
        <v>6418016</v>
      </c>
      <c s="6" r="E34" t="n">
        <v>3018154</v>
      </c>
    </row>
    <row spans="1:5" r="35">
      <c s="4" r="A35" t="s">
        <v>155</v>
      </c>
      <c s="5" r="C35" t="n">
        <v>1171638</v>
      </c>
    </row>
    <row spans="1:5" r="36">
      <c s="4" r="A36" t="s">
        <v>156</v>
      </c>
      <c s="5" r="C36" t="n">
        <v>6793288</v>
      </c>
      <c s="6" r="D36" t="n">
        <v>4264462</v>
      </c>
    </row>
    <row spans="1:5" r="37">
      <c s="4" r="A37" t="s">
        <v>157</v>
      </c>
      <c s="5" r="C37" t="n">
        <v>14799992</v>
      </c>
      <c s="5" r="D37" t="n">
        <v>32415250</v>
      </c>
      <c s="6" r="E37" t="n">
        <v>-142176204</v>
      </c>
    </row>
    <row spans="1:5" r="38">
      <c s="4" r="A38" t="s">
        <v>158</v>
      </c>
      <c s="5" r="C38" t="n">
        <v>7289656</v>
      </c>
      <c s="5" r="D38" t="n">
        <v>2196514</v>
      </c>
      <c s="6" r="E38" t="n">
        <v>-183446465</v>
      </c>
    </row>
    <row spans="1:5" r="39">
      <c s="3" r="A39" t="s">
        <v>159</v>
      </c>
    </row>
    <row spans="1:5" r="40">
      <c s="4" r="A40" t="s">
        <v>160</v>
      </c>
      <c s="6" r="C40" t="n">
        <v>659945</v>
      </c>
      <c s="5" r="D40" t="n">
        <v>318984</v>
      </c>
    </row>
    <row spans="1:5" r="41">
      <c s="4" r="A41" t="s">
        <v>161</v>
      </c>
      <c s="5" r="D41" t="n">
        <v>-1500000</v>
      </c>
      <c s="6" r="E41" t="n">
        <v>-15651250</v>
      </c>
    </row>
    <row spans="1:5" r="42">
      <c s="4" r="A42" t="s">
        <v>162</v>
      </c>
      <c s="6" r="C42" t="n">
        <v>494568328</v>
      </c>
      <c s="5" r="D42" t="n">
        <v>614276765</v>
      </c>
      <c s="5" r="E42" t="n">
        <v>653773767</v>
      </c>
    </row>
    <row spans="1:5" r="43">
      <c s="4" r="A43" t="s">
        <v>163</v>
      </c>
      <c s="5" r="C43" t="n">
        <v>81503071</v>
      </c>
      <c s="5" r="D43" t="n">
        <v>62370160</v>
      </c>
      <c s="5" r="E43" t="n">
        <v>46137937</v>
      </c>
    </row>
    <row spans="1:5" r="44">
      <c s="4" r="A44" t="s">
        <v>164</v>
      </c>
      <c s="5" r="C44" t="n">
        <v>-527074770</v>
      </c>
      <c s="5" r="D44" t="n">
        <v>-706361235</v>
      </c>
      <c s="5" r="E44" t="n">
        <v>-513096521</v>
      </c>
    </row>
    <row spans="1:5" r="45">
      <c s="4" r="A45" t="s">
        <v>165</v>
      </c>
      <c s="5" r="C45" t="n">
        <v>49656574</v>
      </c>
      <c s="5" r="D45" t="n">
        <v>-30895326</v>
      </c>
      <c s="5" r="E45" t="n">
        <v>171163933</v>
      </c>
    </row>
    <row spans="1:5" r="46">
      <c s="4" r="A46" t="s">
        <v>166</v>
      </c>
      <c s="5" r="C46" t="n">
        <v>-6660410</v>
      </c>
      <c s="5" r="D46" t="n">
        <v>2827184</v>
      </c>
      <c s="5" r="E46" t="n">
        <v>1728782</v>
      </c>
    </row>
    <row spans="1:5" r="47">
      <c s="4" r="A47" t="s">
        <v>167</v>
      </c>
      <c s="5" r="C47" t="n">
        <v>-12216589</v>
      </c>
      <c s="5" r="D47" t="n">
        <v>-129016840</v>
      </c>
      <c s="5" r="E47" t="n">
        <v>-26166447</v>
      </c>
    </row>
    <row spans="1:5" r="48">
      <c s="4" r="A48" t="s">
        <v>168</v>
      </c>
      <c s="5" r="C48" t="n">
        <v>54295577</v>
      </c>
      <c s="5" r="D48" t="n">
        <v>183312417</v>
      </c>
      <c s="5" r="E48" t="n">
        <v>209478864</v>
      </c>
    </row>
    <row spans="1:5" r="49">
      <c s="4" r="A49" t="s">
        <v>169</v>
      </c>
      <c s="5" r="C49" t="n">
        <v>42078988</v>
      </c>
      <c s="5" r="D49" t="n">
        <v>54295577</v>
      </c>
      <c s="5" r="E49" t="n">
        <v>183312417</v>
      </c>
    </row>
    <row spans="1:5" r="50">
      <c s="3" r="A50" t="s">
        <v>170</v>
      </c>
    </row>
    <row spans="1:5" r="51">
      <c s="4" r="A51" t="s">
        <v>171</v>
      </c>
      <c s="5" r="C51" t="n">
        <v>29790059</v>
      </c>
      <c s="5" r="D51" t="n">
        <v>27501427</v>
      </c>
      <c s="5" r="E51" t="n">
        <v>27671213</v>
      </c>
    </row>
    <row spans="1:5" r="52">
      <c s="4" r="A52" t="s">
        <v>172</v>
      </c>
      <c s="6" r="C52" t="n">
        <v>558017</v>
      </c>
      <c s="5" r="D52" t="n">
        <v>832879</v>
      </c>
      <c s="5" r="E52" t="n">
        <v>1014</v>
      </c>
    </row>
    <row spans="1:5" r="53">
      <c s="3" r="A53" t="s">
        <v>173</v>
      </c>
    </row>
    <row spans="1:5" r="54">
      <c s="4" r="A54" t="s">
        <v>174</v>
      </c>
      <c s="5" r="D54" t="n">
        <v>-2097340</v>
      </c>
      <c s="5" r="E54" t="n">
        <v>443100</v>
      </c>
    </row>
    <row spans="1:5" r="55">
      <c s="4" r="A55" t="s">
        <v>175</v>
      </c>
      <c s="6" r="C55" t="n">
        <v>23262943</v>
      </c>
      <c s="6" r="D55" t="n">
        <v>19159892</v>
      </c>
      <c s="6" r="E55" t="n">
        <v>21972470</v>
      </c>
    </row>
    <row spans="1:5" r="56">
      <c r="A56" t="n"/>
    </row>
    <row spans="1:5" r="57">
      <c s="4" r="A57" t="s">
        <v>143</v>
      </c>
      <c s="4" r="B57" t="s">
        <v>176</v>
      </c>
    </row>
  </sheetData>
  <mergeCells count="4">
    <mergeCell ref="A1:B2"/>
    <mergeCell ref="C1:E1"/>
    <mergeCell ref="A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32</v>
      </c>
      <c s="2" r="B1" t="s">
        <v>25</v>
      </c>
      <c s="2" r="C1" t="s">
        <v>26</v>
      </c>
    </row>
    <row spans="1:3" r="2">
      <c s="3" r="A2" t="s">
        <v>733</v>
      </c>
    </row>
    <row spans="1:3" r="3">
      <c s="4" r="A3" t="s">
        <v>734</v>
      </c>
      <c s="6" r="B3" t="n">
        <v>-262926</v>
      </c>
      <c s="6" r="C3" t="n">
        <v>-451042</v>
      </c>
    </row>
    <row spans="1:3" r="4">
      <c s="3" r="A4" t="s">
        <v>729</v>
      </c>
    </row>
    <row spans="1:3" r="5">
      <c s="4" r="A5" t="s">
        <v>730</v>
      </c>
      <c s="5" r="C5" t="n">
        <v>-6133</v>
      </c>
    </row>
    <row spans="1:3" r="6">
      <c s="4" r="A6" t="s">
        <v>731</v>
      </c>
      <c s="6" r="B6" t="n">
        <v>-262926</v>
      </c>
      <c s="5" r="C6" t="n">
        <v>-444909</v>
      </c>
    </row>
    <row spans="1:3" r="7">
      <c s="4" r="A7" t="s">
        <v>735</v>
      </c>
      <c s="6" r="B7" t="n">
        <v>-262926</v>
      </c>
      <c s="6" r="C7" t="n">
        <v>-4510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736</v>
      </c>
      <c s="2" r="B1" t="s">
        <v>737</v>
      </c>
      <c s="2" r="C1" t="s">
        <v>738</v>
      </c>
      <c s="2" r="D1" t="s">
        <v>739</v>
      </c>
      <c s="2" r="E1" t="s">
        <v>25</v>
      </c>
      <c s="2" r="F1" t="s">
        <v>26</v>
      </c>
      <c s="2" r="G1" t="s">
        <v>81</v>
      </c>
      <c s="2" r="H1" t="s">
        <v>740</v>
      </c>
      <c s="2" r="I1" t="s">
        <v>741</v>
      </c>
      <c s="2" r="J1" t="s">
        <v>742</v>
      </c>
    </row>
    <row spans="1:10" r="2">
      <c s="4" r="A2" t="s">
        <v>743</v>
      </c>
      <c s="5" r="B2" t="n">
        <v>260002</v>
      </c>
    </row>
    <row spans="1:10" r="3">
      <c s="4" r="A3" t="s">
        <v>744</v>
      </c>
      <c s="4" r="B3" t="s">
        <v>418</v>
      </c>
    </row>
    <row spans="1:10" r="4">
      <c s="4" r="A4" t="s">
        <v>745</v>
      </c>
      <c s="15" r="B4" t="n">
        <v>1.283</v>
      </c>
    </row>
    <row spans="1:10" r="5">
      <c s="4" r="A5" t="s">
        <v>120</v>
      </c>
      <c s="6" r="G5" t="n">
        <v>217</v>
      </c>
    </row>
    <row spans="1:10" r="6">
      <c s="4" r="A6" t="s">
        <v>746</v>
      </c>
      <c s="8" r="H6" t="n">
        <v>0.22</v>
      </c>
      <c s="8" r="I6" t="n">
        <v>1.2</v>
      </c>
    </row>
    <row spans="1:10" r="7">
      <c s="4" r="A7" t="s">
        <v>747</v>
      </c>
    </row>
    <row spans="1:10" r="8">
      <c s="4" r="A8" t="s">
        <v>748</v>
      </c>
      <c s="5" r="B8" t="n">
        <v>80640</v>
      </c>
    </row>
    <row spans="1:10" r="9">
      <c s="4" r="A9" t="s">
        <v>745</v>
      </c>
      <c s="12" r="B9" t="n">
        <v>0.7</v>
      </c>
    </row>
    <row spans="1:10" r="10">
      <c s="4" r="A10" t="s">
        <v>749</v>
      </c>
    </row>
    <row spans="1:10" r="11">
      <c s="4" r="A11" t="s">
        <v>748</v>
      </c>
      <c s="5" r="B11" t="n">
        <v>100002</v>
      </c>
    </row>
    <row spans="1:10" r="12">
      <c s="4" r="A12" t="s">
        <v>750</v>
      </c>
      <c s="4" r="B12" t="s">
        <v>420</v>
      </c>
    </row>
    <row spans="1:10" r="13">
      <c s="4" r="A13" t="s">
        <v>745</v>
      </c>
      <c s="12" r="B13" t="n">
        <v>0.7</v>
      </c>
    </row>
    <row spans="1:10" r="14">
      <c s="4" r="A14" t="s">
        <v>751</v>
      </c>
    </row>
    <row spans="1:10" r="15">
      <c s="4" r="A15" t="s">
        <v>743</v>
      </c>
      <c s="5" r="J15" t="n">
        <v>2500000</v>
      </c>
    </row>
    <row spans="1:10" r="16">
      <c s="4" r="A16" t="s">
        <v>748</v>
      </c>
      <c s="5" r="D16" t="n">
        <v>716226</v>
      </c>
      <c s="5" r="J16" t="n">
        <v>2050900</v>
      </c>
    </row>
    <row spans="1:10" r="17">
      <c s="4" r="A17" t="s">
        <v>750</v>
      </c>
      <c s="4" r="J17" t="s">
        <v>548</v>
      </c>
    </row>
    <row spans="1:10" r="18">
      <c s="4" r="A18" t="s">
        <v>744</v>
      </c>
      <c s="4" r="J18" t="s">
        <v>418</v>
      </c>
    </row>
    <row spans="1:10" r="19">
      <c s="4" r="A19" t="s">
        <v>745</v>
      </c>
      <c s="15" r="D19" t="n">
        <v>1.283</v>
      </c>
    </row>
    <row spans="1:10" r="20">
      <c s="4" r="A20" t="s">
        <v>752</v>
      </c>
    </row>
    <row spans="1:10" r="21">
      <c s="4" r="A21" t="s">
        <v>743</v>
      </c>
      <c s="5" r="C21" t="n">
        <v>4190748</v>
      </c>
    </row>
    <row spans="1:10" r="22">
      <c s="4" r="A22" t="s">
        <v>748</v>
      </c>
      <c s="5" r="C22" t="n">
        <v>2397301</v>
      </c>
    </row>
    <row spans="1:10" r="23">
      <c s="4" r="A23" t="s">
        <v>750</v>
      </c>
      <c s="4" r="C23" t="s">
        <v>438</v>
      </c>
    </row>
    <row spans="1:10" r="24">
      <c s="4" r="A24" t="s">
        <v>753</v>
      </c>
    </row>
    <row spans="1:10" r="25">
      <c s="4" r="A25" t="s">
        <v>748</v>
      </c>
      <c s="5" r="C25" t="n">
        <v>1078785</v>
      </c>
    </row>
    <row spans="1:10" r="26">
      <c s="4" r="A26" t="s">
        <v>453</v>
      </c>
    </row>
    <row spans="1:10" r="27">
      <c s="4" r="A27" t="s">
        <v>744</v>
      </c>
      <c s="4" r="H27" t="s">
        <v>550</v>
      </c>
    </row>
    <row spans="1:10" r="28">
      <c s="4" r="A28" t="s">
        <v>456</v>
      </c>
    </row>
    <row spans="1:10" r="29">
      <c s="4" r="A29" t="s">
        <v>744</v>
      </c>
      <c s="4" r="H29" t="s">
        <v>4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4</v>
      </c>
      <c s="2" r="B1" t="s">
        <v>737</v>
      </c>
      <c s="2" r="C1" t="s">
        <v>740</v>
      </c>
    </row>
    <row spans="1:3" r="2">
      <c s="3" r="A2" t="s">
        <v>755</v>
      </c>
    </row>
    <row spans="1:3" r="3">
      <c s="4" r="A3" t="s">
        <v>756</v>
      </c>
      <c s="4" r="C3" t="s">
        <v>757</v>
      </c>
    </row>
    <row spans="1:3" r="4">
      <c s="4" r="A4" t="s">
        <v>758</v>
      </c>
      <c s="4" r="C4" t="s">
        <v>759</v>
      </c>
    </row>
    <row spans="1:3" r="5">
      <c s="4" r="A5" t="s">
        <v>744</v>
      </c>
      <c s="4" r="B5" t="s">
        <v>418</v>
      </c>
    </row>
    <row spans="1:3" r="6">
      <c s="4" r="A6" t="s">
        <v>760</v>
      </c>
      <c s="4" r="C6" t="s">
        <v>761</v>
      </c>
    </row>
    <row spans="1:3" r="7">
      <c s="4" r="A7" t="s">
        <v>762</v>
      </c>
      <c s="4" r="C7" t="s">
        <v>763</v>
      </c>
    </row>
    <row spans="1:3" r="8">
      <c s="4" r="A8" t="s">
        <v>453</v>
      </c>
    </row>
    <row spans="1:3" r="9">
      <c s="3" r="A9" t="s">
        <v>755</v>
      </c>
    </row>
    <row spans="1:3" r="10">
      <c s="4" r="A10" t="s">
        <v>744</v>
      </c>
      <c s="4" r="C10" t="s">
        <v>550</v>
      </c>
    </row>
    <row spans="1:3" r="11">
      <c s="4" r="A11" t="s">
        <v>456</v>
      </c>
    </row>
    <row spans="1:3" r="12">
      <c s="3" r="A12" t="s">
        <v>755</v>
      </c>
    </row>
    <row spans="1:3" r="13">
      <c s="4" r="A13" t="s">
        <v>744</v>
      </c>
      <c s="4" r="C13" t="s">
        <v>4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764</v>
      </c>
      <c s="2" r="B1" t="s">
        <v>72</v>
      </c>
    </row>
    <row spans="1:3" r="2">
      <c s="2" r="B2" t="s">
        <v>25</v>
      </c>
      <c s="2" r="C2" t="s">
        <v>26</v>
      </c>
    </row>
    <row spans="1:3" r="3">
      <c s="3" r="A3" t="s">
        <v>765</v>
      </c>
    </row>
    <row spans="1:3" r="4">
      <c s="4" r="A4" t="s">
        <v>766</v>
      </c>
      <c s="5" r="B4" t="n">
        <v>297120</v>
      </c>
    </row>
    <row spans="1:3" r="5">
      <c s="4" r="A5" t="s">
        <v>767</v>
      </c>
      <c s="5" r="B5" t="n">
        <v>-94810</v>
      </c>
    </row>
    <row spans="1:3" r="6">
      <c s="4" r="A6" t="s">
        <v>768</v>
      </c>
      <c s="5" r="B6" t="n">
        <v>202310</v>
      </c>
      <c s="5" r="C6" t="n">
        <v>297120</v>
      </c>
    </row>
    <row spans="1:3" r="7">
      <c s="3" r="A7" t="s">
        <v>769</v>
      </c>
    </row>
    <row spans="1:3" r="8">
      <c s="4" r="A8" t="s">
        <v>766</v>
      </c>
      <c s="15" r="B8" t="n">
        <v>1.087</v>
      </c>
    </row>
    <row spans="1:3" r="9">
      <c s="4" r="A9" t="s">
        <v>767</v>
      </c>
      <c s="16" r="B9" t="n">
        <v>1.283</v>
      </c>
    </row>
    <row spans="1:3" r="10">
      <c s="4" r="A10" t="s">
        <v>768</v>
      </c>
      <c s="15" r="B10" t="n">
        <v>0.995</v>
      </c>
      <c s="15" r="C10" t="n">
        <v>1.087</v>
      </c>
    </row>
    <row spans="1:3" r="11">
      <c s="3" r="A11" t="s">
        <v>770</v>
      </c>
    </row>
    <row spans="1:3" r="12">
      <c s="17" r="A12" t="s">
        <v>771</v>
      </c>
      <c s="4" r="B12" t="s">
        <v>772</v>
      </c>
      <c s="4" r="C12" t="s">
        <v>773</v>
      </c>
    </row>
    <row spans="1:3" r="13">
      <c s="4" r="A13" t="s">
        <v>767</v>
      </c>
      <c s="4" r="B13" t="s">
        <v>772</v>
      </c>
    </row>
    <row spans="1:3" r="14">
      <c s="17" r="A14" t="s">
        <v>771</v>
      </c>
      <c s="4" r="B14" t="s">
        <v>772</v>
      </c>
      <c s="4" r="C14" t="s">
        <v>773</v>
      </c>
    </row>
    <row spans="1:3" r="15">
      <c s="3" r="A15" t="s">
        <v>774</v>
      </c>
    </row>
    <row spans="1:3" r="16">
      <c s="4" r="A16" t="s">
        <v>7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5</v>
      </c>
      <c s="2" r="C1" t="s">
        <v>26</v>
      </c>
    </row>
    <row spans="1:3" r="2">
      <c s="3" r="A2" t="s">
        <v>346</v>
      </c>
    </row>
    <row spans="1:3" r="3">
      <c s="4" r="A3" t="s">
        <v>33</v>
      </c>
      <c s="6" r="B3" t="n">
        <v>88047478</v>
      </c>
      <c s="6" r="C3" t="n">
        <v>83986853</v>
      </c>
    </row>
    <row spans="1:3" r="4">
      <c s="4" r="A4" t="s">
        <v>776</v>
      </c>
    </row>
    <row spans="1:3" r="5">
      <c s="3" r="A5" t="s">
        <v>346</v>
      </c>
    </row>
    <row spans="1:3" r="6">
      <c s="4" r="A6" t="s">
        <v>33</v>
      </c>
      <c s="5" r="B6" t="n">
        <v>75713936</v>
      </c>
      <c s="5" r="C6" t="n">
        <v>78319560</v>
      </c>
    </row>
    <row spans="1:3" r="7">
      <c s="4" r="A7" t="s">
        <v>777</v>
      </c>
    </row>
    <row spans="1:3" r="8">
      <c s="3" r="A8" t="s">
        <v>346</v>
      </c>
    </row>
    <row spans="1:3" r="9">
      <c s="4" r="A9" t="s">
        <v>33</v>
      </c>
      <c s="6" r="B9" t="n">
        <v>12333542</v>
      </c>
      <c s="6" r="C9" t="n">
        <v>56672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8</v>
      </c>
      <c s="2" r="B1" t="s">
        <v>25</v>
      </c>
      <c s="2" r="C1" t="s">
        <v>26</v>
      </c>
    </row>
    <row spans="1:3" r="2">
      <c s="3" r="A2" t="s">
        <v>346</v>
      </c>
    </row>
    <row spans="1:3" r="3">
      <c s="4" r="A3" t="s">
        <v>33</v>
      </c>
      <c s="6" r="B3" t="n">
        <v>88047478</v>
      </c>
      <c s="6" r="C3" t="n">
        <v>83986853</v>
      </c>
    </row>
    <row spans="1:3" r="4">
      <c s="4" r="A4" t="s">
        <v>779</v>
      </c>
    </row>
    <row spans="1:3" r="5">
      <c s="3" r="A5" t="s">
        <v>346</v>
      </c>
    </row>
    <row spans="1:3" r="6">
      <c s="4" r="A6" t="s">
        <v>33</v>
      </c>
      <c s="5" r="B6" t="n">
        <v>70186196</v>
      </c>
      <c s="5" r="C6" t="n">
        <v>74922671</v>
      </c>
    </row>
    <row spans="1:3" r="7">
      <c s="4" r="A7" t="s">
        <v>780</v>
      </c>
    </row>
    <row spans="1:3" r="8">
      <c s="3" r="A8" t="s">
        <v>346</v>
      </c>
    </row>
    <row spans="1:3" r="9">
      <c s="4" r="A9" t="s">
        <v>33</v>
      </c>
      <c s="5" r="B9" t="n">
        <v>75713936</v>
      </c>
      <c s="5" r="C9" t="n">
        <v>78319560</v>
      </c>
    </row>
    <row spans="1:3" r="10">
      <c s="4" r="A10" t="s">
        <v>781</v>
      </c>
    </row>
    <row spans="1:3" r="11">
      <c s="3" r="A11" t="s">
        <v>346</v>
      </c>
    </row>
    <row spans="1:3" r="12">
      <c s="4" r="A12" t="s">
        <v>33</v>
      </c>
      <c s="5" r="B12" t="n">
        <v>70186196</v>
      </c>
      <c s="5" r="C12" t="n">
        <v>74922671</v>
      </c>
    </row>
    <row spans="1:3" r="13">
      <c s="4" r="A13" t="s">
        <v>782</v>
      </c>
    </row>
    <row spans="1:3" r="14">
      <c s="3" r="A14" t="s">
        <v>346</v>
      </c>
    </row>
    <row spans="1:3" r="15">
      <c s="4" r="A15" t="s">
        <v>33</v>
      </c>
      <c s="5" r="B15" t="n">
        <v>4054056</v>
      </c>
      <c s="5" r="C15" t="n">
        <v>1833709</v>
      </c>
    </row>
    <row spans="1:3" r="16">
      <c s="4" r="A16" t="s">
        <v>783</v>
      </c>
    </row>
    <row spans="1:3" r="17">
      <c s="3" r="A17" t="s">
        <v>346</v>
      </c>
    </row>
    <row spans="1:3" r="18">
      <c s="4" r="A18" t="s">
        <v>33</v>
      </c>
      <c s="5" r="B18" t="n">
        <v>597774</v>
      </c>
      <c s="5" r="C18" t="n">
        <v>1527431</v>
      </c>
    </row>
    <row spans="1:3" r="19">
      <c s="4" r="A19" t="s">
        <v>784</v>
      </c>
    </row>
    <row spans="1:3" r="20">
      <c s="3" r="A20" t="s">
        <v>346</v>
      </c>
    </row>
    <row spans="1:3" r="21">
      <c s="4" r="A21" t="s">
        <v>33</v>
      </c>
      <c s="5" r="B21" t="n">
        <v>4620</v>
      </c>
      <c s="6" r="C21" t="n">
        <v>35749</v>
      </c>
    </row>
    <row spans="1:3" r="22">
      <c s="4" r="A22" t="s">
        <v>785</v>
      </c>
    </row>
    <row spans="1:3" r="23">
      <c s="3" r="A23" t="s">
        <v>346</v>
      </c>
    </row>
    <row spans="1:3" r="24">
      <c s="4" r="A24" t="s">
        <v>33</v>
      </c>
      <c s="5" r="B24" t="n">
        <v>44942</v>
      </c>
    </row>
    <row spans="1:3" r="25">
      <c s="4" r="A25" t="s">
        <v>786</v>
      </c>
    </row>
    <row spans="1:3" r="26">
      <c s="3" r="A26" t="s">
        <v>346</v>
      </c>
    </row>
    <row spans="1:3" r="27">
      <c s="4" r="A27" t="s">
        <v>33</v>
      </c>
      <c s="5" r="B27" t="n">
        <v>583390</v>
      </c>
    </row>
    <row spans="1:3" r="28">
      <c s="4" r="A28" t="s">
        <v>787</v>
      </c>
    </row>
    <row spans="1:3" r="29">
      <c s="3" r="A29" t="s">
        <v>346</v>
      </c>
    </row>
    <row spans="1:3" r="30">
      <c s="4" r="A30" t="s">
        <v>33</v>
      </c>
      <c s="5" r="B30" t="n">
        <v>148768</v>
      </c>
    </row>
    <row spans="1:3" r="31">
      <c s="4" r="A31" t="s">
        <v>788</v>
      </c>
    </row>
    <row spans="1:3" r="32">
      <c s="3" r="A32" t="s">
        <v>346</v>
      </c>
    </row>
    <row spans="1:3" r="33">
      <c s="4" r="A33" t="s">
        <v>33</v>
      </c>
      <c s="6" r="B33" t="n">
        <v>941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789</v>
      </c>
      <c s="2" r="B1" t="s">
        <v>790</v>
      </c>
      <c s="2" r="D1" t="s">
        <v>72</v>
      </c>
    </row>
    <row spans="1:6" r="2">
      <c s="2" r="B2" t="s">
        <v>791</v>
      </c>
      <c s="2" r="C2" t="s">
        <v>792</v>
      </c>
      <c s="2" r="D2" t="s">
        <v>25</v>
      </c>
      <c s="2" r="E2" t="s">
        <v>26</v>
      </c>
      <c s="2" r="F2" t="s">
        <v>81</v>
      </c>
    </row>
    <row spans="1:6" r="3">
      <c s="3" r="A3" t="s">
        <v>346</v>
      </c>
    </row>
    <row spans="1:6" r="4">
      <c s="4" r="A4" t="s">
        <v>33</v>
      </c>
      <c s="6" r="D4" t="n">
        <v>88047478</v>
      </c>
      <c s="6" r="E4" t="n">
        <v>83986853</v>
      </c>
    </row>
    <row spans="1:6" r="5">
      <c s="4" r="A5" t="s">
        <v>49</v>
      </c>
      <c s="5" r="D5" t="n">
        <v>9120781</v>
      </c>
      <c s="5" r="E5" t="n">
        <v>11797519</v>
      </c>
    </row>
    <row spans="1:6" r="6">
      <c s="4" r="A6" t="s">
        <v>793</v>
      </c>
      <c s="6" r="D6" t="n">
        <v>20000</v>
      </c>
      <c s="5" r="E6" t="n">
        <v>2100000</v>
      </c>
      <c s="6" r="F6" t="n">
        <v>1600000</v>
      </c>
    </row>
    <row spans="1:6" r="7">
      <c s="4" r="A7" t="s">
        <v>637</v>
      </c>
      <c s="5" r="E7" t="n">
        <v>2436882</v>
      </c>
    </row>
    <row spans="1:6" r="8">
      <c s="4" r="A8" t="s">
        <v>779</v>
      </c>
    </row>
    <row spans="1:6" r="9">
      <c s="3" r="A9" t="s">
        <v>346</v>
      </c>
    </row>
    <row spans="1:6" r="10">
      <c s="4" r="A10" t="s">
        <v>33</v>
      </c>
      <c s="6" r="D10" t="n">
        <v>70186196</v>
      </c>
      <c s="5" r="E10" t="n">
        <v>74922671</v>
      </c>
    </row>
    <row spans="1:6" r="11">
      <c s="4" r="A11" t="s">
        <v>794</v>
      </c>
      <c s="6" r="B11" t="n">
        <v>70000000</v>
      </c>
      <c s="6" r="C11" t="n">
        <v>75000000</v>
      </c>
    </row>
    <row spans="1:6" r="12">
      <c s="4" r="A12" t="s">
        <v>795</v>
      </c>
      <c s="4" r="B12" t="s">
        <v>796</v>
      </c>
      <c s="4" r="C12" t="s">
        <v>796</v>
      </c>
    </row>
    <row spans="1:6" r="13">
      <c s="4" r="A13" t="s">
        <v>797</v>
      </c>
      <c s="5" r="E13" t="n">
        <v>-28713240</v>
      </c>
      <c s="6" r="F13" t="n">
        <v>-116935560</v>
      </c>
    </row>
    <row spans="1:6" r="14">
      <c s="4" r="A14" t="s">
        <v>798</v>
      </c>
      <c s="5" r="E14" t="n">
        <v>38259000</v>
      </c>
      <c s="6" r="F14" t="n">
        <v>107389800</v>
      </c>
    </row>
    <row spans="1:6" r="15">
      <c s="4" r="A15" t="s">
        <v>799</v>
      </c>
      <c s="5" r="E15" t="n">
        <v>44300000</v>
      </c>
    </row>
    <row spans="1:6" r="16">
      <c s="4" r="A16" t="s">
        <v>777</v>
      </c>
    </row>
    <row spans="1:6" r="17">
      <c s="3" r="A17" t="s">
        <v>346</v>
      </c>
    </row>
    <row spans="1:6" r="18">
      <c s="4" r="A18" t="s">
        <v>33</v>
      </c>
      <c s="6" r="D18" t="n">
        <v>12333542</v>
      </c>
      <c s="5" r="E18" t="n">
        <v>5667293</v>
      </c>
    </row>
    <row spans="1:6" r="19">
      <c s="4" r="A19" t="s">
        <v>49</v>
      </c>
      <c s="5" r="D19" t="n">
        <v>4696075</v>
      </c>
      <c s="5" r="E19" t="n">
        <v>5188009</v>
      </c>
    </row>
    <row spans="1:6" r="20">
      <c s="4" r="A20" t="s">
        <v>800</v>
      </c>
    </row>
    <row spans="1:6" r="21">
      <c s="3" r="A21" t="s">
        <v>346</v>
      </c>
    </row>
    <row spans="1:6" r="22">
      <c s="4" r="A22" t="s">
        <v>33</v>
      </c>
      <c s="5" r="D22" t="n">
        <v>3958029</v>
      </c>
      <c s="5" r="E22" t="n">
        <v>3963883</v>
      </c>
    </row>
    <row spans="1:6" r="23">
      <c s="4" r="A23" t="s">
        <v>801</v>
      </c>
    </row>
    <row spans="1:6" r="24">
      <c s="3" r="A24" t="s">
        <v>346</v>
      </c>
    </row>
    <row spans="1:6" r="25">
      <c s="4" r="A25" t="s">
        <v>49</v>
      </c>
      <c s="5" r="D25" t="n">
        <v>3600000</v>
      </c>
      <c s="5" r="E25" t="n">
        <v>4100000</v>
      </c>
    </row>
    <row spans="1:6" r="26">
      <c s="4" r="A26" t="s">
        <v>802</v>
      </c>
    </row>
    <row spans="1:6" r="27">
      <c s="3" r="A27" t="s">
        <v>346</v>
      </c>
    </row>
    <row spans="1:6" r="28">
      <c s="4" r="A28" t="s">
        <v>33</v>
      </c>
      <c s="5" r="D28" t="n">
        <v>6180174</v>
      </c>
    </row>
    <row spans="1:6" r="29">
      <c s="4" r="A29" t="s">
        <v>776</v>
      </c>
    </row>
    <row spans="1:6" r="30">
      <c s="3" r="A30" t="s">
        <v>346</v>
      </c>
    </row>
    <row spans="1:6" r="31">
      <c s="4" r="A31" t="s">
        <v>33</v>
      </c>
      <c s="5" r="D31" t="n">
        <v>75713936</v>
      </c>
      <c s="5" r="E31" t="n">
        <v>78319560</v>
      </c>
    </row>
    <row spans="1:6" r="32">
      <c s="4" r="A32" t="s">
        <v>49</v>
      </c>
      <c s="5" r="D32" t="n">
        <v>4424706</v>
      </c>
      <c s="5" r="E32" t="n">
        <v>6609510</v>
      </c>
    </row>
    <row spans="1:6" r="33">
      <c s="4" r="A33" t="s">
        <v>803</v>
      </c>
    </row>
    <row spans="1:6" r="34">
      <c s="3" r="A34" t="s">
        <v>346</v>
      </c>
    </row>
    <row spans="1:6" r="35">
      <c s="4" r="A35" t="s">
        <v>33</v>
      </c>
      <c s="5" r="D35" t="n">
        <v>70186196</v>
      </c>
      <c s="5" r="E35" t="n">
        <v>74922671</v>
      </c>
    </row>
    <row spans="1:6" r="36">
      <c s="4" r="A36" t="s">
        <v>49</v>
      </c>
      <c s="5" r="D36" t="n">
        <v>140865</v>
      </c>
      <c s="5" r="E36" t="n">
        <v>1082444</v>
      </c>
    </row>
    <row spans="1:6" r="37">
      <c s="4" r="A37" t="s">
        <v>804</v>
      </c>
    </row>
    <row spans="1:6" r="38">
      <c s="3" r="A38" t="s">
        <v>346</v>
      </c>
    </row>
    <row spans="1:6" r="39">
      <c s="4" r="A39" t="s">
        <v>33</v>
      </c>
      <c s="5" r="D39" t="n">
        <v>4054056</v>
      </c>
      <c s="5" r="E39" t="n">
        <v>1833709</v>
      </c>
    </row>
    <row spans="1:6" r="40">
      <c s="4" r="A40" t="s">
        <v>49</v>
      </c>
      <c s="6" r="D40" t="n">
        <v>522763</v>
      </c>
      <c s="6" r="E40" t="n">
        <v>454759</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5</v>
      </c>
      <c s="2" r="B1" t="s">
        <v>25</v>
      </c>
      <c s="2" r="C1" t="s">
        <v>26</v>
      </c>
    </row>
    <row spans="1:3" r="2">
      <c s="3" r="A2" t="s">
        <v>346</v>
      </c>
    </row>
    <row spans="1:3" r="3">
      <c s="4" r="A3" t="s">
        <v>49</v>
      </c>
      <c s="6" r="B3" t="n">
        <v>9120781</v>
      </c>
      <c s="6" r="C3" t="n">
        <v>11797519</v>
      </c>
    </row>
    <row spans="1:3" r="4">
      <c s="4" r="A4" t="s">
        <v>776</v>
      </c>
    </row>
    <row spans="1:3" r="5">
      <c s="3" r="A5" t="s">
        <v>346</v>
      </c>
    </row>
    <row spans="1:3" r="6">
      <c s="4" r="A6" t="s">
        <v>49</v>
      </c>
      <c s="5" r="B6" t="n">
        <v>4424706</v>
      </c>
      <c s="5" r="C6" t="n">
        <v>6609510</v>
      </c>
    </row>
    <row spans="1:3" r="7">
      <c s="4" r="A7" t="s">
        <v>777</v>
      </c>
    </row>
    <row spans="1:3" r="8">
      <c s="3" r="A8" t="s">
        <v>346</v>
      </c>
    </row>
    <row spans="1:3" r="9">
      <c s="4" r="A9" t="s">
        <v>49</v>
      </c>
      <c s="6" r="B9" t="n">
        <v>4696075</v>
      </c>
      <c s="6" r="C9" t="n">
        <v>51880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6</v>
      </c>
      <c s="2" r="B1" t="s">
        <v>25</v>
      </c>
      <c s="2" r="C1" t="s">
        <v>26</v>
      </c>
    </row>
    <row spans="1:3" r="2">
      <c s="3" r="A2" t="s">
        <v>346</v>
      </c>
    </row>
    <row spans="1:3" r="3">
      <c s="4" r="A3" t="s">
        <v>49</v>
      </c>
      <c s="6" r="B3" t="n">
        <v>9120781</v>
      </c>
      <c s="6" r="C3" t="n">
        <v>11797519</v>
      </c>
    </row>
    <row spans="1:3" r="4">
      <c s="4" r="A4" t="s">
        <v>780</v>
      </c>
    </row>
    <row spans="1:3" r="5">
      <c s="3" r="A5" t="s">
        <v>346</v>
      </c>
    </row>
    <row spans="1:3" r="6">
      <c s="4" r="A6" t="s">
        <v>49</v>
      </c>
      <c s="5" r="B6" t="n">
        <v>4424706</v>
      </c>
      <c s="5" r="C6" t="n">
        <v>6609510</v>
      </c>
    </row>
    <row spans="1:3" r="7">
      <c s="4" r="A7" t="s">
        <v>785</v>
      </c>
    </row>
    <row spans="1:3" r="8">
      <c s="3" r="A8" t="s">
        <v>346</v>
      </c>
    </row>
    <row spans="1:3" r="9">
      <c s="4" r="A9" t="s">
        <v>49</v>
      </c>
      <c s="5" r="B9" t="n">
        <v>111013</v>
      </c>
      <c s="5" r="C9" t="n">
        <v>3181214</v>
      </c>
    </row>
    <row spans="1:3" r="10">
      <c s="4" r="A10" t="s">
        <v>782</v>
      </c>
    </row>
    <row spans="1:3" r="11">
      <c s="3" r="A11" t="s">
        <v>346</v>
      </c>
    </row>
    <row spans="1:3" r="12">
      <c s="4" r="A12" t="s">
        <v>49</v>
      </c>
      <c s="5" r="B12" t="n">
        <v>522763</v>
      </c>
      <c s="5" r="C12" t="n">
        <v>454759</v>
      </c>
    </row>
    <row spans="1:3" r="13">
      <c s="4" r="A13" t="s">
        <v>807</v>
      </c>
    </row>
    <row spans="1:3" r="14">
      <c s="3" r="A14" t="s">
        <v>346</v>
      </c>
    </row>
    <row spans="1:3" r="15">
      <c s="4" r="A15" t="s">
        <v>49</v>
      </c>
      <c s="5" r="B15" t="n">
        <v>172852</v>
      </c>
      <c s="5" r="C15" t="n">
        <v>190067</v>
      </c>
    </row>
    <row spans="1:3" r="16">
      <c s="4" r="A16" t="s">
        <v>781</v>
      </c>
    </row>
    <row spans="1:3" r="17">
      <c s="3" r="A17" t="s">
        <v>346</v>
      </c>
    </row>
    <row spans="1:3" r="18">
      <c s="4" r="A18" t="s">
        <v>49</v>
      </c>
      <c s="5" r="B18" t="n">
        <v>140865</v>
      </c>
      <c s="5" r="C18" t="n">
        <v>1082444</v>
      </c>
    </row>
    <row spans="1:3" r="19">
      <c s="4" r="A19" t="s">
        <v>784</v>
      </c>
    </row>
    <row spans="1:3" r="20">
      <c s="3" r="A20" t="s">
        <v>346</v>
      </c>
    </row>
    <row spans="1:3" r="21">
      <c s="4" r="A21" t="s">
        <v>49</v>
      </c>
      <c s="5" r="B21" t="n">
        <v>1442674</v>
      </c>
      <c s="6" r="C21" t="n">
        <v>1701026</v>
      </c>
    </row>
    <row spans="1:3" r="22">
      <c s="4" r="A22" t="s">
        <v>808</v>
      </c>
    </row>
    <row spans="1:3" r="23">
      <c s="3" r="A23" t="s">
        <v>346</v>
      </c>
    </row>
    <row spans="1:3" r="24">
      <c s="4" r="A24" t="s">
        <v>49</v>
      </c>
      <c s="5" r="B24" t="n">
        <v>47029</v>
      </c>
    </row>
    <row spans="1:3" r="25">
      <c s="4" r="A25" t="s">
        <v>809</v>
      </c>
    </row>
    <row spans="1:3" r="26">
      <c s="3" r="A26" t="s">
        <v>346</v>
      </c>
    </row>
    <row spans="1:3" r="27">
      <c s="4" r="A27" t="s">
        <v>49</v>
      </c>
      <c s="5" r="B27" t="n">
        <v>63736</v>
      </c>
    </row>
    <row spans="1:3" r="28">
      <c s="4" r="A28" t="s">
        <v>810</v>
      </c>
    </row>
    <row spans="1:3" r="29">
      <c s="3" r="A29" t="s">
        <v>346</v>
      </c>
    </row>
    <row spans="1:3" r="30">
      <c s="4" r="A30" t="s">
        <v>49</v>
      </c>
      <c s="6" r="B30" t="n">
        <v>19237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72</v>
      </c>
    </row>
    <row spans="1:4" r="2">
      <c s="2" r="B2" t="s">
        <v>25</v>
      </c>
      <c s="2" r="C2" t="s">
        <v>26</v>
      </c>
      <c s="2" r="D2" t="s">
        <v>81</v>
      </c>
    </row>
    <row spans="1:4" r="3">
      <c s="3" r="A3" t="s">
        <v>346</v>
      </c>
    </row>
    <row spans="1:4" r="4">
      <c s="4" r="A4" t="s">
        <v>812</v>
      </c>
      <c s="6" r="B4" t="n">
        <v>341107697</v>
      </c>
      <c s="6" r="C4" t="n">
        <v>316185694</v>
      </c>
      <c s="6" r="D4" t="n">
        <v>292721361</v>
      </c>
    </row>
    <row spans="1:4" r="5">
      <c s="4" r="A5" t="s">
        <v>813</v>
      </c>
    </row>
    <row spans="1:4" r="6">
      <c s="3" r="A6" t="s">
        <v>346</v>
      </c>
    </row>
    <row spans="1:4" r="7">
      <c s="4" r="A7" t="s">
        <v>812</v>
      </c>
      <c s="5" r="B7" t="n">
        <v>10068554</v>
      </c>
      <c s="5" r="C7" t="n">
        <v>9851128</v>
      </c>
      <c s="5" r="D7" t="n">
        <v>5832301</v>
      </c>
    </row>
    <row spans="1:4" r="8">
      <c s="4" r="A8" t="s">
        <v>814</v>
      </c>
    </row>
    <row spans="1:4" r="9">
      <c s="3" r="A9" t="s">
        <v>346</v>
      </c>
    </row>
    <row spans="1:4" r="10">
      <c s="4" r="A10" t="s">
        <v>812</v>
      </c>
      <c s="5" r="B10" t="n">
        <v>333943</v>
      </c>
      <c s="5" r="C10" t="n">
        <v>1450689</v>
      </c>
      <c s="6" r="D10" t="n">
        <v>4997073</v>
      </c>
    </row>
    <row spans="1:4" r="11">
      <c s="4" r="A11" t="s">
        <v>779</v>
      </c>
    </row>
    <row spans="1:4" r="12">
      <c s="3" r="A12" t="s">
        <v>346</v>
      </c>
    </row>
    <row spans="1:4" r="13">
      <c s="4" r="A13" t="s">
        <v>812</v>
      </c>
      <c s="6" r="B13" t="n">
        <v>9736</v>
      </c>
      <c s="5" r="C13" t="n">
        <v>247563</v>
      </c>
    </row>
    <row spans="1:4" r="14">
      <c s="4" r="A14" t="s">
        <v>815</v>
      </c>
    </row>
    <row spans="1:4" r="15">
      <c s="3" r="A15" t="s">
        <v>346</v>
      </c>
    </row>
    <row spans="1:4" r="16">
      <c s="4" r="A16" t="s">
        <v>812</v>
      </c>
      <c s="5" r="C16" t="n">
        <v>71852</v>
      </c>
      <c s="6" r="D16" t="n">
        <v>245341</v>
      </c>
    </row>
    <row spans="1:4" r="17">
      <c s="4" r="A17" t="s">
        <v>816</v>
      </c>
    </row>
    <row spans="1:4" r="18">
      <c s="3" r="A18" t="s">
        <v>346</v>
      </c>
    </row>
    <row spans="1:4" r="19">
      <c s="4" r="A19" t="s">
        <v>812</v>
      </c>
      <c s="6" r="B19" t="n">
        <v>5333313</v>
      </c>
      <c s="6" r="C19" t="n">
        <v>7435809</v>
      </c>
      <c s="5" r="D19" t="n">
        <v>51216</v>
      </c>
    </row>
    <row spans="1:4" r="20">
      <c s="4" r="A20" t="s">
        <v>817</v>
      </c>
    </row>
    <row spans="1:4" r="21">
      <c s="3" r="A21" t="s">
        <v>346</v>
      </c>
    </row>
    <row spans="1:4" r="22">
      <c s="4" r="A22" t="s">
        <v>812</v>
      </c>
      <c s="5" r="B22" t="n">
        <v>4065</v>
      </c>
      <c s="6" r="D22" t="n">
        <v>1393</v>
      </c>
    </row>
    <row spans="1:4" r="23">
      <c s="4" r="A23" t="s">
        <v>818</v>
      </c>
    </row>
    <row spans="1:4" r="24">
      <c s="3" r="A24" t="s">
        <v>346</v>
      </c>
    </row>
    <row spans="1:4" r="25">
      <c s="4" r="A25" t="s">
        <v>812</v>
      </c>
      <c s="6" r="B25" t="n">
        <v>95555</v>
      </c>
      <c s="6" r="C25" t="n">
        <v>38893</v>
      </c>
    </row>
    <row spans="1:4" r="26">
      <c s="4" r="A26" t="s">
        <v>819</v>
      </c>
    </row>
    <row spans="1:4" r="27">
      <c s="3" r="A27" t="s">
        <v>346</v>
      </c>
    </row>
    <row spans="1:4" r="28">
      <c s="4" r="A28" t="s">
        <v>812</v>
      </c>
      <c s="6" r="C28" t="n">
        <v>606322</v>
      </c>
      <c s="6" r="D28" t="n">
        <v>537278</v>
      </c>
    </row>
    <row spans="1:4" r="29">
      <c s="4" r="A29" t="s">
        <v>820</v>
      </c>
    </row>
    <row spans="1:4" r="30">
      <c s="3" r="A30" t="s">
        <v>346</v>
      </c>
    </row>
    <row spans="1:4" r="31">
      <c s="4" r="A31" t="s">
        <v>812</v>
      </c>
      <c s="6" r="B31" t="n">
        <v>715691</v>
      </c>
    </row>
    <row spans="1:4" r="32">
      <c s="4" r="A32" t="s">
        <v>821</v>
      </c>
    </row>
    <row spans="1:4" r="33">
      <c s="3" r="A33" t="s">
        <v>346</v>
      </c>
    </row>
    <row spans="1:4" r="34">
      <c s="4" r="A34" t="s">
        <v>812</v>
      </c>
      <c s="5" r="B34" t="n">
        <v>328053</v>
      </c>
    </row>
    <row spans="1:4" r="35">
      <c s="4" r="A35" t="s">
        <v>822</v>
      </c>
    </row>
    <row spans="1:4" r="36">
      <c s="3" r="A36" t="s">
        <v>346</v>
      </c>
    </row>
    <row spans="1:4" r="37">
      <c s="4" r="A37" t="s">
        <v>812</v>
      </c>
      <c s="5" r="B37" t="n">
        <v>1501211</v>
      </c>
    </row>
    <row spans="1:4" r="38">
      <c s="4" r="A38" t="s">
        <v>823</v>
      </c>
    </row>
    <row spans="1:4" r="39">
      <c s="3" r="A39" t="s">
        <v>346</v>
      </c>
    </row>
    <row spans="1:4" r="40">
      <c s="4" r="A40" t="s">
        <v>812</v>
      </c>
      <c s="5" r="B40" t="n">
        <v>1738797</v>
      </c>
    </row>
    <row spans="1:4" r="41">
      <c s="4" r="A41" t="s">
        <v>824</v>
      </c>
    </row>
    <row spans="1:4" r="42">
      <c s="3" r="A42" t="s">
        <v>346</v>
      </c>
    </row>
    <row spans="1:4" r="43">
      <c s="4" r="A43" t="s">
        <v>812</v>
      </c>
      <c s="6" r="B43" t="n">
        <v>81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7</v>
      </c>
      <c s="2" r="B1" t="s">
        <v>72</v>
      </c>
    </row>
    <row spans="1:2" r="2">
      <c s="2" r="B2" t="s">
        <v>25</v>
      </c>
    </row>
    <row spans="1:2" r="3">
      <c s="3" r="A3" t="s">
        <v>178</v>
      </c>
    </row>
    <row spans="1:2" r="4">
      <c s="4" r="A4" t="s">
        <v>177</v>
      </c>
      <c s="4" r="B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5</v>
      </c>
      <c s="2" r="B1" t="s">
        <v>72</v>
      </c>
    </row>
    <row spans="1:4" r="2">
      <c s="2" r="B2" t="s">
        <v>25</v>
      </c>
      <c s="2" r="C2" t="s">
        <v>26</v>
      </c>
      <c s="2" r="D2" t="s">
        <v>81</v>
      </c>
    </row>
    <row spans="1:4" r="3">
      <c s="3" r="A3" t="s">
        <v>346</v>
      </c>
    </row>
    <row spans="1:4" r="4">
      <c s="4" r="A4" t="s">
        <v>826</v>
      </c>
      <c s="6" r="B4" t="n">
        <v>4088329</v>
      </c>
      <c s="6" r="C4" t="n">
        <v>37222184</v>
      </c>
      <c s="6" r="D4" t="n">
        <v>35863775</v>
      </c>
    </row>
    <row spans="1:4" r="5">
      <c s="4" r="A5" t="s">
        <v>816</v>
      </c>
    </row>
    <row spans="1:4" r="6">
      <c s="3" r="A6" t="s">
        <v>346</v>
      </c>
    </row>
    <row spans="1:4" r="7">
      <c s="4" r="A7" t="s">
        <v>826</v>
      </c>
      <c s="5" r="B7" t="n">
        <v>379275</v>
      </c>
      <c s="5" r="C7" t="n">
        <v>4778993</v>
      </c>
    </row>
    <row spans="1:4" r="8">
      <c s="4" r="A8" t="s">
        <v>779</v>
      </c>
    </row>
    <row spans="1:4" r="9">
      <c s="3" r="A9" t="s">
        <v>346</v>
      </c>
    </row>
    <row spans="1:4" r="10">
      <c s="4" r="A10" t="s">
        <v>826</v>
      </c>
      <c s="6" r="B10" t="n">
        <v>40296</v>
      </c>
      <c s="5" r="C10" t="n">
        <v>21449705</v>
      </c>
      <c s="6" r="D10" t="n">
        <v>32011217</v>
      </c>
    </row>
    <row spans="1:4" r="11">
      <c s="4" r="A11" t="s">
        <v>818</v>
      </c>
    </row>
    <row spans="1:4" r="12">
      <c s="3" r="A12" t="s">
        <v>346</v>
      </c>
    </row>
    <row spans="1:4" r="13">
      <c s="4" r="A13" t="s">
        <v>826</v>
      </c>
      <c s="5" r="C13" t="n">
        <v>4811590</v>
      </c>
    </row>
    <row spans="1:4" r="14">
      <c s="4" r="A14" t="s">
        <v>827</v>
      </c>
    </row>
    <row spans="1:4" r="15">
      <c s="3" r="A15" t="s">
        <v>346</v>
      </c>
    </row>
    <row spans="1:4" r="16">
      <c s="4" r="A16" t="s">
        <v>826</v>
      </c>
      <c s="5" r="C16" t="n">
        <v>181</v>
      </c>
    </row>
    <row spans="1:4" r="17">
      <c s="4" r="A17" t="s">
        <v>819</v>
      </c>
    </row>
    <row spans="1:4" r="18">
      <c s="3" r="A18" t="s">
        <v>346</v>
      </c>
    </row>
    <row spans="1:4" r="19">
      <c s="4" r="A19" t="s">
        <v>826</v>
      </c>
      <c s="6" r="B19" t="n">
        <v>3668758</v>
      </c>
      <c s="6" r="C19" t="n">
        <v>6181715</v>
      </c>
      <c s="6" r="D19" t="n">
        <v>38525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72</v>
      </c>
    </row>
    <row spans="1:4" r="2">
      <c s="2" r="B2" t="s">
        <v>25</v>
      </c>
      <c s="2" r="C2" t="s">
        <v>26</v>
      </c>
      <c s="2" r="D2" t="s">
        <v>81</v>
      </c>
    </row>
    <row spans="1:4" r="3">
      <c s="3" r="A3" t="s">
        <v>346</v>
      </c>
    </row>
    <row spans="1:4" r="4">
      <c s="4" r="A4" t="s">
        <v>474</v>
      </c>
      <c s="6" r="C4" t="n">
        <v>-9545760</v>
      </c>
    </row>
    <row spans="1:4" r="5">
      <c s="4" r="A5" t="s">
        <v>797</v>
      </c>
      <c s="5" r="C5" t="n">
        <v>-28713240</v>
      </c>
      <c s="6" r="D5" t="n">
        <v>-116935560</v>
      </c>
    </row>
    <row spans="1:4" r="6">
      <c s="4" r="A6" t="s">
        <v>798</v>
      </c>
      <c s="6" r="C6" t="n">
        <v>38259000</v>
      </c>
      <c s="5" r="D6" t="n">
        <v>107389800</v>
      </c>
    </row>
    <row spans="1:4" r="7">
      <c s="4" r="A7" t="s">
        <v>829</v>
      </c>
      <c s="6" r="D7" t="n">
        <v>-95457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s="1" r="A1" t="s">
        <v>830</v>
      </c>
      <c s="2" r="B1" t="s">
        <v>72</v>
      </c>
    </row>
    <row spans="1:4" r="2">
      <c s="2" r="B2" t="s">
        <v>623</v>
      </c>
      <c s="2" r="C2" t="s">
        <v>625</v>
      </c>
      <c s="2" r="D2" t="s">
        <v>428</v>
      </c>
    </row>
    <row spans="1:4" r="3">
      <c s="3" r="A3" t="s">
        <v>362</v>
      </c>
    </row>
    <row spans="1:4" r="4">
      <c s="4" r="A4" t="s">
        <v>831</v>
      </c>
      <c s="6" r="B4" t="n">
        <v>1626155</v>
      </c>
      <c s="6" r="C4" t="n">
        <v>1677533</v>
      </c>
      <c s="6" r="D4" t="n">
        <v>1274139</v>
      </c>
    </row>
    <row spans="1:4" r="5">
      <c s="4" r="A5" t="s">
        <v>832</v>
      </c>
    </row>
    <row spans="1:4" r="6">
      <c s="3" r="A6" t="s">
        <v>362</v>
      </c>
    </row>
    <row spans="1:4" r="7">
      <c s="4" r="A7" t="s">
        <v>833</v>
      </c>
      <c s="5" r="D7" t="n">
        <v>986</v>
      </c>
    </row>
    <row spans="1:4" r="8">
      <c s="4" r="A8" t="s">
        <v>834</v>
      </c>
      <c s="4" r="D8" t="s">
        <v>5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35</v>
      </c>
      <c s="2" r="B1" t="s">
        <v>623</v>
      </c>
    </row>
    <row spans="1:2" r="2">
      <c s="3" r="A2" t="s">
        <v>223</v>
      </c>
    </row>
    <row spans="1:2" r="3">
      <c s="5" r="A3" t="n">
        <v>2015</v>
      </c>
      <c s="6" r="B3" t="n">
        <v>1746724</v>
      </c>
    </row>
    <row spans="1:2" r="4">
      <c s="5" r="A4" t="n">
        <v>2016</v>
      </c>
      <c s="5" r="B4" t="n">
        <v>105491</v>
      </c>
    </row>
    <row spans="1:2" r="5">
      <c s="5" r="A5" t="n">
        <v>2017</v>
      </c>
      <c s="5" r="B5" t="n">
        <v>57945</v>
      </c>
    </row>
    <row spans="1:2" r="6">
      <c s="5" r="A6" t="n">
        <v>2018</v>
      </c>
      <c s="5" r="B6" t="n">
        <v>29417</v>
      </c>
    </row>
    <row spans="1:2" r="7">
      <c s="5" r="A7" t="n">
        <v>2019</v>
      </c>
      <c s="5" r="B7" t="n">
        <v>29417</v>
      </c>
    </row>
    <row spans="1:2" r="8">
      <c s="4" r="A8" t="s">
        <v>836</v>
      </c>
      <c s="5" r="B8" t="n">
        <v>31868</v>
      </c>
    </row>
    <row spans="1:2" r="9">
      <c s="4" r="A9" t="s">
        <v>837</v>
      </c>
      <c s="6" r="B9" t="n">
        <v>20008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8</v>
      </c>
      <c s="2" r="B1" t="s">
        <v>72</v>
      </c>
    </row>
    <row spans="1:4" r="2">
      <c s="2" r="B2" t="s">
        <v>25</v>
      </c>
      <c s="2" r="C2" t="s">
        <v>26</v>
      </c>
      <c s="2" r="D2" t="s">
        <v>81</v>
      </c>
    </row>
    <row spans="1:4" r="3">
      <c s="3" r="A3" t="s">
        <v>362</v>
      </c>
    </row>
    <row spans="1:4" r="4">
      <c s="4" r="A4" t="s">
        <v>839</v>
      </c>
      <c s="6" r="B4" t="n">
        <v>472663508</v>
      </c>
      <c s="6" r="C4" t="n">
        <v>858487886</v>
      </c>
      <c s="6" r="D4" t="n">
        <v>919719752</v>
      </c>
    </row>
    <row spans="1:4" r="5">
      <c s="4" r="A5" t="s">
        <v>840</v>
      </c>
    </row>
    <row spans="1:4" r="6">
      <c s="3" r="A6" t="s">
        <v>362</v>
      </c>
    </row>
    <row spans="1:4" r="7">
      <c s="4" r="A7" t="s">
        <v>839</v>
      </c>
      <c s="5" r="B7" t="n">
        <v>8028764</v>
      </c>
      <c s="5" r="C7" t="n">
        <v>13356755</v>
      </c>
      <c s="5" r="D7" t="n">
        <v>20415660</v>
      </c>
    </row>
    <row spans="1:4" r="8">
      <c s="4" r="A8" t="s">
        <v>841</v>
      </c>
    </row>
    <row spans="1:4" r="9">
      <c s="3" r="A9" t="s">
        <v>362</v>
      </c>
    </row>
    <row spans="1:4" r="10">
      <c s="4" r="A10" t="s">
        <v>839</v>
      </c>
      <c s="6" r="B10" t="n">
        <v>464634744</v>
      </c>
      <c s="6" r="C10" t="n">
        <v>845131131</v>
      </c>
      <c s="6" r="D10" t="n">
        <v>8993040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2</v>
      </c>
      <c s="2" r="B1" t="s">
        <v>72</v>
      </c>
    </row>
    <row spans="1:4" r="2">
      <c s="2" r="B2" t="s">
        <v>25</v>
      </c>
      <c s="2" r="C2" t="s">
        <v>26</v>
      </c>
      <c s="2" r="D2" t="s">
        <v>81</v>
      </c>
    </row>
    <row spans="1:4" r="3">
      <c s="3" r="A3" t="s">
        <v>362</v>
      </c>
    </row>
    <row spans="1:4" r="4">
      <c s="4" r="A4" t="s">
        <v>1</v>
      </c>
      <c s="6" r="B4" t="n">
        <v>472663508</v>
      </c>
      <c s="6" r="C4" t="n">
        <v>858487886</v>
      </c>
      <c s="6" r="D4" t="n">
        <v>919719752</v>
      </c>
    </row>
    <row spans="1:4" r="5">
      <c s="4" r="A5" t="s">
        <v>840</v>
      </c>
    </row>
    <row spans="1:4" r="6">
      <c s="3" r="A6" t="s">
        <v>362</v>
      </c>
    </row>
    <row spans="1:4" r="7">
      <c s="5" r="A7" t="n">
        <v>2015</v>
      </c>
      <c s="5" r="B7" t="n">
        <v>8011239</v>
      </c>
    </row>
    <row spans="1:4" r="8">
      <c s="5" r="A8" t="n">
        <v>2016</v>
      </c>
      <c s="5" r="B8" t="n">
        <v>17525</v>
      </c>
    </row>
    <row spans="1:4" r="9">
      <c s="4" r="A9" t="s">
        <v>1</v>
      </c>
      <c s="6" r="B9" t="n">
        <v>8028764</v>
      </c>
      <c s="6" r="C9" t="n">
        <v>13356755</v>
      </c>
      <c s="6" r="D9" t="n">
        <v>204156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43</v>
      </c>
      <c s="2" r="B1" t="s">
        <v>623</v>
      </c>
    </row>
    <row spans="1:2" r="2">
      <c s="3" r="A2" t="s">
        <v>223</v>
      </c>
    </row>
    <row spans="1:2" r="3">
      <c s="5" r="A3" t="n">
        <v>2015</v>
      </c>
      <c s="6" r="B3" t="n">
        <v>232317372</v>
      </c>
    </row>
    <row spans="1:2" r="4">
      <c s="5" r="A4" t="n">
        <v>2016</v>
      </c>
      <c s="5" r="B4" t="n">
        <v>232317372</v>
      </c>
    </row>
    <row spans="1:2" r="5">
      <c s="4" r="A5" t="s">
        <v>1</v>
      </c>
      <c s="6" r="B5" t="n">
        <v>4646347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844</v>
      </c>
      <c s="2" r="B1" t="s">
        <v>72</v>
      </c>
    </row>
    <row spans="1:4" r="2">
      <c s="2" r="B2" t="s">
        <v>25</v>
      </c>
      <c s="2" r="C2" t="s">
        <v>26</v>
      </c>
      <c s="2" r="D2" t="s">
        <v>81</v>
      </c>
    </row>
    <row spans="1:4" r="3">
      <c s="3" r="A3" t="s">
        <v>845</v>
      </c>
    </row>
    <row spans="1:4" r="4">
      <c s="4" r="A4" t="s">
        <v>82</v>
      </c>
      <c s="6" r="B4" t="n">
        <v>341107697</v>
      </c>
      <c s="6" r="C4" t="n">
        <v>316185694</v>
      </c>
      <c s="6" r="D4" t="n">
        <v>292721361</v>
      </c>
    </row>
    <row spans="1:4" r="5">
      <c s="4" r="A5" t="s">
        <v>846</v>
      </c>
    </row>
    <row spans="1:4" r="6">
      <c s="3" r="A6" t="s">
        <v>845</v>
      </c>
    </row>
    <row spans="1:4" r="7">
      <c s="4" r="A7" t="s">
        <v>82</v>
      </c>
      <c s="5" r="B7" t="n">
        <v>15732066</v>
      </c>
      <c s="5" r="C7" t="n">
        <v>43997078</v>
      </c>
      <c s="5" r="D7" t="n">
        <v>65979111</v>
      </c>
    </row>
    <row spans="1:4" r="8">
      <c s="4" r="A8" t="s">
        <v>847</v>
      </c>
    </row>
    <row spans="1:4" r="9">
      <c s="3" r="A9" t="s">
        <v>845</v>
      </c>
    </row>
    <row spans="1:4" r="10">
      <c s="4" r="A10" t="s">
        <v>82</v>
      </c>
      <c s="5" r="B10" t="n">
        <v>856757</v>
      </c>
      <c s="5" r="C10" t="n">
        <v>7747266</v>
      </c>
      <c s="5" r="D10" t="n">
        <v>45429510</v>
      </c>
    </row>
    <row spans="1:4" r="11">
      <c s="4" r="A11" t="s">
        <v>848</v>
      </c>
    </row>
    <row spans="1:4" r="12">
      <c s="3" r="A12" t="s">
        <v>845</v>
      </c>
    </row>
    <row spans="1:4" r="13">
      <c s="4" r="A13" t="s">
        <v>82</v>
      </c>
      <c s="5" r="B13" t="n">
        <v>81246</v>
      </c>
      <c s="5" r="C13" t="n">
        <v>1558828</v>
      </c>
      <c s="5" r="D13" t="n">
        <v>656723</v>
      </c>
    </row>
    <row spans="1:4" r="14">
      <c s="4" r="A14" t="s">
        <v>849</v>
      </c>
    </row>
    <row spans="1:4" r="15">
      <c s="3" r="A15" t="s">
        <v>845</v>
      </c>
    </row>
    <row spans="1:4" r="16">
      <c s="4" r="A16" t="s">
        <v>82</v>
      </c>
      <c s="5" r="B16" t="n">
        <v>244416</v>
      </c>
      <c s="5" r="C16" t="n">
        <v>1319670</v>
      </c>
      <c s="5" r="D16" t="n">
        <v>1953916</v>
      </c>
    </row>
    <row spans="1:4" r="17">
      <c s="4" r="A17" t="s">
        <v>850</v>
      </c>
    </row>
    <row spans="1:4" r="18">
      <c s="3" r="A18" t="s">
        <v>845</v>
      </c>
    </row>
    <row spans="1:4" r="19">
      <c s="4" r="A19" t="s">
        <v>82</v>
      </c>
      <c s="5" r="B19" t="n">
        <v>69270852</v>
      </c>
      <c s="5" r="C19" t="n">
        <v>48504587</v>
      </c>
      <c s="5" r="D19" t="n">
        <v>19758758</v>
      </c>
    </row>
    <row spans="1:4" r="20">
      <c s="4" r="A20" t="s">
        <v>851</v>
      </c>
    </row>
    <row spans="1:4" r="21">
      <c s="3" r="A21" t="s">
        <v>845</v>
      </c>
    </row>
    <row spans="1:4" r="22">
      <c s="4" r="A22" t="s">
        <v>82</v>
      </c>
      <c s="5" r="B22" t="n">
        <v>645756</v>
      </c>
      <c s="5" r="C22" t="n">
        <v>1806237</v>
      </c>
      <c s="5" r="D22" t="n">
        <v>5699269</v>
      </c>
    </row>
    <row spans="1:4" r="23">
      <c s="4" r="A23" t="s">
        <v>852</v>
      </c>
    </row>
    <row spans="1:4" r="24">
      <c s="3" r="A24" t="s">
        <v>845</v>
      </c>
    </row>
    <row spans="1:4" r="25">
      <c s="4" r="A25" t="s">
        <v>82</v>
      </c>
      <c s="5" r="B25" t="n">
        <v>60928</v>
      </c>
      <c s="5" r="C25" t="n">
        <v>1886258</v>
      </c>
      <c s="5" r="D25" t="n">
        <v>22300958</v>
      </c>
    </row>
    <row spans="1:4" r="26">
      <c s="4" r="A26" t="s">
        <v>853</v>
      </c>
    </row>
    <row spans="1:4" r="27">
      <c s="3" r="A27" t="s">
        <v>845</v>
      </c>
    </row>
    <row spans="1:4" r="28">
      <c s="4" r="A28" t="s">
        <v>82</v>
      </c>
      <c s="5" r="B28" t="n">
        <v>7115464</v>
      </c>
      <c s="5" r="C28" t="n">
        <v>6055612</v>
      </c>
      <c s="5" r="D28" t="n">
        <v>11844591</v>
      </c>
    </row>
    <row spans="1:4" r="29">
      <c s="4" r="A29" t="s">
        <v>854</v>
      </c>
    </row>
    <row spans="1:4" r="30">
      <c s="3" r="A30" t="s">
        <v>845</v>
      </c>
    </row>
    <row spans="1:4" r="31">
      <c s="4" r="A31" t="s">
        <v>82</v>
      </c>
      <c s="5" r="B31" t="n">
        <v>10791911</v>
      </c>
      <c s="5" r="C31" t="n">
        <v>36316562</v>
      </c>
      <c s="5" r="D31" t="n">
        <v>34582052</v>
      </c>
    </row>
    <row spans="1:4" r="32">
      <c s="4" r="A32" t="s">
        <v>855</v>
      </c>
    </row>
    <row spans="1:4" r="33">
      <c s="3" r="A33" t="s">
        <v>845</v>
      </c>
    </row>
    <row spans="1:4" r="34">
      <c s="4" r="A34" t="s">
        <v>82</v>
      </c>
      <c s="5" r="B34" t="n">
        <v>104799396</v>
      </c>
      <c s="5" r="C34" t="n">
        <v>149192098</v>
      </c>
      <c s="5" r="D34" t="n">
        <v>208204888</v>
      </c>
    </row>
    <row spans="1:4" r="35">
      <c s="4" r="A35" t="s">
        <v>856</v>
      </c>
    </row>
    <row spans="1:4" r="36">
      <c s="3" r="A36" t="s">
        <v>845</v>
      </c>
    </row>
    <row spans="1:4" r="37">
      <c s="4" r="A37" t="s">
        <v>82</v>
      </c>
      <c s="5" r="B37" t="n">
        <v>137148042</v>
      </c>
      <c s="5" r="C37" t="n">
        <v>97038992</v>
      </c>
      <c s="5" r="D37" t="n">
        <v>29148928</v>
      </c>
    </row>
    <row spans="1:4" r="38">
      <c s="4" r="A38" t="s">
        <v>857</v>
      </c>
    </row>
    <row spans="1:4" r="39">
      <c s="3" r="A39" t="s">
        <v>845</v>
      </c>
    </row>
    <row spans="1:4" r="40">
      <c s="4" r="A40" t="s">
        <v>82</v>
      </c>
      <c s="5" r="B40" t="n">
        <v>20328345</v>
      </c>
      <c s="6" r="C40" t="n">
        <v>26943051</v>
      </c>
      <c s="5" r="D40" t="n">
        <v>867177</v>
      </c>
    </row>
    <row spans="1:4" r="41">
      <c s="4" r="A41" t="s">
        <v>858</v>
      </c>
    </row>
    <row spans="1:4" r="42">
      <c s="3" r="A42" t="s">
        <v>845</v>
      </c>
    </row>
    <row spans="1:4" r="43">
      <c s="4" r="A43" t="s">
        <v>82</v>
      </c>
      <c s="5" r="B43" t="n">
        <v>8751</v>
      </c>
      <c s="5" r="D43" t="n">
        <v>14244</v>
      </c>
    </row>
    <row spans="1:4" r="44">
      <c s="4" r="A44" t="s">
        <v>859</v>
      </c>
    </row>
    <row spans="1:4" r="45">
      <c s="3" r="A45" t="s">
        <v>845</v>
      </c>
    </row>
    <row spans="1:4" r="46">
      <c s="4" r="A46" t="s">
        <v>82</v>
      </c>
      <c s="5" r="B46" t="n">
        <v>8400530</v>
      </c>
      <c s="6" r="C46" t="n">
        <v>7783075</v>
      </c>
      <c s="5" r="D46" t="n">
        <v>39605278</v>
      </c>
    </row>
    <row spans="1:4" r="47">
      <c s="4" r="A47" t="s">
        <v>860</v>
      </c>
    </row>
    <row spans="1:4" r="48">
      <c s="3" r="A48" t="s">
        <v>845</v>
      </c>
    </row>
    <row spans="1:4" r="49">
      <c s="4" r="A49" t="s">
        <v>82</v>
      </c>
      <c s="5" r="B49" t="n">
        <v>2400047</v>
      </c>
      <c s="5" r="C49" t="n">
        <v>1837797</v>
      </c>
      <c s="6" r="D49" t="n">
        <v>1932147</v>
      </c>
    </row>
    <row spans="1:4" r="50">
      <c s="4" r="A50" t="s">
        <v>861</v>
      </c>
    </row>
    <row spans="1:4" r="51">
      <c s="3" r="A51" t="s">
        <v>845</v>
      </c>
    </row>
    <row spans="1:4" r="52">
      <c s="4" r="A52" t="s">
        <v>82</v>
      </c>
      <c s="5" r="B52" t="n">
        <v>57774158</v>
      </c>
      <c s="5" r="C52" t="n">
        <v>31313082</v>
      </c>
    </row>
    <row spans="1:4" r="53">
      <c s="4" r="A53" t="s">
        <v>854</v>
      </c>
    </row>
    <row spans="1:4" r="54">
      <c s="3" r="A54" t="s">
        <v>845</v>
      </c>
    </row>
    <row spans="1:4" r="55">
      <c s="4" r="A55" t="s">
        <v>82</v>
      </c>
      <c s="6" r="B55" t="n">
        <v>10248428</v>
      </c>
      <c s="6" r="C55" t="n">
        <v>2077599</v>
      </c>
      <c s="6" r="D55" t="n">
        <v>129486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 customWidth="1" max="6" min="6" width="14"/>
  </cols>
  <sheetData>
    <row spans="1:6" r="1">
      <c s="1" r="A1" t="s">
        <v>862</v>
      </c>
      <c s="2" r="B1" t="s">
        <v>863</v>
      </c>
      <c s="2" r="C1" t="s">
        <v>864</v>
      </c>
      <c s="2" r="D1" t="s">
        <v>25</v>
      </c>
      <c s="2" r="E1" t="s">
        <v>26</v>
      </c>
      <c s="2" r="F1" t="s">
        <v>81</v>
      </c>
    </row>
    <row spans="1:6" r="2">
      <c s="3" r="A2" t="s">
        <v>865</v>
      </c>
    </row>
    <row spans="1:6" r="3">
      <c s="4" r="A3" t="s">
        <v>866</v>
      </c>
      <c s="6" r="D3" t="n">
        <v>1608505</v>
      </c>
    </row>
    <row spans="1:6" r="4">
      <c s="4" r="A4" t="s">
        <v>867</v>
      </c>
    </row>
    <row spans="1:6" r="5">
      <c s="3" r="A5" t="s">
        <v>865</v>
      </c>
    </row>
    <row spans="1:6" r="6">
      <c s="4" r="A6" t="s">
        <v>643</v>
      </c>
      <c s="6" r="C6" t="n">
        <v>8000000</v>
      </c>
    </row>
    <row spans="1:6" r="7">
      <c s="4" r="A7" t="s">
        <v>868</v>
      </c>
      <c s="5" r="C7" t="n">
        <v>9800000</v>
      </c>
    </row>
    <row spans="1:6" r="8">
      <c s="4" r="A8" t="s">
        <v>866</v>
      </c>
      <c s="6" r="C8" t="n">
        <v>1600000</v>
      </c>
    </row>
    <row spans="1:6" r="9">
      <c s="4" r="A9" t="s">
        <v>644</v>
      </c>
      <c s="6" r="B9" t="n">
        <v>72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9</v>
      </c>
      <c s="2" r="B1" t="s">
        <v>25</v>
      </c>
      <c s="2" r="C1" t="s">
        <v>26</v>
      </c>
    </row>
    <row spans="1:3" r="2">
      <c s="3" r="A2" t="s">
        <v>27</v>
      </c>
    </row>
    <row spans="1:3" r="3">
      <c s="4" r="A3" t="s">
        <v>870</v>
      </c>
      <c s="6" r="B3" t="n">
        <v>88047478</v>
      </c>
      <c s="6" r="C3" t="n">
        <v>83986853</v>
      </c>
    </row>
    <row spans="1:3" r="4">
      <c s="4" r="A4" t="s">
        <v>39</v>
      </c>
      <c s="5" r="B4" t="n">
        <v>458216933</v>
      </c>
      <c s="5" r="C4" t="n">
        <v>500049660</v>
      </c>
    </row>
    <row spans="1:3" r="5">
      <c s="4" r="A5" t="s">
        <v>40</v>
      </c>
      <c s="5" r="B5" t="n">
        <v>226799680</v>
      </c>
      <c s="5" r="C5" t="n">
        <v>223624186</v>
      </c>
    </row>
    <row spans="1:3" r="6">
      <c s="4" r="A6" t="s">
        <v>871</v>
      </c>
      <c s="5" r="B6" t="n">
        <v>720891869</v>
      </c>
      <c s="5" r="C6" t="n">
        <v>764652946</v>
      </c>
    </row>
    <row spans="1:3" r="7">
      <c s="3" r="A7" t="s">
        <v>44</v>
      </c>
    </row>
    <row spans="1:3" r="8">
      <c s="4" r="A8" t="s">
        <v>55</v>
      </c>
      <c s="5" r="B8" t="n">
        <v>511528715</v>
      </c>
      <c s="5" r="C8" t="n">
        <v>512496481</v>
      </c>
    </row>
    <row spans="1:3" r="9">
      <c s="4" r="A9" t="s">
        <v>59</v>
      </c>
      <c s="5" r="B9" t="n">
        <v>821382964</v>
      </c>
      <c s="5" r="C9" t="n">
        <v>809039391</v>
      </c>
    </row>
    <row spans="1:3" r="10">
      <c s="3" r="A10" t="s">
        <v>61</v>
      </c>
    </row>
    <row spans="1:3" r="11">
      <c s="4" r="A11" t="s">
        <v>872</v>
      </c>
      <c s="5" r="B11" t="n">
        <v>24070</v>
      </c>
      <c s="5" r="C11" t="n">
        <v>24070</v>
      </c>
    </row>
    <row spans="1:3" r="12">
      <c s="4" r="A12" t="s">
        <v>63</v>
      </c>
      <c s="5" r="B12" t="n">
        <v>185367042</v>
      </c>
      <c s="5" r="C12" t="n">
        <v>185367042</v>
      </c>
    </row>
    <row spans="1:3" r="13">
      <c s="4" r="A13" t="s">
        <v>64</v>
      </c>
      <c s="5" r="B13" t="n">
        <v>2659</v>
      </c>
      <c s="5" r="C13" t="n">
        <v>2659</v>
      </c>
    </row>
    <row spans="1:3" r="14">
      <c s="4" r="A14" t="s">
        <v>65</v>
      </c>
      <c s="5" r="B14" t="n">
        <v>-321292516</v>
      </c>
      <c s="5" r="C14" t="n">
        <v>-265196150</v>
      </c>
    </row>
    <row spans="1:3" r="15">
      <c s="4" r="A15" t="s">
        <v>66</v>
      </c>
      <c s="5" r="B15" t="n">
        <v>35908829</v>
      </c>
      <c s="5" r="C15" t="n">
        <v>36070581</v>
      </c>
    </row>
    <row spans="1:3" r="16">
      <c s="4" r="A16" t="s">
        <v>69</v>
      </c>
      <c s="5" r="B16" t="n">
        <v>-99989916</v>
      </c>
      <c s="5" r="C16" t="n">
        <v>-43731798</v>
      </c>
    </row>
    <row spans="1:3" r="17">
      <c s="4" r="A17" t="s">
        <v>873</v>
      </c>
      <c s="5" r="B17" t="n">
        <v>720891869</v>
      </c>
      <c s="5" r="C17" t="n">
        <v>764652946</v>
      </c>
    </row>
    <row spans="1:3" r="18">
      <c s="4" r="A18" t="s">
        <v>874</v>
      </c>
    </row>
    <row spans="1:3" r="19">
      <c s="3" r="A19" t="s">
        <v>27</v>
      </c>
    </row>
    <row spans="1:3" r="20">
      <c s="4" r="A20" t="s">
        <v>875</v>
      </c>
      <c s="5" r="B20" t="n">
        <v>115557</v>
      </c>
      <c s="5" r="C20" t="n">
        <v>401680</v>
      </c>
    </row>
    <row spans="1:3" r="21">
      <c s="4" r="A21" t="s">
        <v>870</v>
      </c>
      <c s="5" r="B21" t="n">
        <v>79521658</v>
      </c>
      <c s="5" r="C21" t="n">
        <v>79100696</v>
      </c>
    </row>
    <row spans="1:3" r="22">
      <c s="4" r="A22" t="s">
        <v>876</v>
      </c>
      <c s="5" r="B22" t="n">
        <v>68235</v>
      </c>
      <c s="5" r="C22" t="n">
        <v>221884</v>
      </c>
    </row>
    <row spans="1:3" r="23">
      <c s="4" r="A23" t="s">
        <v>39</v>
      </c>
      <c s="5" r="B23" t="n">
        <v>79705450</v>
      </c>
      <c s="5" r="C23" t="n">
        <v>79724260</v>
      </c>
    </row>
    <row spans="1:3" r="24">
      <c s="4" r="A24" t="s">
        <v>877</v>
      </c>
      <c s="5" r="B24" t="n">
        <v>-179395255</v>
      </c>
      <c s="5" r="C24" t="n">
        <v>-123416770</v>
      </c>
    </row>
    <row spans="1:3" r="25">
      <c s="4" r="A25" t="s">
        <v>40</v>
      </c>
      <c s="5" r="B25" t="n">
        <v>2698</v>
      </c>
      <c s="5" r="C25" t="n">
        <v>3511</v>
      </c>
    </row>
    <row spans="1:3" r="26">
      <c s="4" r="A26" t="s">
        <v>871</v>
      </c>
      <c s="5" r="B26" t="n">
        <v>-99687107</v>
      </c>
      <c s="5" r="C26" t="n">
        <v>-43688999</v>
      </c>
    </row>
    <row spans="1:3" r="27">
      <c s="3" r="A27" t="s">
        <v>44</v>
      </c>
    </row>
    <row spans="1:3" r="28">
      <c s="4" r="A28" t="s">
        <v>58</v>
      </c>
      <c s="5" r="B28" t="n">
        <v>302809</v>
      </c>
      <c s="5" r="C28" t="n">
        <v>42799</v>
      </c>
    </row>
    <row spans="1:3" r="29">
      <c s="4" r="A29" t="s">
        <v>55</v>
      </c>
      <c s="5" r="B29" t="n">
        <v>302809</v>
      </c>
      <c s="5" r="C29" t="n">
        <v>42799</v>
      </c>
    </row>
    <row spans="1:3" r="30">
      <c s="4" r="A30" t="s">
        <v>59</v>
      </c>
      <c s="5" r="B30" t="n">
        <v>302809</v>
      </c>
      <c s="5" r="C30" t="n">
        <v>42799</v>
      </c>
    </row>
    <row spans="1:3" r="31">
      <c s="3" r="A31" t="s">
        <v>61</v>
      </c>
    </row>
    <row spans="1:3" r="32">
      <c s="4" r="A32" t="s">
        <v>872</v>
      </c>
      <c s="5" r="B32" t="n">
        <v>24070</v>
      </c>
      <c s="5" r="C32" t="n">
        <v>24070</v>
      </c>
    </row>
    <row spans="1:3" r="33">
      <c s="4" r="A33" t="s">
        <v>63</v>
      </c>
      <c s="5" r="B33" t="n">
        <v>185367042</v>
      </c>
      <c s="5" r="C33" t="n">
        <v>185367042</v>
      </c>
    </row>
    <row spans="1:3" r="34">
      <c s="4" r="A34" t="s">
        <v>64</v>
      </c>
      <c s="5" r="B34" t="n">
        <v>2659</v>
      </c>
      <c s="5" r="C34" t="n">
        <v>2659</v>
      </c>
    </row>
    <row spans="1:3" r="35">
      <c s="4" r="A35" t="s">
        <v>65</v>
      </c>
      <c s="5" r="B35" t="n">
        <v>-321691379</v>
      </c>
      <c s="5" r="C35" t="n">
        <v>-265196150</v>
      </c>
    </row>
    <row spans="1:3" r="36">
      <c s="4" r="A36" t="s">
        <v>66</v>
      </c>
      <c s="5" r="B36" t="n">
        <v>36307692</v>
      </c>
      <c s="5" r="C36" t="n">
        <v>36070581</v>
      </c>
    </row>
    <row spans="1:3" r="37">
      <c s="4" r="A37" t="s">
        <v>69</v>
      </c>
      <c s="5" r="B37" t="n">
        <v>-99989916</v>
      </c>
      <c s="5" r="C37" t="n">
        <v>-43731798</v>
      </c>
    </row>
    <row spans="1:3" r="38">
      <c s="4" r="A38" t="s">
        <v>873</v>
      </c>
      <c s="6" r="B38" t="n">
        <v>-99687107</v>
      </c>
      <c s="6" r="C38" t="n">
        <v>-43688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72</v>
      </c>
    </row>
    <row spans="1:2" r="2">
      <c s="2" r="B2" t="s">
        <v>25</v>
      </c>
    </row>
    <row spans="1:2" r="3">
      <c s="3" r="A3" t="s">
        <v>181</v>
      </c>
    </row>
    <row spans="1:2" r="4">
      <c s="4" r="A4" t="s">
        <v>180</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878</v>
      </c>
      <c s="2" r="B1" t="s">
        <v>25</v>
      </c>
      <c s="2" r="C1" t="s">
        <v>26</v>
      </c>
    </row>
    <row spans="1:3" r="2">
      <c s="3" r="A2" t="s">
        <v>879</v>
      </c>
    </row>
    <row spans="1:3" r="3">
      <c s="4" r="A3" t="s">
        <v>75</v>
      </c>
      <c s="7" r="B3" t="n">
        <v>0.0001</v>
      </c>
      <c s="7" r="C3" t="n">
        <v>0.0001</v>
      </c>
    </row>
    <row spans="1:3" r="4">
      <c s="4" r="A4" t="s">
        <v>76</v>
      </c>
      <c s="5" r="B4" t="n">
        <v>463247600</v>
      </c>
      <c s="5" r="C4" t="n">
        <v>463247600</v>
      </c>
    </row>
    <row spans="1:3" r="5">
      <c s="4" r="A5" t="s">
        <v>77</v>
      </c>
      <c s="5" r="B5" t="n">
        <v>240701253</v>
      </c>
      <c s="5" r="C5" t="n">
        <v>240701253</v>
      </c>
    </row>
    <row spans="1:3" r="6">
      <c s="4" r="A6" t="s">
        <v>78</v>
      </c>
      <c s="5" r="B6" t="n">
        <v>240701253</v>
      </c>
      <c s="5" r="C6" t="n">
        <v>240701253</v>
      </c>
    </row>
    <row spans="1:3" r="7">
      <c s="4" r="A7" t="s">
        <v>874</v>
      </c>
    </row>
    <row spans="1:3" r="8">
      <c s="3" r="A8" t="s">
        <v>879</v>
      </c>
    </row>
    <row spans="1:3" r="9">
      <c s="4" r="A9" t="s">
        <v>75</v>
      </c>
      <c s="7" r="B9" t="n">
        <v>0.0001</v>
      </c>
      <c s="7" r="C9" t="n">
        <v>0.0001</v>
      </c>
    </row>
    <row spans="1:3" r="10">
      <c s="4" r="A10" t="s">
        <v>76</v>
      </c>
      <c s="5" r="B10" t="n">
        <v>463247600</v>
      </c>
      <c s="5" r="C10" t="n">
        <v>463247600</v>
      </c>
    </row>
    <row spans="1:3" r="11">
      <c s="4" r="A11" t="s">
        <v>77</v>
      </c>
      <c s="5" r="B11" t="n">
        <v>267287253</v>
      </c>
      <c s="5" r="C11" t="n">
        <v>267287253</v>
      </c>
    </row>
    <row spans="1:3" r="12">
      <c s="4" r="A12" t="s">
        <v>78</v>
      </c>
      <c s="5" r="B12" t="n">
        <v>267287253</v>
      </c>
      <c s="5" r="C12" t="n">
        <v>2672872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880</v>
      </c>
      <c s="2" r="B1" t="s">
        <v>72</v>
      </c>
    </row>
    <row spans="1:4" r="2">
      <c s="2" r="B2" t="s">
        <v>25</v>
      </c>
      <c s="2" r="C2" t="s">
        <v>26</v>
      </c>
      <c s="2" r="D2" t="s">
        <v>81</v>
      </c>
    </row>
    <row spans="1:4" r="3">
      <c s="3" r="A3" t="s">
        <v>879</v>
      </c>
    </row>
    <row spans="1:4" r="4">
      <c s="4" r="A4" t="s">
        <v>86</v>
      </c>
      <c s="6" r="B4" t="n">
        <v>-25246986</v>
      </c>
      <c s="6" r="C4" t="n">
        <v>-30010529</v>
      </c>
      <c s="6" r="D4" t="n">
        <v>-75874984</v>
      </c>
    </row>
    <row spans="1:4" r="5">
      <c s="4" r="A5" t="s">
        <v>88</v>
      </c>
      <c s="5" r="B5" t="n">
        <v>-41585258</v>
      </c>
      <c s="5" r="C5" t="n">
        <v>-52449245</v>
      </c>
      <c s="5" r="D5" t="n">
        <v>-104539712</v>
      </c>
    </row>
    <row spans="1:4" r="6">
      <c s="4" r="A6" t="s">
        <v>89</v>
      </c>
      <c s="5" r="B6" t="n">
        <v>-30963339</v>
      </c>
      <c s="5" r="C6" t="n">
        <v>-37237256</v>
      </c>
      <c s="5" r="D6" t="n">
        <v>-105732514</v>
      </c>
    </row>
    <row spans="1:4" r="7">
      <c s="4" r="A7" t="s">
        <v>90</v>
      </c>
      <c s="5" r="B7" t="n">
        <v>-27918904</v>
      </c>
      <c s="5" r="C7" t="n">
        <v>-28805652</v>
      </c>
      <c s="5" r="D7" t="n">
        <v>-28838328</v>
      </c>
    </row>
    <row spans="1:4" r="8">
      <c s="4" r="A8" t="s">
        <v>91</v>
      </c>
      <c s="5" r="B8" t="n">
        <v>5606718</v>
      </c>
      <c s="5" r="C8" t="n">
        <v>6586276</v>
      </c>
      <c s="5" r="D8" t="n">
        <v>6154813</v>
      </c>
    </row>
    <row spans="1:4" r="9">
      <c s="4" r="A9" t="s">
        <v>93</v>
      </c>
      <c s="5" r="B9" t="n">
        <v>-2605310</v>
      </c>
      <c s="5" r="C9" t="n">
        <v>8974787</v>
      </c>
      <c s="5" r="D9" t="n">
        <v>11486938</v>
      </c>
    </row>
    <row spans="1:4" r="10">
      <c s="4" r="A10" t="s">
        <v>96</v>
      </c>
      <c s="5" r="B10" t="n">
        <v>-56096366</v>
      </c>
      <c s="5" r="C10" t="n">
        <v>-50609081</v>
      </c>
      <c s="5" r="D10" t="n">
        <v>-133580664</v>
      </c>
    </row>
    <row spans="1:4" r="11">
      <c s="4" r="A11" t="s">
        <v>874</v>
      </c>
    </row>
    <row spans="1:4" r="12">
      <c s="3" r="A12" t="s">
        <v>879</v>
      </c>
    </row>
    <row spans="1:4" r="13">
      <c s="4" r="A13" t="s">
        <v>86</v>
      </c>
      <c s="5" r="B13" t="n">
        <v>-1659482</v>
      </c>
      <c s="5" r="C13" t="n">
        <v>-1367729</v>
      </c>
      <c s="5" r="D13" t="n">
        <v>-1982550</v>
      </c>
    </row>
    <row spans="1:4" r="14">
      <c s="4" r="A14" t="s">
        <v>88</v>
      </c>
      <c s="5" r="B14" t="n">
        <v>-1659482</v>
      </c>
      <c s="5" r="C14" t="n">
        <v>-1367729</v>
      </c>
      <c s="5" r="D14" t="n">
        <v>-1982550</v>
      </c>
    </row>
    <row spans="1:4" r="15">
      <c s="4" r="A15" t="s">
        <v>89</v>
      </c>
      <c s="5" r="B15" t="n">
        <v>-1659482</v>
      </c>
      <c s="5" r="C15" t="n">
        <v>-1367729</v>
      </c>
      <c s="5" r="D15" t="n">
        <v>-1982550</v>
      </c>
    </row>
    <row spans="1:4" r="16">
      <c s="4" r="A16" t="s">
        <v>90</v>
      </c>
      <c s="5" r="B16" t="n">
        <v>-8743</v>
      </c>
      <c s="5" r="C16" t="n">
        <v>-67583</v>
      </c>
      <c s="5" r="D16" t="n">
        <v>-1426848</v>
      </c>
    </row>
    <row spans="1:4" r="17">
      <c s="4" r="A17" t="s">
        <v>91</v>
      </c>
      <c s="5" r="B17" t="n">
        <v>1272607</v>
      </c>
      <c s="5" r="C17" t="n">
        <v>1568461</v>
      </c>
      <c s="5" r="D17" t="n">
        <v>929636</v>
      </c>
    </row>
    <row spans="1:4" r="18">
      <c s="4" r="A18" t="s">
        <v>881</v>
      </c>
      <c s="5" r="B18" t="n">
        <v>-56215596</v>
      </c>
      <c s="5" r="C18" t="n">
        <v>-50695469</v>
      </c>
      <c s="5" r="D18" t="n">
        <v>-141703447</v>
      </c>
    </row>
    <row spans="1:4" r="19">
      <c s="4" r="A19" t="s">
        <v>93</v>
      </c>
      <c s="5" r="B19" t="n">
        <v>115985</v>
      </c>
      <c s="5" r="C19" t="n">
        <v>-46761</v>
      </c>
      <c s="5" r="D19" t="n">
        <v>10602545</v>
      </c>
    </row>
    <row spans="1:4" r="20">
      <c s="4" r="A20" t="s">
        <v>96</v>
      </c>
      <c s="6" r="B20" t="n">
        <v>-56495229</v>
      </c>
      <c s="6" r="C20" t="n">
        <v>-50609081</v>
      </c>
      <c s="6" r="D20" t="n">
        <v>-1335806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2</v>
      </c>
      <c s="2" r="B1" t="s">
        <v>72</v>
      </c>
    </row>
    <row spans="1:4" r="2">
      <c s="2" r="B2" t="s">
        <v>25</v>
      </c>
      <c s="2" r="C2" t="s">
        <v>26</v>
      </c>
      <c s="2" r="D2" t="s">
        <v>81</v>
      </c>
    </row>
    <row spans="1:4" r="3">
      <c s="4" r="A3" t="s">
        <v>96</v>
      </c>
      <c s="6" r="B3" t="n">
        <v>-56096366</v>
      </c>
      <c s="6" r="C3" t="n">
        <v>-50609081</v>
      </c>
      <c s="6" r="D3" t="n">
        <v>-133580664</v>
      </c>
    </row>
    <row spans="1:4" r="4">
      <c s="4" r="A4" t="s">
        <v>883</v>
      </c>
      <c s="5" r="B4" t="n">
        <v>-269475</v>
      </c>
      <c s="5" r="C4" t="n">
        <v>584066</v>
      </c>
      <c s="5" r="D4" t="n">
        <v>824167</v>
      </c>
    </row>
    <row spans="1:4" r="5">
      <c s="4" r="A5" t="s">
        <v>278</v>
      </c>
      <c s="5" r="B5" t="n">
        <v>-56258118</v>
      </c>
      <c s="5" r="C5" t="n">
        <v>-50061888</v>
      </c>
      <c s="5" r="D5" t="n">
        <v>-132756541</v>
      </c>
    </row>
    <row spans="1:4" r="6">
      <c s="4" r="A6" t="s">
        <v>874</v>
      </c>
    </row>
    <row spans="1:4" r="7">
      <c s="4" r="A7" t="s">
        <v>96</v>
      </c>
      <c s="5" r="B7" t="n">
        <v>-56495229</v>
      </c>
      <c s="5" r="C7" t="n">
        <v>-50609081</v>
      </c>
      <c s="5" r="D7" t="n">
        <v>-133580664</v>
      </c>
    </row>
    <row spans="1:4" r="8">
      <c s="4" r="A8" t="s">
        <v>883</v>
      </c>
      <c s="5" r="B8" t="n">
        <v>237111</v>
      </c>
      <c s="5" r="C8" t="n">
        <v>547193</v>
      </c>
      <c s="5" r="D8" t="n">
        <v>824123</v>
      </c>
    </row>
    <row spans="1:4" r="9">
      <c s="4" r="A9" t="s">
        <v>278</v>
      </c>
      <c s="6" r="B9" t="n">
        <v>-56258118</v>
      </c>
      <c s="6" r="C9" t="n">
        <v>-50061888</v>
      </c>
      <c s="6" r="D9" t="n">
        <v>-1327565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72</v>
      </c>
    </row>
    <row spans="1:4" r="2">
      <c s="2" r="B2" t="s">
        <v>25</v>
      </c>
      <c s="2" r="C2" t="s">
        <v>26</v>
      </c>
      <c s="2" r="D2" t="s">
        <v>81</v>
      </c>
    </row>
    <row spans="1:4" r="3">
      <c s="4" r="A3" t="s">
        <v>874</v>
      </c>
    </row>
    <row spans="1:4" r="4">
      <c s="4" r="A4" t="s">
        <v>8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86</v>
      </c>
      <c s="2" r="B1" t="s">
        <v>72</v>
      </c>
    </row>
    <row spans="1:4" r="2">
      <c s="2" r="B2" t="s">
        <v>25</v>
      </c>
      <c s="2" r="C2" t="s">
        <v>26</v>
      </c>
      <c s="2" r="D2" t="s">
        <v>81</v>
      </c>
    </row>
    <row spans="1:4" r="3">
      <c s="3" r="A3" t="s">
        <v>132</v>
      </c>
    </row>
    <row spans="1:4" r="4">
      <c s="4" r="A4" t="s">
        <v>887</v>
      </c>
      <c s="6" r="B4" t="n">
        <v>-56096366</v>
      </c>
      <c s="6" r="C4" t="n">
        <v>-50609081</v>
      </c>
      <c s="6" r="D4" t="n">
        <v>-133580664</v>
      </c>
    </row>
    <row spans="1:4" r="5">
      <c s="3" r="A5" t="s">
        <v>133</v>
      </c>
    </row>
    <row spans="1:4" r="6">
      <c s="4" r="A6" t="s">
        <v>120</v>
      </c>
      <c s="5" r="D6" t="n">
        <v>217</v>
      </c>
    </row>
    <row spans="1:4" r="7">
      <c s="4" r="A7" t="s">
        <v>140</v>
      </c>
      <c s="5" r="D7" t="n">
        <v>-10348750</v>
      </c>
    </row>
    <row spans="1:4" r="8">
      <c s="4" r="A8" t="s">
        <v>596</v>
      </c>
      <c s="6" r="C8" t="n">
        <v>15934</v>
      </c>
      <c s="5" r="D8" t="n">
        <v>964749</v>
      </c>
    </row>
    <row spans="1:4" r="9">
      <c s="4" r="A9" t="s">
        <v>144</v>
      </c>
      <c s="6" r="B9" t="n">
        <v>166414</v>
      </c>
      <c s="5" r="C9" t="n">
        <v>112339</v>
      </c>
      <c s="5" r="D9" t="n">
        <v>152554</v>
      </c>
    </row>
    <row spans="1:4" r="10">
      <c s="3" r="A10" t="s">
        <v>145</v>
      </c>
    </row>
    <row spans="1:4" r="11">
      <c s="4" r="A11" t="s">
        <v>888</v>
      </c>
      <c s="5" r="B11" t="n">
        <v>2732663</v>
      </c>
      <c s="5" r="C11" t="n">
        <v>-16980025</v>
      </c>
      <c s="5" r="D11" t="n">
        <v>-36750808</v>
      </c>
    </row>
    <row spans="1:4" r="12">
      <c s="4" r="A12" t="s">
        <v>889</v>
      </c>
      <c s="5" r="B12" t="n">
        <v>-62502409</v>
      </c>
      <c s="5" r="C12" t="n">
        <v>-103145212</v>
      </c>
      <c s="5" r="D12" t="n">
        <v>-15612697</v>
      </c>
    </row>
    <row spans="1:4" r="13">
      <c s="3" r="A13" t="s">
        <v>152</v>
      </c>
    </row>
    <row spans="1:4" r="14">
      <c s="4" r="A14" t="s">
        <v>890</v>
      </c>
      <c s="5" r="B14" t="n">
        <v>-20193342</v>
      </c>
      <c s="5" r="C14" t="n">
        <v>-40901214</v>
      </c>
      <c s="5" r="D14" t="n">
        <v>-44288415</v>
      </c>
    </row>
    <row spans="1:4" r="15">
      <c s="4" r="A15" t="s">
        <v>891</v>
      </c>
      <c s="6" r="B15" t="n">
        <v>7289656</v>
      </c>
      <c s="5" r="C15" t="n">
        <v>2196514</v>
      </c>
      <c s="5" r="D15" t="n">
        <v>-183446465</v>
      </c>
    </row>
    <row spans="1:4" r="16">
      <c s="3" r="A16" t="s">
        <v>159</v>
      </c>
    </row>
    <row spans="1:4" r="17">
      <c s="4" r="A17" t="s">
        <v>597</v>
      </c>
      <c s="5" r="C17" t="n">
        <v>-1500000</v>
      </c>
      <c s="5" r="D17" t="n">
        <v>-15651250</v>
      </c>
    </row>
    <row spans="1:4" r="18">
      <c s="4" r="A18" t="s">
        <v>892</v>
      </c>
      <c s="6" r="B18" t="n">
        <v>49656574</v>
      </c>
      <c s="5" r="C18" t="n">
        <v>-30895326</v>
      </c>
      <c s="5" r="D18" t="n">
        <v>171163933</v>
      </c>
    </row>
    <row spans="1:4" r="19">
      <c s="4" r="A19" t="s">
        <v>167</v>
      </c>
      <c s="5" r="B19" t="n">
        <v>-12216589</v>
      </c>
      <c s="5" r="C19" t="n">
        <v>-129016840</v>
      </c>
      <c s="5" r="D19" t="n">
        <v>-26166447</v>
      </c>
    </row>
    <row spans="1:4" r="20">
      <c s="4" r="A20" t="s">
        <v>168</v>
      </c>
      <c s="5" r="B20" t="n">
        <v>54295577</v>
      </c>
      <c s="5" r="C20" t="n">
        <v>183312417</v>
      </c>
      <c s="5" r="D20" t="n">
        <v>209478864</v>
      </c>
    </row>
    <row spans="1:4" r="21">
      <c s="4" r="A21" t="s">
        <v>169</v>
      </c>
      <c s="6" r="B21" t="n">
        <v>42078988</v>
      </c>
      <c s="5" r="C21" t="n">
        <v>54295577</v>
      </c>
      <c s="5" r="D21" t="n">
        <v>183312417</v>
      </c>
    </row>
    <row spans="1:4" r="22">
      <c s="3" r="A22" t="s">
        <v>173</v>
      </c>
    </row>
    <row spans="1:4" r="23">
      <c s="4" r="A23" t="s">
        <v>893</v>
      </c>
      <c s="5" r="C23" t="n">
        <v>-2097340</v>
      </c>
      <c s="5" r="D23" t="n">
        <v>443100</v>
      </c>
    </row>
    <row spans="1:4" r="24">
      <c s="4" r="A24" t="s">
        <v>874</v>
      </c>
    </row>
    <row spans="1:4" r="25">
      <c s="3" r="A25" t="s">
        <v>132</v>
      </c>
    </row>
    <row spans="1:4" r="26">
      <c s="4" r="A26" t="s">
        <v>887</v>
      </c>
      <c s="6" r="B26" t="n">
        <v>-56495229</v>
      </c>
      <c s="5" r="C26" t="n">
        <v>-50609081</v>
      </c>
      <c s="5" r="D26" t="n">
        <v>-133580664</v>
      </c>
    </row>
    <row spans="1:4" r="27">
      <c s="3" r="A27" t="s">
        <v>133</v>
      </c>
    </row>
    <row spans="1:4" r="28">
      <c s="4" r="A28" t="s">
        <v>894</v>
      </c>
      <c s="6" r="B28" t="n">
        <v>56215596</v>
      </c>
      <c s="6" r="C28" t="n">
        <v>50695469</v>
      </c>
      <c s="5" r="D28" t="n">
        <v>141703447</v>
      </c>
    </row>
    <row spans="1:4" r="29">
      <c s="4" r="A29" t="s">
        <v>120</v>
      </c>
      <c s="5" r="D29" t="n">
        <v>217</v>
      </c>
    </row>
    <row spans="1:4" r="30">
      <c s="4" r="A30" t="s">
        <v>140</v>
      </c>
      <c s="5" r="D30" t="n">
        <v>-10348750</v>
      </c>
    </row>
    <row spans="1:4" r="31">
      <c s="4" r="A31" t="s">
        <v>596</v>
      </c>
      <c s="6" r="C31" t="n">
        <v>15934</v>
      </c>
      <c s="5" r="D31" t="n">
        <v>964750</v>
      </c>
    </row>
    <row spans="1:4" r="32">
      <c s="4" r="A32" t="s">
        <v>144</v>
      </c>
      <c s="6" r="B32" t="n">
        <v>813</v>
      </c>
      <c s="5" r="D32" t="n">
        <v>-256363</v>
      </c>
    </row>
    <row spans="1:4" r="33">
      <c s="3" r="A33" t="s">
        <v>145</v>
      </c>
    </row>
    <row spans="1:4" r="34">
      <c s="4" r="A34" t="s">
        <v>876</v>
      </c>
      <c s="5" r="B34" t="n">
        <v>153649</v>
      </c>
      <c s="6" r="C34" t="n">
        <v>-61798</v>
      </c>
      <c s="5" r="D34" t="n">
        <v>-52466</v>
      </c>
    </row>
    <row spans="1:4" r="35">
      <c s="4" r="A35" t="s">
        <v>58</v>
      </c>
      <c s="5" r="B35" t="n">
        <v>260010</v>
      </c>
      <c s="5" r="C35" t="n">
        <v>-752627</v>
      </c>
      <c s="5" r="D35" t="n">
        <v>-11832</v>
      </c>
    </row>
    <row spans="1:4" r="36">
      <c s="4" r="A36" t="s">
        <v>888</v>
      </c>
      <c s="5" r="B36" t="n">
        <v>-420962</v>
      </c>
      <c s="5" r="C36" t="n">
        <v>2318743</v>
      </c>
      <c s="5" r="D36" t="n">
        <v>15517779</v>
      </c>
    </row>
    <row spans="1:4" r="37">
      <c s="4" r="A37" t="s">
        <v>889</v>
      </c>
      <c s="6" r="B37" t="n">
        <v>-286123</v>
      </c>
      <c s="5" r="C37" t="n">
        <v>1606640</v>
      </c>
      <c s="6" r="D37" t="n">
        <v>13936118</v>
      </c>
    </row>
    <row spans="1:4" r="38">
      <c s="3" r="A38" t="s">
        <v>152</v>
      </c>
    </row>
    <row spans="1:4" r="39">
      <c s="4" r="A39" t="s">
        <v>890</v>
      </c>
      <c s="5" r="C39" t="n">
        <v>-3511</v>
      </c>
    </row>
    <row spans="1:4" r="40">
      <c s="4" r="A40" t="s">
        <v>891</v>
      </c>
      <c s="5" r="C40" t="n">
        <v>-3511</v>
      </c>
    </row>
    <row spans="1:4" r="41">
      <c s="3" r="A41" t="s">
        <v>159</v>
      </c>
    </row>
    <row spans="1:4" r="42">
      <c s="4" r="A42" t="s">
        <v>597</v>
      </c>
      <c s="5" r="C42" t="n">
        <v>-1500000</v>
      </c>
      <c s="6" r="D42" t="n">
        <v>-15651250</v>
      </c>
    </row>
    <row spans="1:4" r="43">
      <c s="4" r="A43" t="s">
        <v>892</v>
      </c>
      <c s="5" r="C43" t="n">
        <v>-1500000</v>
      </c>
      <c s="5" r="D43" t="n">
        <v>-15651250</v>
      </c>
    </row>
    <row spans="1:4" r="44">
      <c s="4" r="A44" t="s">
        <v>167</v>
      </c>
      <c s="6" r="B44" t="n">
        <v>-286123</v>
      </c>
      <c s="5" r="C44" t="n">
        <v>103129</v>
      </c>
      <c s="5" r="D44" t="n">
        <v>-1715132</v>
      </c>
    </row>
    <row spans="1:4" r="45">
      <c s="4" r="A45" t="s">
        <v>168</v>
      </c>
      <c s="5" r="B45" t="n">
        <v>401680</v>
      </c>
      <c s="5" r="C45" t="n">
        <v>298551</v>
      </c>
      <c s="5" r="D45" t="n">
        <v>2013683</v>
      </c>
    </row>
    <row spans="1:4" r="46">
      <c s="4" r="A46" t="s">
        <v>169</v>
      </c>
      <c s="6" r="B46" t="n">
        <v>115557</v>
      </c>
      <c s="6" r="C46" t="n">
        <v>401680</v>
      </c>
      <c s="5" r="D46" t="n">
        <v>298551</v>
      </c>
    </row>
    <row spans="1:4" r="47">
      <c s="3" r="A47" t="s">
        <v>173</v>
      </c>
    </row>
    <row spans="1:4" r="48">
      <c s="4" r="A48" t="s">
        <v>893</v>
      </c>
      <c s="6" r="D48" t="n">
        <v>4431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PRINCIPAL ACTI</vt:lpstr>
      <vt:lpstr>SUMMARY OF PRINCIPAL ACCOUNTING</vt:lpstr>
      <vt:lpstr>INVENTORIES</vt:lpstr>
      <vt:lpstr>PROPERTY, PLANT AND EQUIPMENT</vt:lpstr>
      <vt:lpstr>PREPAID LAND USE RIGHTS</vt:lpstr>
      <vt:lpstr>INTANGIBLE ASSETS, NET</vt:lpstr>
      <vt:lpstr>BANK BORROWINGS</vt:lpstr>
      <vt:lpstr>FAIR VALUE MEASUREMENT</vt:lpstr>
      <vt:lpstr>CONVERTIBLE SENIOR NOTES</vt:lpstr>
      <vt:lpstr>MAINLAND CHINA CONTRIBUTION PLA</vt:lpstr>
      <vt:lpstr>PROFIT APPROPRIATION</vt:lpstr>
      <vt:lpstr>OTHER (EXPENSE) INCOME, NET</vt:lpstr>
      <vt:lpstr>INCOME TAXES</vt:lpstr>
      <vt:lpstr>SHARE-BASED COMPENSATION</vt:lpstr>
      <vt:lpstr>RELATED PARTY TRANSACTIONS AND </vt:lpstr>
      <vt:lpstr>COMMITMENTS AND CONTINGENCIES</vt:lpstr>
      <vt:lpstr>SEGMENT INFORMATION</vt:lpstr>
      <vt:lpstr>SUBSEQUENT EVENTS</vt:lpstr>
      <vt:lpstr>SCHEDULE I</vt:lpstr>
      <vt:lpstr>SUMMARY OF PRINCIPAL ACCOUNTI27</vt:lpstr>
      <vt:lpstr>ORGANIZATION AND PRINCIPAL AC28</vt:lpstr>
      <vt:lpstr>SUMMARY OF PRINCIPAL ACCOUNTI29</vt:lpstr>
      <vt:lpstr>INVENTORIES (Tables)</vt:lpstr>
      <vt:lpstr>PROPERTY, PLANT AND EQUIPMENT (</vt:lpstr>
      <vt:lpstr>PREPAID LAND USE RIGHTS (Tables</vt:lpstr>
      <vt:lpstr>BANK BORROWINGS (Tables)</vt:lpstr>
      <vt:lpstr>OTHER (EXPENSE) INCOME, NET (Ta</vt:lpstr>
      <vt:lpstr>INCOME TAXES (Tables)</vt:lpstr>
      <vt:lpstr>SHARE-BASED COMPENSATION (Table</vt:lpstr>
      <vt:lpstr>RELATED PARTY TRANSACTIONS AN37</vt:lpstr>
      <vt:lpstr>COMMITMENTS AND CONTINGENCIES (</vt:lpstr>
      <vt:lpstr>SEGMENT INFORMATION (Tables)</vt:lpstr>
      <vt:lpstr>ORGANIZATION AND PRINCIPAL AC40</vt:lpstr>
      <vt:lpstr>SUMMARY OF PRINCIPAL ACCOUNTI41</vt:lpstr>
      <vt:lpstr>SUMMARY OF PRINCIPAL ACCOUNTI42</vt:lpstr>
      <vt:lpstr>SUMMARY OF PRINCIPAL ACCOUNTI43</vt:lpstr>
      <vt:lpstr>SUMMARY OF PRINCIPAL ACCOUNTI44</vt:lpstr>
      <vt:lpstr>SUMMARY OF PRINCIPAL ACCOUNTI45</vt:lpstr>
      <vt:lpstr>SUMMARY OF PRINCIPAL ACCOUNTI46</vt:lpstr>
      <vt:lpstr>SUMMARY OF PRINCIPAL ACCOUNTI47</vt:lpstr>
      <vt:lpstr>SUMMARY OF PRINCIPAL ACCOUNTI48</vt:lpstr>
      <vt:lpstr>SUMMARY OF PRINCIPAL ACCOUNTI49</vt:lpstr>
      <vt:lpstr>INVENTORIES (Details)</vt:lpstr>
      <vt:lpstr>PROPERTY, PLANT AND EQUIPMENT51</vt:lpstr>
      <vt:lpstr>PREPAID LAND USE RIGHTS (Schedu</vt:lpstr>
      <vt:lpstr>PREPAID LAND USE RIGHTS (Narrat</vt:lpstr>
      <vt:lpstr>INTANGIBLE ASSETS, NET (Details</vt:lpstr>
      <vt:lpstr>BANK BORROWINGS (Schedule of Ba</vt:lpstr>
      <vt:lpstr>BANK BORROWINGS (Narrative) (De</vt:lpstr>
      <vt:lpstr>BANK BORROWINGS (Schedule of Sh</vt:lpstr>
      <vt:lpstr>BANK BORROWINGS (Schedule of Lo</vt:lpstr>
      <vt:lpstr>FAIR VALUE MEASUREMENT (Narrati</vt:lpstr>
      <vt:lpstr>CONVERTIBLE SENIOR NOTES (Detai</vt:lpstr>
      <vt:lpstr>MAINLAND CHINA CONTRIBUTION P61</vt:lpstr>
      <vt:lpstr>PROFIT APPROPRIATION (Details)</vt:lpstr>
      <vt:lpstr>OTHER (EXPENSE) INCOME, NET (De</vt:lpstr>
      <vt:lpstr>OTHER (EXPENSE) INCOME, NET (Na</vt:lpstr>
      <vt:lpstr>INCOME TAXES (Narrative) (Detai</vt:lpstr>
      <vt:lpstr>INCOME TAXES (Schedule of Incom</vt:lpstr>
      <vt:lpstr>INCOME TAXES (Schedule of Inc67</vt:lpstr>
      <vt:lpstr>INCOME TAXES (Schedule of Effec</vt:lpstr>
      <vt:lpstr>INCOME TAXES (Schedule of Defer</vt:lpstr>
      <vt:lpstr>INCOME TAXES (Schedule of Def70</vt:lpstr>
      <vt:lpstr>SHARE-BASED COMPENSATION (Narra</vt:lpstr>
      <vt:lpstr>SHARE-BASED COMPENSATION (Sched</vt:lpstr>
      <vt:lpstr>SHARE-BASED COMPENSATION (Sch73</vt:lpstr>
      <vt:lpstr>RELATED PARTY TRANSACTIONS AN74</vt:lpstr>
      <vt:lpstr>RELATED PARTY TRANSACTIONS AN75</vt:lpstr>
      <vt:lpstr>RELATED PARTY TRANSACTIONS AN76</vt:lpstr>
      <vt:lpstr>RELATED PARTY TRANSACTIONS AN77</vt:lpstr>
      <vt:lpstr>RELATED PARTY TRANSACTIONS AN78</vt:lpstr>
      <vt:lpstr>RELATED PARTY TRANSACTIONS AN79</vt:lpstr>
      <vt:lpstr>RELATED PARTY TRANSACTIONS AN80</vt:lpstr>
      <vt:lpstr>RELATED PARTY TRANSACTIONS AN81</vt:lpstr>
      <vt:lpstr>COMMITMENTS AND CONTINGENCIES82</vt:lpstr>
      <vt:lpstr>COMMITMENTS AND CONTINGENCIES83</vt:lpstr>
      <vt:lpstr>COMMITMENTS AND CONTINGENCIES84</vt:lpstr>
      <vt:lpstr>COMMITMENTS AND CONTINGENCIES85</vt:lpstr>
      <vt:lpstr>COMMITMENTS AND CONTINGENCIES86</vt:lpstr>
      <vt:lpstr>SEGMENT INFORMATION (Details)</vt:lpstr>
      <vt:lpstr>SUBSEQUENT EVENTS (Details)</vt:lpstr>
      <vt:lpstr>SCHEDULE I (BALANCE SHEET) (Det</vt:lpstr>
      <vt:lpstr>SCHEDULE I (BALANCE SHEET) (Par</vt:lpstr>
      <vt:lpstr>SCHEDULE I (STATEMENT OF OPERAT</vt:lpstr>
      <vt:lpstr>SCHEDULE 1 STATEMENT OF COMPREH</vt:lpstr>
      <vt:lpstr>SCHEDULE 1 STATEMENT OF COMPR93</vt:lpstr>
      <vt:lpstr>SCHEDULE I (STATEMENT OF CASH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0:18:13Z</dcterms:created>
  <dcterms:modified xmlns:dcterms="http://purl.org/dc/terms/" xmlns:xsi="http://www.w3.org/2001/XMLSchema-instance" xsi:type="dcterms:W3CDTF">2015-07-09T10:18:13Z</dcterms:modified>
  <dc:title xmlns:dc="http://purl.org/dc/elements/1.1/">Untitled</dc:title>
  <dc:description xmlns:dc="http://purl.org/dc/elements/1.1/"/>
  <dc:subject xmlns:dc="http://purl.org/dc/elements/1.1/"/>
  <cp:keywords/>
  <cp:category/>
</cp:coreProperties>
</file>